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1. Summary of Significant Accou" sheetId="8" state="visible" r:id="rId8"/>
    <sheet xmlns:r="http://schemas.openxmlformats.org/officeDocument/2006/relationships" name="2. Investment Securities" sheetId="9" state="visible" r:id="rId9"/>
    <sheet xmlns:r="http://schemas.openxmlformats.org/officeDocument/2006/relationships" name="3. Loans" sheetId="10" state="visible" r:id="rId10"/>
    <sheet xmlns:r="http://schemas.openxmlformats.org/officeDocument/2006/relationships" name="4. Net Earnings Per Share" sheetId="11" state="visible" r:id="rId11"/>
    <sheet xmlns:r="http://schemas.openxmlformats.org/officeDocument/2006/relationships" name="5. Stock-Based Compensation" sheetId="12" state="visible" r:id="rId12"/>
    <sheet xmlns:r="http://schemas.openxmlformats.org/officeDocument/2006/relationships" name="6. Fair Value" sheetId="13" state="visible" r:id="rId13"/>
    <sheet xmlns:r="http://schemas.openxmlformats.org/officeDocument/2006/relationships" name="7. Leases" sheetId="14" state="visible" r:id="rId14"/>
    <sheet xmlns:r="http://schemas.openxmlformats.org/officeDocument/2006/relationships" name="8. Subsequent Events" sheetId="15" state="visible" r:id="rId15"/>
    <sheet xmlns:r="http://schemas.openxmlformats.org/officeDocument/2006/relationships" name="2. Investment Securities (Table" sheetId="16" state="visible" r:id="rId16"/>
    <sheet xmlns:r="http://schemas.openxmlformats.org/officeDocument/2006/relationships" name="3. Loans (Tables)" sheetId="17" state="visible" r:id="rId17"/>
    <sheet xmlns:r="http://schemas.openxmlformats.org/officeDocument/2006/relationships" name="4. Net Earnings Per Share (Tabl" sheetId="18" state="visible" r:id="rId18"/>
    <sheet xmlns:r="http://schemas.openxmlformats.org/officeDocument/2006/relationships" name="6. Fair Value (Tables)" sheetId="19" state="visible" r:id="rId19"/>
    <sheet xmlns:r="http://schemas.openxmlformats.org/officeDocument/2006/relationships" name="7. Leases (Tables)" sheetId="20" state="visible" r:id="rId20"/>
    <sheet xmlns:r="http://schemas.openxmlformats.org/officeDocument/2006/relationships" name="2. Investment Securities (Detai" sheetId="21" state="visible" r:id="rId21"/>
    <sheet xmlns:r="http://schemas.openxmlformats.org/officeDocument/2006/relationships" name="2. Investment securities (Det_2" sheetId="22" state="visible" r:id="rId22"/>
    <sheet xmlns:r="http://schemas.openxmlformats.org/officeDocument/2006/relationships" name="2. Investment securities (Det_3" sheetId="23" state="visible" r:id="rId23"/>
    <sheet xmlns:r="http://schemas.openxmlformats.org/officeDocument/2006/relationships" name="2. Investment Securities (Det_4" sheetId="24" state="visible" r:id="rId24"/>
    <sheet xmlns:r="http://schemas.openxmlformats.org/officeDocument/2006/relationships" name="3. Loans (Details)" sheetId="25" state="visible" r:id="rId25"/>
    <sheet xmlns:r="http://schemas.openxmlformats.org/officeDocument/2006/relationships" name="3. Loans (Details 1)" sheetId="26" state="visible" r:id="rId26"/>
    <sheet xmlns:r="http://schemas.openxmlformats.org/officeDocument/2006/relationships" name="3. Loans (Details 2)" sheetId="27" state="visible" r:id="rId27"/>
    <sheet xmlns:r="http://schemas.openxmlformats.org/officeDocument/2006/relationships" name="3. Loans (Details 3)" sheetId="28" state="visible" r:id="rId28"/>
    <sheet xmlns:r="http://schemas.openxmlformats.org/officeDocument/2006/relationships" name="3. Loans (Details 4)" sheetId="29" state="visible" r:id="rId29"/>
    <sheet xmlns:r="http://schemas.openxmlformats.org/officeDocument/2006/relationships" name="3. Loans (Details 5)" sheetId="30" state="visible" r:id="rId30"/>
    <sheet xmlns:r="http://schemas.openxmlformats.org/officeDocument/2006/relationships" name="3. Loans (Details 6)" sheetId="31" state="visible" r:id="rId31"/>
    <sheet xmlns:r="http://schemas.openxmlformats.org/officeDocument/2006/relationships" name="3. Loans (Details Narrative)" sheetId="32" state="visible" r:id="rId32"/>
    <sheet xmlns:r="http://schemas.openxmlformats.org/officeDocument/2006/relationships" name="4. Net Earnings Per Share (Deta" sheetId="33" state="visible" r:id="rId33"/>
    <sheet xmlns:r="http://schemas.openxmlformats.org/officeDocument/2006/relationships" name="5. Stock-Based Compensation (De" sheetId="34" state="visible" r:id="rId34"/>
    <sheet xmlns:r="http://schemas.openxmlformats.org/officeDocument/2006/relationships" name="6. Fair Value (Details)" sheetId="35" state="visible" r:id="rId35"/>
    <sheet xmlns:r="http://schemas.openxmlformats.org/officeDocument/2006/relationships" name="6. Fair Value (Details 1)" sheetId="36" state="visible" r:id="rId36"/>
    <sheet xmlns:r="http://schemas.openxmlformats.org/officeDocument/2006/relationships" name="6. Fair Value (Details 2)" sheetId="37" state="visible" r:id="rId37"/>
    <sheet xmlns:r="http://schemas.openxmlformats.org/officeDocument/2006/relationships" name="6. Fair Value (Details 3)" sheetId="38" state="visible" r:id="rId38"/>
    <sheet xmlns:r="http://schemas.openxmlformats.org/officeDocument/2006/relationships" name="7. Leases (Details)" sheetId="39" state="visible" r:id="rId39"/>
    <sheet xmlns:r="http://schemas.openxmlformats.org/officeDocument/2006/relationships" name="7. Leases (Details 1)" sheetId="40" state="visible" r:id="rId40"/>
    <sheet xmlns:r="http://schemas.openxmlformats.org/officeDocument/2006/relationships" name="7. Leases (Details Narrative)" sheetId="41" state="visible" r:id="rId41"/>
  </sheets>
  <definedNames/>
  <calcPr calcId="124519" fullCalcOnLoad="1"/>
</workbook>
</file>

<file path=xl/sharedStrings.xml><?xml version="1.0" encoding="utf-8"?>
<sst xmlns="http://schemas.openxmlformats.org/spreadsheetml/2006/main" uniqueCount="524">
  <si>
    <t>Document and Entity Information - shares</t>
  </si>
  <si>
    <t>9 Months Ended</t>
  </si>
  <si>
    <t>Sep. 30, 2019</t>
  </si>
  <si>
    <t>Oct. 31, 2019</t>
  </si>
  <si>
    <t>Document And Entity Information</t>
  </si>
  <si>
    <t>Entity Registrant Name</t>
  </si>
  <si>
    <t>PEOPLES BANCORP OF NORTH CAROLINA INC</t>
  </si>
  <si>
    <t>Entity Central Index Key</t>
  </si>
  <si>
    <t>0001093672</t>
  </si>
  <si>
    <t>Document Type</t>
  </si>
  <si>
    <t>10-Q</t>
  </si>
  <si>
    <t>Document Period End Date</t>
  </si>
  <si>
    <t>Sep. 30,
		2019</t>
  </si>
  <si>
    <t>Amendment Flag</t>
  </si>
  <si>
    <t>false</t>
  </si>
  <si>
    <t>Current Fiscal Year End Date</t>
  </si>
  <si>
    <t>--12-31</t>
  </si>
  <si>
    <t>Is Entity's Reporting Status Current?</t>
  </si>
  <si>
    <t>Yes</t>
  </si>
  <si>
    <t>Entity Filer Category</t>
  </si>
  <si>
    <t>Accelerated Filer</t>
  </si>
  <si>
    <t>Entity Emerging Growth Company</t>
  </si>
  <si>
    <t>Entity Small Business</t>
  </si>
  <si>
    <t>true</t>
  </si>
  <si>
    <t>Entity Shell Company</t>
  </si>
  <si>
    <t>Entity Common Stock, Shares Outstanding</t>
  </si>
  <si>
    <t>Document Fiscal Period Focus</t>
  </si>
  <si>
    <t>Q3</t>
  </si>
  <si>
    <t>Document Fiscal Year Focus</t>
  </si>
  <si>
    <t>2019</t>
  </si>
  <si>
    <t>Consolidated Balance Sheets (Unaudited) - USD ($) $ in Thousands</t>
  </si>
  <si>
    <t>Dec. 31, 2018</t>
  </si>
  <si>
    <t>Assets</t>
  </si>
  <si>
    <t>Cash and due from banks, including reserve requirements of $12,254 at 09/30/19 and $8,918 at 12/31/18</t>
  </si>
  <si>
    <t>Interest-bearing deposits</t>
  </si>
  <si>
    <t>Cash and cash equivalents</t>
  </si>
  <si>
    <t>Investment securities available for sale</t>
  </si>
  <si>
    <t>Other investments</t>
  </si>
  <si>
    <t>Total securities</t>
  </si>
  <si>
    <t>Mortgage loans held for sale</t>
  </si>
  <si>
    <t>Loans</t>
  </si>
  <si>
    <t>Less allowance for loan losses</t>
  </si>
  <si>
    <t>Net loans</t>
  </si>
  <si>
    <t>Premises and equipment, net</t>
  </si>
  <si>
    <t>Cash surrender value of life insurance</t>
  </si>
  <si>
    <t>Other real estate</t>
  </si>
  <si>
    <t>Right of use lease asset</t>
  </si>
  <si>
    <t>Accrued interest receivable and other assets</t>
  </si>
  <si>
    <t>Total assets</t>
  </si>
  <si>
    <t>Deposits:</t>
  </si>
  <si>
    <t>Noninterest-bearing demand</t>
  </si>
  <si>
    <t>NOW, MMDA &amp; savings</t>
  </si>
  <si>
    <t>Time, $250,000 or more</t>
  </si>
  <si>
    <t>Other time</t>
  </si>
  <si>
    <t>Total deposits</t>
  </si>
  <si>
    <t>Securities sold under agreements to repurchase</t>
  </si>
  <si>
    <t>FHLB borrowings</t>
  </si>
  <si>
    <t>Junior subordinated debentures</t>
  </si>
  <si>
    <t>Lease liability</t>
  </si>
  <si>
    <t>Accrued interest payable and other liabilities</t>
  </si>
  <si>
    <t>Total liabilities</t>
  </si>
  <si>
    <t>Commitments</t>
  </si>
  <si>
    <t xml:space="preserve"> </t>
  </si>
  <si>
    <t>Shareholders' equity:</t>
  </si>
  <si>
    <t>Series A preferred stock, $1,000 stated value; authorized 5,000,000 shares; no shares issued and outstanding</t>
  </si>
  <si>
    <t>Common stock, no par value; authorized 20,000,000 shares; issued and outstanding 5,933,140 shares at June 30, 2019 and 5,995,256 shares December 31, 2018</t>
  </si>
  <si>
    <t>Retained earnings</t>
  </si>
  <si>
    <t>Accumulated other comprehensive income</t>
  </si>
  <si>
    <t>Total shareholders' equity</t>
  </si>
  <si>
    <t>Total liabilities and shareholders' equity</t>
  </si>
  <si>
    <t>Consolidated Balance Sheets (Unaudited) (Parenthetical) - USD ($) $ in Thousands</t>
  </si>
  <si>
    <t>Cash and due from banks, reserve requirements</t>
  </si>
  <si>
    <t>Series A preferred stock, stated value (in dollars per share)</t>
  </si>
  <si>
    <t>Series A preferred stock, shares authorized (in shares)</t>
  </si>
  <si>
    <t>Series A preferred stock, shares issued (in shares)</t>
  </si>
  <si>
    <t>Series A preferred stock, shares outstanding (in shares)</t>
  </si>
  <si>
    <t>Common stock, par value (in dollars per share)</t>
  </si>
  <si>
    <t>Common stock, shares authorized (in shares)</t>
  </si>
  <si>
    <t>Common stock, shares issued (in shares)</t>
  </si>
  <si>
    <t>Common stock, shares outstanding (in shares)</t>
  </si>
  <si>
    <t>Consolidated Statements of Earnings (Unaudited) - USD ($) $ in Thousands</t>
  </si>
  <si>
    <t>3 Months Ended</t>
  </si>
  <si>
    <t>Sep. 30, 2018</t>
  </si>
  <si>
    <t>Interest income:</t>
  </si>
  <si>
    <t>Interest and fees on loans</t>
  </si>
  <si>
    <t>Interest on due from banks</t>
  </si>
  <si>
    <t>Interest on investment securities:</t>
  </si>
  <si>
    <t>U.S. Government sponsored enterprises</t>
  </si>
  <si>
    <t>State and political subdivisions</t>
  </si>
  <si>
    <t>Other</t>
  </si>
  <si>
    <t>Total interest income</t>
  </si>
  <si>
    <t>Interest expense:</t>
  </si>
  <si>
    <t>NOW, MMDA &amp; savings deposits</t>
  </si>
  <si>
    <t>Time deposits</t>
  </si>
  <si>
    <t>Total interest expense</t>
  </si>
  <si>
    <t>Net interest income</t>
  </si>
  <si>
    <t>Provision for loan losses</t>
  </si>
  <si>
    <t>Net interest income after provision for loan losses</t>
  </si>
  <si>
    <t>Non-interest income:</t>
  </si>
  <si>
    <t>Service charges</t>
  </si>
  <si>
    <t>Other service charges and fees</t>
  </si>
  <si>
    <t>Gain (loss) on sale of investment securities</t>
  </si>
  <si>
    <t>Mortgage banking income</t>
  </si>
  <si>
    <t>Insurance and brokerage commissions</t>
  </si>
  <si>
    <t>Appraisal management fee income</t>
  </si>
  <si>
    <t>Gain/(loss) on sale and write-down of other real estate</t>
  </si>
  <si>
    <t>Miscellaneous</t>
  </si>
  <si>
    <t>Total non-interest income</t>
  </si>
  <si>
    <t>Non-interest expense:</t>
  </si>
  <si>
    <t>Salaries and employee benefits</t>
  </si>
  <si>
    <t>Occupancy</t>
  </si>
  <si>
    <t>Professional fees</t>
  </si>
  <si>
    <t>Advertising</t>
  </si>
  <si>
    <t>Debit card expense</t>
  </si>
  <si>
    <t>FDIC insurance</t>
  </si>
  <si>
    <t>Appraisal management fee expense</t>
  </si>
  <si>
    <t>Total non-interest expense</t>
  </si>
  <si>
    <t>Earnings before income taxes</t>
  </si>
  <si>
    <t>Income tax expense</t>
  </si>
  <si>
    <t>Net earnings</t>
  </si>
  <si>
    <t>Basic net earnings per share</t>
  </si>
  <si>
    <t>Diluted net earnings per share</t>
  </si>
  <si>
    <t>Cash dividends declared per share</t>
  </si>
  <si>
    <t>Consolidated Statements of Comprehensive Income (Unaudited) - USD ($) $ in Thousands</t>
  </si>
  <si>
    <t>Statement of Comprehensive Income [Abstract]</t>
  </si>
  <si>
    <t>Other comprehensive income:</t>
  </si>
  <si>
    <t>Unrealized holding gains (losses) on securities available for sale</t>
  </si>
  <si>
    <t>Reclassification adjustment for (gains) losses on securities available for sale included in net earnings</t>
  </si>
  <si>
    <t>Total other comprehensive income (loss), before income taxes</t>
  </si>
  <si>
    <t>Income tax benefit related to other comprehensive income:</t>
  </si>
  <si>
    <t>Total income tax benefit related to other comprehensive income (loss)</t>
  </si>
  <si>
    <t>Total other comprehensive income (loss), net of tax</t>
  </si>
  <si>
    <t>Total comprehensive income</t>
  </si>
  <si>
    <t>Consolidated Statements of Changes in Shareholders' Equity - USD ($) $ in Thousands</t>
  </si>
  <si>
    <t>Common Stock</t>
  </si>
  <si>
    <t>Retained Earnings</t>
  </si>
  <si>
    <t>Accumulated Other Comprehensive Income</t>
  </si>
  <si>
    <t>Total</t>
  </si>
  <si>
    <t>Beginning balance, shares at Dec. 31, 2017</t>
  </si>
  <si>
    <t>Beginning balance, amount at Dec. 31, 2017</t>
  </si>
  <si>
    <t>Cash dividends declared on common stock</t>
  </si>
  <si>
    <t>Change in accumulated other comprehensive income, net of tax</t>
  </si>
  <si>
    <t>Ending balance, shares at Sep. 30, 2018</t>
  </si>
  <si>
    <t>Ending balance, amount at Sep. 30, 2018</t>
  </si>
  <si>
    <t>Beginning balance, shares at Jun. 30, 2018</t>
  </si>
  <si>
    <t>Beginning balance, amount at Jun. 30, 2018</t>
  </si>
  <si>
    <t>Beginning balance, shares at Dec. 31, 2018</t>
  </si>
  <si>
    <t>Beginning balance, amount at Dec. 31, 2018</t>
  </si>
  <si>
    <t>Common stock repurchase, shares</t>
  </si>
  <si>
    <t>Common stock repurchase, amount</t>
  </si>
  <si>
    <t>Restricted stock units exercised, shares</t>
  </si>
  <si>
    <t>Restricted stock units exercised, amount</t>
  </si>
  <si>
    <t>Ending balance, shares at Sep. 30, 2019</t>
  </si>
  <si>
    <t>Ending balance, amount at Sep. 30, 2019</t>
  </si>
  <si>
    <t>Beginning balance, shares at Jun. 30, 2019</t>
  </si>
  <si>
    <t>Beginning balance, amount at Jun. 30, 2019</t>
  </si>
  <si>
    <t>Consolidated Statements of Cash Flows (Unaudited) - USD ($) $ in Thousands</t>
  </si>
  <si>
    <t>Cash flows from operating activities:</t>
  </si>
  <si>
    <t>Adjustments to reconcile net earnings to net cash provided by operating activities:</t>
  </si>
  <si>
    <t>Depreciation, amortization and accretion</t>
  </si>
  <si>
    <t>Right of use lease asset amortization</t>
  </si>
  <si>
    <t>Deferred income taxes</t>
  </si>
  <si>
    <t>Gain on sale of investment securities</t>
  </si>
  <si>
    <t>Loss (gain) on sale of other real estate</t>
  </si>
  <si>
    <t>Write-down of other real estate</t>
  </si>
  <si>
    <t>Loss on sale of premises and equipment</t>
  </si>
  <si>
    <t>Restricted stock expense</t>
  </si>
  <si>
    <t>Proceeds from sales of mortgage loans held for sale</t>
  </si>
  <si>
    <t>Origination of mortgage loans held for sale</t>
  </si>
  <si>
    <t>Change in:</t>
  </si>
  <si>
    <t>Other assets</t>
  </si>
  <si>
    <t>Other liabilities</t>
  </si>
  <si>
    <t>Net cash provided by operating activities</t>
  </si>
  <si>
    <t>Cash flows from investing activities:</t>
  </si>
  <si>
    <t>Purchases of investment securities available for sale</t>
  </si>
  <si>
    <t>Proceeds from sales, calls and maturities of investment securities available for sale</t>
  </si>
  <si>
    <t>Proceeds from paydowns of investment securities available for sale</t>
  </si>
  <si>
    <t>Purchases of other investments</t>
  </si>
  <si>
    <t>Proceeds from paydowns on other investments</t>
  </si>
  <si>
    <t>Purchases of FHLB stock</t>
  </si>
  <si>
    <t>Net change in loans</t>
  </si>
  <si>
    <t>Purchases of premises and equipment</t>
  </si>
  <si>
    <t>Proceeds from sale of premises and equipment</t>
  </si>
  <si>
    <t>Proceeds from sale of other real estate and repossessions</t>
  </si>
  <si>
    <t>Net cash used by investing activities</t>
  </si>
  <si>
    <t>Cash flows from financing activities:</t>
  </si>
  <si>
    <t>Net change in deposits</t>
  </si>
  <si>
    <t>Net change in securities sold under agreement to repurchase</t>
  </si>
  <si>
    <t>Proceeds from FHLB borrowings</t>
  </si>
  <si>
    <t>Repayments of FHLB borrowings</t>
  </si>
  <si>
    <t>Proceeds from Fed Funds Purchased</t>
  </si>
  <si>
    <t>Repayments of Fed Funds Purchased</t>
  </si>
  <si>
    <t>Common stock repurchased</t>
  </si>
  <si>
    <t>Cash dividends paid on common stock</t>
  </si>
  <si>
    <t>Net cash provided by financing activities</t>
  </si>
  <si>
    <t>Net change in cash and cash equivalents</t>
  </si>
  <si>
    <t>Cash and cash equivalents at beginning of period</t>
  </si>
  <si>
    <t>Cash and cash equivalents at end of period</t>
  </si>
  <si>
    <t>Cash paid during the period for:</t>
  </si>
  <si>
    <t>Interest</t>
  </si>
  <si>
    <t>Income taxes</t>
  </si>
  <si>
    <t>Noncash investing and financing activities:</t>
  </si>
  <si>
    <t>Change in unrealized gain on investment securities available for sale, net</t>
  </si>
  <si>
    <t>Issuance of accrued restricted stock units</t>
  </si>
  <si>
    <t>Transfers of loans to other real estate and repossessions</t>
  </si>
  <si>
    <t>Initial recognition of lease right-of-use asset and lease liability</t>
  </si>
  <si>
    <t>1. Summary of Significant Accounting Policies</t>
  </si>
  <si>
    <t>Accounting Policies [Abstract]</t>
  </si>
  <si>
    <t xml:space="preserve">The consolidated financial statements
include the financial statements of Peoples Bancorp of North Carolina, Inc. and its wholly owned subsidiary, Peoples Bank (the
“Bank”), along with the Bank’s wholly owned subsidiaries, Peoples Investment Services, Inc. (“PIS”),
Real Estate Advisory Services, Inc. (“REAS”), Community Bank Real Estate Solutions, LLC (“CBRES”) and PB
Real Estate Holdings, LLC (collectively called the “Company”). All significant intercompany balances and transactions
have been eliminated in consolidation. The Bank operates three banking offices
focused on the Latino population that were formerly operated as a division of the Bank under the name Banco de la Gente (“Banco”).
These offices are now branded as Bank branches and considered a separate market territory of the Bank as they offer normal and
customary banking services as are offered in the Bank’s other branches such as the taking of deposits and the making of loans. The consolidated financial statements
in this report (other than the Consolidated Balance Sheet at December 31, 2018) are unaudited. In the opinion of management, all
adjustments (none of which were other than normal accruals) necessary for a fair presentation of the financial position and results
of operations for the periods presented have been included. Management has made a number of estimates and assumptions relating
to the reporting of assets and liabilities and the disclosure of contingent assets and liabilities to prepare these consolidated
financial statements in conformity with generally accepted accounting principles in the United States (“GAAP”). Actual
results could differ from those estimates. The Company’s accounting policies
are fundamental to understanding management’s discussion and analysis of results of operations and financial condition. Many
of the Company’s accounting policies require significant judgment regarding valuation of assets and liabilities and/or significant
interpretation of the specific accounting guidance. A description of the Company’s significant accounting policies can be
found in Note 1 of the Notes to Consolidated Financial Statements in the Company’s 2018 Annual Report to Shareholders which
is Appendix A to the Proxy Statement for the May 2, 2019 Annual Meeting of Shareholders. Recent Accounting Pronouncements The following tables provide a summary
of Accounting Standards Updates (“ASU”) issued by the Financial Accounting Standards Board (“FASB”) that
the Company has recently adopted.
Recently Adopted Accounting Guidance
ASU Description Effective Date Effect on Financial Statements or Other Significant Matters
ASU 2014-09: Revenue from Contracts with Customers Provides guidance on the recognition of revenue from contracts with customers. The core principle of this guidance is that an entity should recognize revenue to reflect the transfer of goods and services to customers in an amount equal to the consideration the entity receives or expects to receive. January 1, 2018 See section titled "ASU 2014-09" below for a description of the effect on the Company’s results of operations, financial position and disclosures.
ASU 2016-01: Recognition and Measurement of Financial Assets and Financial Liabilities Addresses certain aspects of recognition, measurement, presentation, and disclosure of financial instruments. January 1, 2018 The adoption of this guidance did not have a material impact on the Company’s results of operations, financial position or disclosures.
ASU 2017-07: Improving the Presentation of Net Periodic Pension Cost and Net Periodic Postretirement Benefit Costs Amended the
requirements related to the income statement presentation of the components of net periodic benefit cost for an
entity’s sponsored defined benefit pension and other postretirement plans. January 1, 2018 The adoption of this guidance did not have a material impact on the Company’s results of operations, financial position or disclosures.
ASU 2017-09: Scope of Modification Accounting Amended the requirements related to changes to the terms or conditions of a share-based payment award. January 1, 2018 The adoption of this guidance did not have a material impact on the Company’s results of operations, financial position or disclosures.
ASU Description Effective Date Effect on Financial Statements or Other Significant Matters
ASU 2017-14: Income Statement—Reporting Comprehensive, Income (Topic 220), Revenue Recognition (Topic 605), and Revenue from Contracts with Customers (Topic 606) Incorporates into the ASC recent SEC guidance related to revenue recognition. Effective upon issuance The adoption of this guidance did not have a material impact on the Company’s results of operations, financial position or disclosures.
ASU 2018-03: Technical Corrections and Improvements to Financial Instruments—Overall (Subtopic 825-10) Recognition and Measurement of Financial Assets and Financial Liabilities Clarifies certain aspects of the guidance issued in ASU 2016-01. January 1, 2018 The adoption of this guidance did not have a material impact on the Company’s results of operations, financial position or disclosures.
ASU 2018-04: Investments—Debt Securities (Topic 320) and Regulated Operations (Topic 980): Amendments to SEC Paragraphs Pursuant to SEC Staff Accounting Bulletin No. 117 and SEC Release No. 33-9273 (SEC Update) Incorporates recent SEC guidance which was issued in order to make the relevant interpretive guidance consistent with current authoritative accounting and auditing guidance and SEC rules and regulation. Effective upon issuance The adoption of this guidance did not have a material impact on the Company’s results of operations, financial position or disclosures.
ASU 2018-06: Codification Improvements to Topic 942: Financial Services—Depository and Lending Eliminates a reference to the Office of the Comptroller of the Currency’s Banking Circular 202, Accounting for Net Deferred Tax Charges, from the ASC. The Office of the Comptroller of the Currency published the guidance in 1985 but has since rescinded it. Effective upon issuance The adoption of this guidance did not have a material impact on the Company’s results of operations, financial position or disclosures.
ASU 2016-02: Leases Increases transparency and comparability among organizations by recognizing lease assets and lease liabilities on the balance sheet and disclosing key information about leasing arrangements. January 1, 2019 See section titled "ASU 2016-02" below for a description of the effect on the Company’s results of operations, financial position and disclosures.
ASU 2017-08: Premium Amortization on Purchased Callable Debt Securities Amended the requirements related to the amortization period for certain purchased callable debt securities held at a premium. January 1, 2019 The adoption of this guidance did not have a material impact on the Company’s results of operations, financial position or disclosures.
ASU 2018-11: Leases (Topic 842): Targeted Improvements Intended to reduce costs and ease implementation of ASU 2016-02. January 1, 2019 The adoption of this guidance did not have a material impact on the Company’s results of operations, financial position or disclosures.
ASU 2018-20: Narrow- Scope Improvements for Lessors Provides narrow-scope improvements for lessors, that provide relief in the accounting for sales, use and similar taxes, the accounting for other costs paid by a lessee that may benefit a lessor, and variable payments when contracts have lease and non-lease components. January 1, 2019 See comments for ASU 2016-02 below.
ASU 2019-07: Codification Updates to SEC Sections Guidance updated for various Topics of the Accounting Standards Codification to align the guidance in various SEC sections of the Codification with the requirements of certain SEC final rules. Effective upon issuance The adoption of this guidance did not have a material impact on the Company’s results of operations, financial position or disclosures. ASU 2014-09 The Company has applied ASU 2014-09
using a modified retrospective approach. The Company’s revenue is comprised of net interest income and noninterest income.
The scope of ASU 2014-09 explicitly excludes net interest income as well as many other revenues for financial assets and liabilities
including loans, leases, securities, and derivatives. Accordingly, the majority of the Company’s revenues are not affected.
Appraisal management fee income and expense from the Bank’s subsidiary, CBRES, was reported as a net amount prior to March
31, 2018, which was included in miscellaneous non-interest income. This income and expense is now reported on separate line items
under non-interest income and non-interest expense. See below for additional information related to revenue generated from
contracts with customers. Revenue and Method of Adoption The majority of the Company’s
revenue is derived primarily from interest income from receivables (loans) and securities. Other revenues are derived from fees
received in connection with deposit accounts, investment advisory, and appraisal services. On January 1, 2018, the Company adopted
the requirements of ASU 2014-09. The core principle of the new standard is that a company should recognize revenue to depict the
transfer of promised goods or services to customers in an amount that reflects the consideration to which the entity expects to
be entitled in exchange for those goods or services. The Company adopted ASU 2014-09 using
the modified retrospective transition approach which does not require restatement of prior periods. The method was selected as
there were no material changes in the timing of revenue recognition resulting in no comparability issues with prior periods. This
adoption method is considered a change in accounting principle requiring additional disclosure of the nature of, and reason for,
the change, which is solely a result of the adoption of the required standard. When applying the modified retrospective approach
under ASU 2014-09, the Company has elected, as a practical expedient, to apply this approach only to contracts that were not completed
as of January 1, 2018. A completed contract is considered to be a contract for which all (or substantially all) of the revenue
was recognized in accordance with revenue guidance that was in effect before January 1, 2018. There were no uncompleted contracts
as of January 1, 2018 for which application of the new standard required an adjustment to retained earnings. The following disclosures involve
the Company’s material income streams derived from contracts with customers which are within the scope of ASU 2014-09. Through
the Company’s wholly-owned subsidiary, PIS, the Company contracts with a registered investment advisor to perform investment
advisory services on behalf of the Company’s customers. The Company receives commissions from this third party investment
advisor based on the volume of business that the Company’s customers do with such investment advisor. Total revenue recognized
from these contracts was $641,000 and $590,000 for the nine months ended September 30, 2019 and 2018, respectively. The Company
utilizes third parties to contract with the Company’s customers to perform debit and credit card clearing services. These
third parties pay the Company commissions based on the volume of transactions that they process on behalf of the Company’s
customers. Total revenue recognized from these contracts with these third parties was $3.1 million and $2.9 million for the
nine months ended September 30, 2019 and 2018, respectively. Through the Company’s wholly-owned subsidiary, REAS, the Company
provides property appraisal services for negotiated fee amounts on a per appraisal basis. Total revenue recognized from these contracts
with customers was $500,000 and $422,000 for the nine months ended September 30, 2019 and 2018, respectively. Through the Company’s
wholly-owned subsidiary, CBRES, the Company provides appraisal management services. Total revenue recognized from these contracts
with customers was $3.3 million and $2.4 million for the nine months ended September 30, 2019 and 2018, respectively. Due
to the nature of the Company’s relationship with the customers that the Company provides services, the Company does not incur
costs to obtain contracts and there are no material incremental costs to fulfill these contracts that should be capitalized. Disaggregation of Revenue Contract Balances Performance Obligations Significant Judgements ASU 2016-02 ASU 2016-02 On January 1, 2019, the Company adopted the requirements of ASU 2016-02, Leases (Topic 842). Topic 842 was subsequently
amended by ASU 2018-01, Land Easement Practical Expedient for Transition to Topic 842; ASU 2018-10, Codification Improvements
to Topic 842, Leases; and ASU 2018-11, Targeted Improvements. The purpose of Topic 842 is to increase transparency and comparability
between organizations that enter into lease agreements. The key difference of Topic 842 from the previous guidance (Topic
840) is the recognition of a right-of-use (“ROU”) asset and lease liability on the statement of financial position
for those leases previously classified as operating leases under the previous guidance. Topic 842 states that a contract is
or contains a lease if the contract conveys the right to control the use of identified property, plant, or equipment (an identified
asset) for a period of time in exchange for consideration. The Company reviewed its material non-real estate contracts to
determine if they included a lease and did not note any that would need to be considered under Topic 842. The Company’s
lease agreements in which Topic 842 has been applied are primarily for retail branch real estate properties. These real estate
leases have lease terms from less than 12 months to leases with options up to 15 years, and payment terms vary with some being
fixed payments or based on a fixed annual increase while others are variable and the annual increases are based on market
rates or other indexes. Initially transition from Topic 840
to Topic 842 required a modified retrospective approach for leases existing at, or entered into after, the beginning of the earliest
comparative period presented in the financial statements. ASU 2018-11, which, among other things, provided an additional transition
method that would allow entities to not apply the initial guidance of ASU 2016-02 to the comparative periods presented in the financial
statements and instead recognize a cumulative-effect adjustment to the opening balance of retained earnings in the period of adoption.
The Company chose the transition method of adoption provided by ASU 2018-11, therefore, the Company will apply this standard to
all existing leases as of the adoption date of January 1, 2019, recording a ROU asset and a lease liability and a cumulative-effect
adjustment to the opening balance of retained earnings (if applicable) in the period of adoption. With this transition method,
comparative prior period disclosures will be under the previous accounting guidance for leases (Topic 840). This adoption method
is considered a change in accounting principle requiring additional disclosure of the nature of and reason for the change, which
is solely a result of the adoption of the required standard. Topic 842 provides a package of practical
expedients in applying the lease standard to be chosen at the date of adoption. The Company has chosen to elect the package of
practical expedients provided under ASU 2016-02 whereby it will not reassess (i) whether any expired or existing contracts are
or contain leases, (ii) the lease classification for any expired or existing leases and (iii) initial direct costs for any existing
leases. The Company has also chosen not to apply the recognition requirements of ASU 2016-02 to any short-term leases (as defined
by related accounting guidance). The Company will account for lease and non-lease components separately because such amounts are
readily determinable under its lease contracts. Additionally, the Company has chosen to elect the use of hindsight, when applicable,
in determining the lease term, in assessing the likelihood that a lessee purchase option will be exercised; and in assessing the
impairment of ROU assets. ROU assets represent the Company’s
right to use an underlying asset for the lease term and lease liabilities represent the Company’s obligation to make lease
payments arising from the lease. The Company determined that all of its leases are classified as operating leases under Topic 842.
For operating and finance leases, lease liabilities are initially measured at commencement date based on the present value of lease
payments not yet paid, discounted using the discount rate for the lease at the lease commencement date over the lease term. For
operating and finance leases, ROU assets are measured at the commencement date as the amount of the initial liability, adjusted
for lease payments made to the lessor at or before commencement date, minus incentives; and for any initial direct costs incurred
by the lessee. Based on the transition method that the Company has chosen to follow, the initial application date of the lease
term for all existing leases is January 1, 2019. For operating leases, after lease
commencement, the lease liability is recorded at the present value of the unpaid lease payments discounted at the discount rate
for the lease established at the commencement date. Lease expense is determined by the sum of the lease payments to be recognized
on a straight-line basis over the lease term. The ROU asset is subsequently amortized as the difference between the straight line
lease cost for the period and the periodic accretion of the lease liability. The lease term used for the calculation of the initial
operating ROU asset and lease liability will include the initial lease term in addition to one renewal option the Company thinks
it is reasonably certain to exercise or incur. Regarding the discount rate, Topic 842 requires that the implicit rate within the
lease agreement be used if available. If not available, the Company should use its incremental borrowing rate in effect at the
time of the lease commencement date. The Company utilized Federal Home Loan Bank (“FHLB”) Atlanta’s Fixed Rate
Credit rates for terms consistent with the Company’s lease terms. The Company recorded operating ROU
assets and operating lease liabilities of $4.4 million and $4.4 million, respectively at the commencement date of January
1, 2019. The Company did not have a cumulative-effect adjustment to the opening balance of retained earnings. The adoption of ASU
2016-02 did not have a material impact on the Company’s results of operations, financial position or disclosures. A director of the Company has a membership
interest in a company that leases two branch facilities to the Bank. The Bank’s lease payments for these facilities totaled
$173,000 for the nine months ended September 30, 2019 and 2018. The following tables provide a summary
of ASU’s issued by the FASB that the Company has not adopted as of September 30, 2019, which may impact the Company’s
financial statements. Recently Adopted Accounting Guidance
ASU Description Effective Date Effect on Financial Statements or Other Significant Matters
ASU 2016-13: Measurement of Credit Losses on Financial Instruments Provides guidance to change the accounting for credit losses and modify the impairment model for certain debt securities. January
1, 2020 Early adoption permitted on October 16, 2019 the FASB voted to approve a delay in implementation for smaller
reporting companies. Under the delay, the standard would be effective for the Company January 1, 2023. The delay is pending
issuance of a final ASU. The Company will apply this guidance through a cumulative-effect adjustment to retained earnings as of the beginning of the year of adoption. The Company is still evaluating the impact of this guidance on its consolidated financial statements. The Company has formed a Current Expected Credit Losses (“CECL”) committee and implemented a model from a third-party vendor for running CECL calculations. The Company is currently developing CECL model assumptions and comparing results to current allowance for loan loss calculations. The Company plans to run parallel calculations leading up to the effective date of this guidance to ensure it is prepared for implementation by the effective date. In addition to the Company’s allowance for loan losses, it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ASU 2018-13: Disclosure Framework—Changes to the Disclosure Requirements for Fair Value Measurement (Topic 820) Updates the disclosure requirements on fair value measurements in ASC 820, Fair Value Measurement. January 1, 2020 The adoption of this guidance is not expected to have a material impact on the Company’s results of operations, financial position or disclosures.
ASU 2018-14: Disclosure Framework—Changes to the Disclosure Requirements for Defined Benefit Plans (Subtopic 715-20) Updates disclosure requirements for employers that sponsor defined benefit pension or other postretirement plans. January 1, 2021 The adoption of this guidance is not expected to have a material impact on the Company’s results of operations, financial position or disclosures.
ASU Description Effective Date Effect on Financial Statements or Other Significant Matters
ASU 2018-18: Clarifying the Interaction between Topic 808 and Topic 606 Clarifies the interaction between the guidance for certain collaborative arrangements and the new revenue recognition financial accounting and reporting standard. January 1, 2020 Early adoption permitted The Company does not intend to adopt this guidance early. The adoption of this guidance is not expected to have a material impact on the Company’s results of operations, financial position or disclosures.
ASU 2018-19: Codification Improvements to Topic 326, Financial Instruments—Credit Losses Aligns the implementation date of the topic for annual financial statements of nonpublic companies with the implementation date for their interim financial statements. The guidance also clarifies that receivables arising from operating leases are not within the scope of the topic, but rather, should be accounted for in accordance with the leases topic. See
ASU 2016-13 above The
adoption of this guidance is not expected to have a material impact on the Company’s results of operations, financial
position or disclosures.
ASU 2018-19: Leases (Topic 842): Codification Improvements Provides guidance to address concerns companies had raised about an accounting exception they would lose when assessing the fair value of underlying assets under the leases standard and clarify that lessees and lessors are exempt from a certain interim disclosure requirement associated with adopting the new standard. January 1, 2020 The
adoption of this guidance is not expected to have a material impact on the Company’s results of operations, financial
position or disclosures. .
ASU 2019-04: Codification Improvements to Topic 326, Financial Instruments—Credit Losses, Topic 815, Derivatives and Hedging, and Topic 825, Financial Instruments Addresses unintended issues accountants flagged when implementing ASU 2016-01, Recognition and Measurement of Financial Assets and Financial Liabilities, ASU 2016-13, Measurement of Credit Losses on Financial Instruments, and ASU 2017-12, Targeted Improvements to Accounting for Hedging Activities. See
ASU 2016-13 above The
adoption of this guidance is not expected to have a material impact on the Company’s results of operations, financial
position or disclosures.
ASU 2019-05: Financial Instruments—Credit Losses (Topic 326): Targeted Transition Relief Guidance
to provide entities with an option to irrevocably elect the fair value option, applied on an instrument-by-instrument basis for
eligible instruments, upon adoption of ASU 2016-13, Measurement of Credit Losses on Financial Instruments. See
ASU 2016-13 above The
adoption of this guidance is not expected to have a material impact on the Company’s results of operations, financial
position or disclosures. Other accounting standards that have
been issued or proposed by FASB or other standards-setting bodies are not expected to have a material impact on the Company’s
results of operations, financial position or disclosures. </t>
  </si>
  <si>
    <t>2. Investment Securities</t>
  </si>
  <si>
    <t>Investments, Debt and Equity Securities [Abstract]</t>
  </si>
  <si>
    <t>Investment securities available for
sale at September 30, 2019 and December 31, 2018 are as follows: (Dollars in thousands)
September 30, 2019
Amortized Cost Gross Unrealized Gains Gross Unrealized Losses Estimated Fair Value
Mortgage-backed securities $ 69,330 1,534 164 70,700
U.S. Government
sponsored enterprises 28,800 620 302 29,118
State and political subdivisions 82,243 3,952 - 86,195
Trust preferred securities 250 - - 250
Total $ 180,623 6,106 466 186,263 (Dollars in thousands)
December 31, 2018
Amortized Cost Gross Unrealized Gains Gross Unrealized Losses Estimated Fair Value
Mortgage-backed securities $ 52,145 516 558 52,103
U.S. Government
sponsored enterprises 35,356 71 793 34,634
State and political subdivisions 105,545 2,089 43 107,591
Trust preferred securities 250 - - 250
Total $ 193,296 2,676 1,394 194,578 The current fair value and associated
unrealized losses on investments in securities with unrealized losses at September 30, 2019 and December 31, 2018 are summarized
in the tables below, with the length of time the individual securities have been in a continuous loss position. (Dollars in thousands)
September 30, 2019
Less than 12 Months 12 Months or More Total
Fair Value Unrealized Losses Fair Value Unrealized Losses Fair Value Unrealized Losses
Mortgage-backed securities $ 12,273 77 7,689 87 19,962 164
U.S. Government
sponsored enterprises - - 6,482 302 6,482 302
Total $ 12,273 77 14,171 389 26,444 466 (Dollars in thousands)
December 31, 2018
Less than 12 Months 12 Months or More Total
Fair Value Unrealized Losses Fair Value Unrealized Losses Fair Value Unrealized Losses
Mortgage-backed securities $ 6,932 56 17,670 502 24,602 558
U.S. Government
sponsored enterprises 1,784 69 25,172 724 26,956 793
State and political subdivisions 4,815 26 1,578 17 6,393 43
Total $ 13,531 151 44,420 1,243 57,951 1,394 At September 30, 2019, unrealized
losses in the investment securities portfolio relating to debt securities totaled $466,000. The unrealized losses on these debt
securities arose due to changing interest rates and are considered to be temporary. From the September 30, 2019 tables above, 17
out of 43 securities issued by U.S. Government sponsored enterprises contained unrealized losses. These unrealized losses are considered
temporary because of acceptable financial condition and results of operations of entities that issued each security and the repayment
sources of principal and interest on U.S. Government sponsored enterprises, including mortgage-backed securities, are government
backed. The amortized cost and estimated fair
value of investment securities available for sale at September 30, 2019, by contractual maturity, are shown below. Expected maturities
of mortgage-backed securities will differ from contractual maturities because borrowers have the right to call or prepay obligations
with or without call or prepayment penalties. September 30, 2019 (Dollars in thousands)
Amortized Cost Estimated Fair Value
Due within one year $ 8,551 8,506
Due from one to five years 57,481 59,511
Due from five to ten years 39,650 41,658
Due after ten years 5,361 5,638
Mortgage-backed securities 69,330 70,700
Trust preferred securities 250 250
Total $ 180,623 186,263 Proceeds from sales of securities available for sale during the three months ended September 30, 2019 were $8.4 million and
resulted in net losses of $5,000. Proceeds from sales of securities available for sale during the nine months ended September
30, 2019 were $20.7 million and resulted in net gains of $226,000. No securities available for sale were sold during the three
months ended September 30, 2018. Proceeds from sales of securities available for sale during the nine months ended September
30, 2018 were $14.0 million and resulted in net gains of $50,000. Securities with a fair value of approximately
$64.3 million and $93.0 million at September 30, 2019 and December 31, 2018, respectively, were pledged to secure public deposits
and for other purposes as required by law.</t>
  </si>
  <si>
    <t>3. Loans</t>
  </si>
  <si>
    <t>Receivables [Abstract]</t>
  </si>
  <si>
    <t>Major classifications of loans at
September 30, 2019 and December 31, 2018 are summarized as follows: (Dollars in thousands)
September 30, 2019
December 31, 2018
Real estate loans:
Construction and land development $ 95,622 94,178
Single-family residential 269,304 252,983
Single-family residential -
Banco de la Gente non-traditional 31,673 34,261
Commercial 281,607 270,055
Multifamily and farmland 47,266 33,163
Total real estate loans 725,472 684,640
Loans not secured by real estate:
Commercial loans 99,382 97,465
Farm loans 1,101 926
Consumer loans 8,473 9,165
All other loans 11,171 11,827
Total loans 845,599 804,023
Less allowance for loan losses 6,578 6,445
Total net loans $ 839,021 797,578 The Bank grants loans and extensions
of credit primarily within the Catawba Valley region of North Carolina, which encompasses Catawba, Alexander, Iredell and Lincoln
counties, and also in Mecklenburg, Wake and Durham counties of North Carolina. Although the Bank has a diversified loan portfolio,
a substantial portion of the loan portfolio is collateralized by improved and unimproved real estate, the value of which is dependent
upon the real estate market. Risk characteristics of the major components of the Bank’s loan portfolio are discussed below:
● Construction and land development loans – The risk of loss is largely dependent on the initial estimate of whether the property’s value at completion equals or exceeds the cost of property construction and the availability of take-out financing. During the construction phase, a number of factors can result in delays or cost overruns. If the estimate is inaccurate or if actual construction costs exceed estimates, the value of the property securing the loan may be insufficient to ensure full repayment when completed through a permanent loan, sale of the property, or by seizure of collateral. As of September 30, 2019, construction and land development loans comprised approximately 11% of the Bank’s total loan portfolio.
● Single-family residential loans – Declining home sales volumes, decreased real estate values and higher than normal levels of unemployment could contribute to losses on these loans. As of September 30, 2019, single-family residential loans comprised approximately 36% of the Bank’s total loan portfolio, and include Banco’s non-traditional single-family residential loans, which were approximately 4% of the Bank’s total loan portfolio.
● Commercial real estate loans – Repayment is dependent on income being generated in amounts sufficient to cover operating expenses and debt service. These loans also involve greater risk because they are generally not fully amortizing over a loan period, but rather have a balloon payment due at maturity. A borrower’s ability to make a balloon payment typically will depend on being able to either refinance the loan or timely sell the underlying property. As of September 30, 2019, commercial real estate loans comprised approximately 33% of the Bank’s total loan portfolio.
● Commercial loans – Repayment is generally dependent upon the successful operation of the borrower’s business. In addition, the collateral securing the loans may depreciate over time, be difficult to appraise, be illiquid or fluctuate in value based on the success of the business. As of September 30, 2019, commercial loans comprised approximately 12% of the Bank’s total loan portfolio.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of the principal and interest amounts contractually due are brought current and future payments are reasonably assured. The following tables present an age
analysis of past due loans, by loan type, as of September 30, 2019 and December 31, 2018: September 30, 2019 (Dollars in thousands)
Loans 30-89 Days Past Due Loans 90 or More Days Past Due Total Past Due Loans Total Current Loans Total Loans Accruing Loans 90 or More Days Past Due
Real estate loans:
Construction and land development $ 123 - 123 95,499 95,622 -
Single-family residential 1,854 189 2,043 267,261 269,304 -
Single-family residential - Banco de la Gente non-traditional 1,568 50 1,618 30,055 31,673 -
Commercial 98 178 276 281,331 281,607 -
Multifamily and farmland - - - 47,266 47,266 -
Total real estate loans 3,643 417 4,060 721,412 725,472 -
Loans not secured by real estate:
Commercial loans 412 - 412 98,970 99,382 -
Farm loans - - - 1,101 1,101 -
Consumer loans 115 4 119 8,354 8,473 -
All other loans - - - 11,171 11,171 -
Total loans $ 4,170 421 4,591 841,008 845,599 - December 31, 2018 (Dollars in thousands)
Loans 30-89 Days Past Due Loans 90 or More Days Past Due Total Past Due Loans Total Current Loans Total Loans Accruing Loans 90 or More Days Past Due
Real estate loans:
Construction and land development $ 3 - 3 94,175 94,178 -
Single-family residential 4,162 570 4,732 248,251 252,983 -
Single-family residential - Banco de la Gente non-traditional 4,627 580 5,207 29,054 34,261 -
Commercial 228 - 228 269,827 270,055 -
Multifamily and farmland - - - 33,163 33,163 -
Total real estate loans 9,020 1,150 10,170 674,470 684,640 -
Loans not secured by real estate:
Commercial loans 445 90 535 96,930 97,465 -
Farm loans - - - 926 926 -
Consumer loans 99 4 103 9,062 9,165 -
All other loans - - - 11,827 11,827 -
Total loans $ 9,564 1,244 10,808 793,215 804,023 - The following table presents non-accrual
loans as of September 30, 2019 and December 31, 2018: (Dollars in thousands)
September 30, 2019
December 31, 2018
Real estate loans:
Construction and land development $ - 1
Single-family residential 1,293 1,530
Single-family residential - Banco de la Gente non-traditional 1,559 1,440
Commercial 260 244
Multifamily and farmland - -
Total real estate loans 3,112 3,215
Loans not secured by real estate:
Commercial loans 131 89
Consumer loans 15 10
Total $ 3,258 3,314 At each reporting period, the Bank
determines which loans are impaired. Accordingly, the Bank’s impaired loans are reported at their estimated fair value on
a non-recurring basis. An allowance for each impaired loan that is collateral-dependent is calculated based on the fair value of
its collateral. The fair value of the collateral is based on appraisals performed by REAS, a subsidiary of the Bank. REAS is staffed
by certified appraisers that also perform appraisals for other companies. Factors, including the assumptions and techniques utilized
by the appraiser, are considered by management. If the recorded investment in the impaired loan exceeds the measure of fair value
of the collateral, a valuation allowance is recorded as a component of the allowance for loan losses. An allowance for each impaired
loan that is not collateral dependent is calculated based on the present value of projected cash flows. If the recorded investment
in the impaired loan exceeds the present value of projected cash flows, a valuation allowance is recorded as a component of the
allowance for loan losses. Impaired loans under $250,000 are not individually evaluated for impairment with the exception of the
Bank’s troubled debt restructured (“TDR”) loans in the residential mortgage loan portfolio, which are individually
evaluated for impairment. Accruing impaired loans were $21.4 million, $22.8 million and $23.6 million at September 30, 2019, December
31, 2018 and September 30, 2018, respectively. Interest income recognized on accruing impaired loans was $1.0 million, $1.3 million,
and $1.0 million for the nine months ended September 30, 2019, the year ended December 31, 2018 and the nine months ended September
30, 2018, respectively. No interest income is recognized on non-accrual impaired loans subsequent to their classification as non-accrual. The following table presents impaired
loans as of September 30, 2019: September 30, 2019 (Dollars in thousands)
Unpaid Contractual Principal Balance Recorded Investment With No Allowance Recorded Investment With Allowance Recorded Investment in Impaired Loans Related Allowance
Real estate loans:
Construction and land development $ 187 - 187 187 5
Single-family residential 4,900 409 4,010 4,419 31
Single-family residential - Banco de la Gente stated income 15,392 - 14,634 14,634 966
Commercial 1,896 - 1,888 1,888 12
Multifamily and farmland - - - - -
Total impaired real estate loans 22,375 409 20,719 21,128 1,014
Loans not secured by real estate:
Commercial loans 578 100 88 188 1
Consumer loans 92 - 88 88 1
Total impaired loans $ 23,045 509 20,895 21,404 1,016 The following table presents the average
impaired loan balance and the interest income recognized by loan class for the three and nine months ended September 30, 2019 and
2018. (Dollars in thousands)
Three months ended Nine months ended
September 30, 2019 September 30, 2018 September 30, 2019 September 30, 2018
Average Balance Interest Income Recognized Average Balance Interest Income Recognized Average Balance Interest Income Recognized Average Balance Interest Income Recognized
Real estate loans:
Construction and land development $ 188 3 320 2 232 9 326 14
Single-family residential 4,360 70 6,441 73 4,724 188 6,350 207
Single-family residential - Banco de la Gente stated income 14,805 241 14,602 236 14,916 732 14,851 703
Commercial 1,808 26 2,320 17 1,823 71 2,307 144
Multifamily and farmland - - - - - - 3 -
Total impaired real estate loans 21,161 340 23,683 328 21,695 1,000 23,837 1,021
Loans not secured by real estate:
Commercial loans 153 16 96 - 127 20 99 -
Farm loans (non RE) - - - - - - - -
Consumer loans 94 1 144 3 102 5 147 7
Total impaired loans $ 21,408 357 23,923 331 21,924 1,025 24,803 1,028 The following table presents impaired
loans as of and for the year ended December 31, 2018: December 31, 2018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281 - 279 279 5 327 19
Single-family residential 5,059 422 4,188 4,610 32 6,271 261
Single-family residential -
Banco de la Gente non-traditional 16,424 - 15,776 15,776 1,042 14,619 944
Commercial 1,995 - 1,925 1,925 17 2,171 111
Total impaired real estate loans 23,759 422 22,168 22,590 1,096 23,388 1,335
Loans not secured by real estate:
Commercial loans 251 89 1 90 - 96 -
Consumer loans 116 - 113 113 2 137 7
Total impaired loans $ 24,126 511 22,282 22,793 1,098 23,621 1,342 Changes in the allowance for loan
losses for the three and nine months ended September 30, 2019 and 2018 were as follows: (Dollars in thousands)
Real Estate Loans
Construction and Land Development Single-Family Residential Single-Family Residential - Banco de la Gente Non-traditional Commercial Multifamily and Farmland Commercial Farm Consumer and All Other Unallocated Total
Nine months ended September 30, 2019:
Allowance for loan losses:
Beginning balance $ 813 1,325 1,177 1,278 83 626 - 161 982 6,445
Charge-offs (21 ) (42 ) - - - (389 ) - (459 ) - (911 )
Recoveries 44 59 - 27 - 80 - 157 - 367
Provision (141 ) 22 (87 ) (26 ) 35 333 - 303 238 677
Ending balance $ 695 1,364 1,090 1,279 118 650 - 162 1,220 6,578
Three months ended September 30, 2019:
Allowance for loan losses:
Beginning balance $ 763 1,312 1,116 1,334 110 548 - 161 1,197 6,541
Charge-offs - (19 ) - - - (388 ) - (144 ) - (551 )
Recoveries 41 6 - 4 - 66 - 49 - 166
Provision (109 ) 65 (26 ) (59 ) 8 424 - 96 23 422
Ending balance $ 695 1,364 1,090 1,279 118 650 - 162 1,220 6,578
Allowance for loan losses at September 30, 2019:
Ending balance: individually
evaluated for impairment $ - 2 948 10 - - - - - 960
Ending balance: collectively
evaluated for impairment 695 1,362 142 1,269 118 650 - 162 1,220 5,618
Ending balance $ 695 1,364 1,090 1,279 118 650 - 162 1,220 6,578
Loans at September 30, 2019:
Ending balance $ 95,622 269,304 31,673 281,607 47,266 99,382 1,101 19,644 - 845,599
Ending balance: individually
evaluated for impairment $ 11 1,719 13,196 1,628 - 100 - - - 16,654
Ending balance: collectively
evaluated for impairment $ 95,611 267,585 18,477 279,979 47,266 99,282 1,101 19,644 - 828,945 (Dollars in thousands)
Real Estate Loans
Construction and Land Development Single-Family Residential Single-Family Residential - Banco de la Gente Non-traditional Commercial Multifamily and Farmland Commercial Farm Consumer and All Other Unallocated Total
Nine months ended September 30, 2018:
Allowance for loan losses:
Beginning balance $ 804 1,812 1,280 1,193 72 574 - 155 476 6,366
Charge-offs (53 ) (115 ) - (271 ) (5 ) (4 ) - (318 ) - (766 )
Recoveries 4 55 - 101 1 23 - 139 - 323
Provision (63 ) (293 ) (75 ) 438 10 12 - 182 161 372
Ending balance $ 692 1,459 1,205 1,461 78 605 - 158 637 6,295
Three months ended September 30, 2018:
Allowance for loan losses:
Beginning balance $ 668 1,638 1,233 1,420 72 587 - 150 509 6,277
Charge-offs (53 ) (73 ) - - - (1 ) - (132 ) - (259 )
Recoveries 1 28 - 94 - 7 - 37 - 167
Provision 76 (134 ) (28 ) (53 ) 6 12 - 103 128 110
Ending balance $ 692 1,459 1,205 1,461 78 605 - 158 637 6,295
Allowance for loan losses at September 30, 2018:
Ending balance: individually
evaluated for impairment $ 5 2 1,036 12 - - - - - 1,055
Ending balance: collectively
evaluated for impairment 687 1,457 169 1,449 78 605 - 158 637 5,240
Ending balance $ 692 1,459 1,205 1,461 78 605 - 158 637 6,295
Loans at September 30, 2018:
Ending balance $ 76,987 249,812 34,742 275,629 31,102 97,085 994 20,373 - 786,724
Ending balance: individually
evaluated for impairment $ 98 2,171 14,557 1,879 - 94 - - - 18,799
Ending balance: collectively
evaluated for impairment $ 76,889 247,641 20,185 273,750 31,102 96,991 994 20,373 - 767,925 The provision for loan losses for the three months ended September 30, 2019 was $422,000, compared to $110,000 for the three
months ended September 30, 2018. The increase in the provision for loan losses is primarily attributable to a $58.9 million
increase in loans from September 30, 2018 to September 30, 2019 and a $293,000 increase in net charge-offs during the third
quarter of 2019 compared to the same period one year ago. The provision for loan losses for the nine months ended September 30, 2019 was $677,000, compared to $372,000 for the nine
months ended September 30, 2018. The increase in the provision for loan losses is primarily attributable to a $58.9 million
increase in loans from September 30, 2018 to September 30, 2019 and a $101,000 increase in net charge-offs during the nine
months ended September 30, 2019 compared to the same period one year ago. The Company utilizes an internal risk
grading matrix to assign a risk grade to each of its loans. Loans are graded on a scale of 1 to 8. These risk grades are evaluated
on an ongoing basis. A description of the general characteristics of the eight risk grades is as follows:
● Risk Grade 1 – Excellent Quality: Loans are well above average quality and a minimal amount of credit risk exists. Certificates of deposit or cash secured loans or properly margined actively traded stock or bond secured loans would fall in this grade.
● Risk Grade 2 – High Quality: Loans are of good quality with risk levels well within the Company’s range of acceptability. The organization or individual is established with a history of successful performance though somewhat susceptible to economic changes.
● Risk Grade 3 – Good Quality: Loans of average quality with risk levels within the Company’s range of acceptability but higher than normal. This may be a new organization or an existing organization in a transitional phase (e.g. expansion, acquisition, market change).
● Risk Grade 4 – Management Attention: These loans have higher risk and servicing needs but still are acceptable. Evidence of marginal performance or deteriorating trends is observed. These are not problem credits presently, but may be in the future if the borrower is unable to change its present course.
● Risk Grade 5 – Watch: These loans are currently performing satisfactorily, but there has been some recent past due history on repayment and there are potential weaknesses that may, if not corrected, weaken the asset or inadequately protect the Company’s position at some future date.
● Risk Grade 6 – Substandard: A Substandard loan is inadequately protected by the current sound net worth and paying capacity of the obligor or the collateral pledged (if there is any). There is a well-defined weakness or weaknesses that jeopardize the liquidation of the debt. There is a distinct possibility that the Company will sustain some loss if the deficiencies are not corrected.
● Risk Grade 7 – Doubtful: Loans classified as Doubtful have all the weaknesses inherent in loans classified as Substandard, plus the added characteristic that the weaknesses make collection or liquidation in full on the basis of currently existing facts, conditions, and values highly questionable and improbable. Doubtful is a temporary grade where a loss is expected but is presently not quantified with any degree of accuracy. Once the loss position is determined, the amount is charged off.
● Risk Grade 8 – Loss: Loans classified as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realized in the future. Loss is a temporary grade until the appropriate authority is obtained to charge the loan off. The following tables present the credit
risk profile of each loan type based on internally assigned risk grades as of September 30, 2019 and December 31, 2018: September 30, 2019 (Dollars in thousands)
Real Estate Loans
Construction and Land Development Single-Family Residential Single-Family Residential - Banco de la Gente non-traditional Commercial Multifamily and Farmland Commercial Farm Consumer All Other Total
1- Excellent Quality $ - 9,078 - - - 632 - 700 - 10,410
2- High Quality 29,679 132,304 - 22,363 291 22,014 - 2,756 1,999 211,406
3- Good Quality 57,270 103,843 12,494 219,509 41,730 69,335 980 4,534 8,441 518,136
4- Management Attention 5,582 17,828 14,213 36,583 4,694 7,033 121 450 731 87,235
5- Watch 3,025 3,261 2,147 2,892 551 231 - 8 - 12,115
6- Substandard 66 2,990 2,819 260 - 137 - 25 - 6,297
7- Doubtful - - - - - - - - - -
8- Loss - - - - - - - - - -
Total $ 95,622 269,304 31,673 281,607 47,266 99,382 1,101 8,473 11,171 845,599 December 31, 2018 (Dollars in thousands)
Real Estate Loans
Construction and Land Development Single-Family Residential Single-Family Residential - Banco de la Gente non-traditional Commercial Multifamily and Farmland Commercial Farm Consumer All Other Total
1- Excellent Quality $ 504 5,795 - - - 605 - 673 - 7,577
2- High Quality 24,594 128,588 - 25,321 395 20,520 - 3,229 2,145 204,792
3- Good Quality 59,549 92,435 13,776 211,541 27,774 69,651 785 4,699 8,932 489,142
4- Management Attention 5,707 19,200 15,012 30,333 3,906 6,325 141 529 750 81,903
5- Watch 3,669 3,761 2,408 2,616 1,088 264 - 18 - 13,824
6- Substandard 155 3,204 3,065 244 - 100 - 17 - 6,785
7- Doubtful - - - - - - - - - -
8- Loss - - - - - - - - - -
Total $ 94,178 252,983 34,261 270,055 33,163 97,465 926 9,165 11,827 804,023 Current year TDR modifications, past
due TDR loans and non-accrual TDR loans totaled $2.2 million and $4.7 million at September 30, 2019 and December 31, 2018, respectively.
The terms of these loans have been renegotiated to provide a concession to original terms, including a reduction in principal or
interest as a result of the deteriorating financial position of the borrower. There was zero and $92,000 in performing loans classified
as TDR loans at September 30, 2019 and December 31, 2018, respectively. There were no new TDR modifications
during the three and nine months ended September 30, 2019. The following table presents an analysis
of TDR loan modifications during the three months ended September 30, 2018. Three months ended September 30, 2018 (Dollars in thousands)
Number of Contracts Pre-Modification Outstanding Recorded Investment Post-Modification Outstanding Recorded Investment
Real estate loans
Single-family residential 1 $ 61 61
Total real estate TDR loans 1 61 61
Total TDR loans 1 $ 61 61 During the three months ended September
30, 2018, one loan was modified that was considered to be a new TDR loan. The interest rate was modified on this TDR loan. The following table presents an analysis
of TDR loan modifications during the nine months ended September 30, 2018. Nine months ended September 30, 2018 (Dollars in thousands)
Number of Contracts Pre-Modification Outstanding Recorded Investment Post-Modification Outstanding Recorded Investment
Real estate loans
Single-family residential 2 $ 94 94
Total real estate TDR loans 2 94 94
Total TDR loans 2 $ 94 94 During the nine months ended September 30, 2018, two loans were modified that were considered to be new TDR loans. The interest
rates were modified on these TDR loans. There were no loans modified as TDR
that defaulted during the three and nine months ended September 30, 2019 and 2018, which were within 12 months of their modification
date. Generally, a TDR loan is considered to be in default once it becomes 90 days or more past due following a modification.</t>
  </si>
  <si>
    <t>4. Net Earnings Per Share</t>
  </si>
  <si>
    <t>Earnings Per Share [Abstract]</t>
  </si>
  <si>
    <t xml:space="preserve">Net earnings per share is based on
the weighted average number of shares outstanding during the period while the effects of potential shares outstanding during the
period are included in diluted earnings per share. The average market price during the year is used to compute equivalent shares. The reconciliation of the amounts
used in the computation of both “basic earnings per share” and “diluted earnings per share” for the three
and nine months ended September 30, 2019 and 2018 is as follows: For the three months ended September 30, 2019
Net Earnings (Dollars in thousands) Weighted Average Number of Shares Per Share Amount
Basic earnings per share $ 3,621 5,919,322 $ 0.62
Effect of dilutive securities:
Restricted stock units - 25,883
Diluted earnings per share $ 3,621 5,945,205 $ 0.61 For the nine months ended September 30, 2019
Net Earnings (Dollars in thousands) Weighted Average Number of Shares Per Share Amount
Basic earnings per share $ 11,101 5,951,840 $ 1.87
Effect of dilutive securities:
Restricted stock units - 24,908
Diluted earnings per share $ 11,101 5,976,748 $ 1.86 For the three months ended September 30, 2018
Net Earnings (Dollars in thousands) Weighted Average Number of Shares Per Share Amount
Basic earnings per share $ 3,467 5,995,256 $ 0.58
Effect of dilutive securities:
Restricted stock units - 21,445
Diluted earnings per share $ 3,467 6,016,701 $ 0.57 For the nine months ended September 30, 2018
Net Earnings (Dollars in thousands) Weighted Average Number of Shares Per Share Amount
Basic earnings per share $ 9,946 5,995,256 $ 1.66
Effect of dilutive securities:
Restricted stock units - 19,137
Diluted earnings per share $ 9,946 6,014,393 $ 1.65 </t>
  </si>
  <si>
    <t>5. Stock-Based Compensation</t>
  </si>
  <si>
    <t>Share-based Payment Arrangement [Abstract]</t>
  </si>
  <si>
    <t>The Company has an Omnibus Stock Ownership
and Long Term Incentive Plan that was approved by shareholders on May 7, 2009 (the “Plan”) whereby certain stock-based
rights, such as stock options, restricted stock, restricted stock units, performance units, stock appreciation rights or book value
shares, may be granted to eligible directors and employees. No shares were available for issuance under the Plan at September 30,
2019 as all stock-based rights under the Plan must have been granted or awarded by May 7, 2019 (i.e., ten years from the Plan effective
date). The Company granted 32,465 restricted
stock units under the Plan at a grant date fair value of $7.18 per share during the first quarter of 2012, of which 5,891 restricted
stock units were forfeited by the executive officers of the Company as required by the agreement with the U.S. Department of the
Treasury in conjunction with the Company’s participation in the Capital Purchase Program under the Troubled Asset Relief
Program. In July 2012, the Company granted 5,891 restricted stock units at a grant date fair value of $7.50 per share. The Company
granted 29,475 restricted stock units under the Plan at a grant date fair value of $10.82 per share during the second quarter of
2013. The Company granted 23,162 restricted stock units under the Plan at a grant date fair value of $14.27 per share during the
first quarter of 2014. The Company granted 16,583 restricted stock units under the Plan at a grant date fair value of $16.34 per
share during the first quarter of 2015. The Company granted 5,544 restricted stock units under the Plan at a grant date fair value
of $16.91 per share during the first quarter of 2016. The Company granted 4,114 restricted stock units under the Plan at a grant
date fair value of $25.00 per share during the first quarter of 2017. The Company granted 3,725 restricted stock units under the
Plan at a grant date fair value of $31.43 per share during the first quarter of 2018. The Company granted 5,290 restricted stock
units under the Plan at a grant date fair value of $28.43 per share during the first quarter of 2019. The number of restricted
stock units granted and grant date fair values have been restated to reflect the 10% stock dividend that was paid in the fourth
quarter of 2017. The Company recognizes compensation expense on the restricted stock units over the period of time the restrictions
are in place (five years from the grant date for the 2012 grants, four years from the grant date for the 2013, 2015, 2016, 2017,
2018 and 2019 grants and three years from the grant date for the 2014 grants). The amount of expense recorded each period reflects
the changes in the Company’s stock price during such period. As of September 30, 2019, the total unrecognized compensation
expense related to the restricted stock unit grants under the Plan was $249,000. The Company recognized compensation
expense for restricted stock unit awards granted under the Plan of $201,000 and $131,000 for the nine months ended September 30,
2019 and 2018, respectively.</t>
  </si>
  <si>
    <t>6. Fair Value</t>
  </si>
  <si>
    <t>Fair Value Disclosures [Abstract]</t>
  </si>
  <si>
    <t xml:space="preserve">The Company is required to disclose
fair value information about financial instruments, whether or not recognized on the face of the balance sheet, for which it is
practicable to estimate that value. The assumptions used in the estimation of the fair value of the Company’s financial instruments
are detailed below.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The following disclosures should not be considered a surrogate of the liquidation value
of the Company, but rather a good faith estimate of the increase or decrease in the value of financial instruments held by the
Company since purchase, origination or issuance. The methods of determining the fair value of assets and liabilities presented
in this note are consistent with methodologies disclosed in Note 15 of the Company’s 2018 Form 10-K, except for the valuation
of loans which was impacted by the adoption of ASU No. 2016-01.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Cash and Cash
Equivalents For cash, due from banks and interest-bearing
deposits, the carrying amount is a reasonable estimate of fair value. Cash and cash equivalents are reported in the Level 1 fair
value category. Investment
Securities Available for Sale Fair values of investment securities
available for sale are determined by obtaining quoted prices on nationally recognized securities exchanges when available. If quoted
prices are not available, fair value is determined using matrix pricing, which is a mathematical technique used widely in the industry
to value debt securities without relying exclusively on quoted prices for the specific securities but rather by relying on the
securities’ relationship to other benchmark quoted securities. Fair values for investment securities with quoted market prices
are reported in the Level 1 fair value category. Fair value measurements obtained from independent pricing services are reported
in the Level 2 fair value category. All other fair value measurements are reported in the Level 3 fair value category. Other Investments For other investments, the carrying
value is a reasonable estimate of fair value. Other investments are reported in the Level 3 fair value category. Mortgage Loans
Held for Sale Mortgage loans held for sale are carried
at the lower of aggregate cost or market value. The cost of mortgage loans held for sale approximates the market value. Mortgage
loans held for sale are reported in the Level 3 fair value category. Loans In accordance with ASU No. 2016-01,
the fair value of loans, excluding previously presented impaired loans measured at fair value on a non-recurring basis, is estimated
using discounted cash flow analyses. The discount rates used to determine fair value use interest rate spreads that reflect factors
such as liquidity, credit, and nonperformance risk of the loans. Loans are reported in the Level 3 fair value category, as the
pricing of loans is more subjective than the pricing of other financial instruments. Cash Surrender
Value of Life Insurance For cash surrender value of life insurance,
the carrying value is a reasonable estimate of fair value. Cash surrender value of life insurance is reported in the Level 2 fair
value category. Other Real Estate The fair value of other real estate
is based upon independent market prices, appraised values of the collateral or management’s estimation of the value of the
collateral. Other real estate is reported in the Level 3 fair value category. Deposits The fair value of demand deposits, interest-bearing
demand deposits and savings is the amount payable on demand at the reporting date. The fair value of certificates of deposit is
estimated by discounting the future cash flows using the rates currently offered for deposits of similar remaining maturities.
Deposits are reported in the Level 3 fair value category. Securities
Sold Under Agreements to Repurchase For securities sold under agreements
to repurchase, the carrying value is a reasonable estimate of fair value. Securities sold under agreements to repurchase are reported
in the Level 2 fair value category. FHLB Borrowings The fair value of FHLB borrowings is
estimated based upon discounted future cash flows using a discount rate comparable to the current market rate for such borrowings.
FHLB borrowings are reported in the Level 3 fair value category. Junior Subordinated
Debentures Because the Company’s junior subordinated
debentures were issued at a floating rate, the carrying amount is a reasonable estimate of fair value. Junior subordinated debentures
are reported in the Level 2 fair value category. Commitments
to Extend Credit and Standby Letters of Credit Commitments to extend credit and standby
letters of credit are generally short-term and at variable interest rates. Therefore, both the carrying value and estimated fair
value associated with these instruments are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unrealized gains and losses can have a significant effect on fair value estimates and have not been considered
in the estimates. The table below presents the balance
of securities available for sale, which are measured at fair value on a recurring basis by level within the fair value hierarchy,
as of September 30, 2019 and December 31, 2018.
(Dollars in thousands)
September 30, 2019
Fair Value Measurements Level 1 Valuation Level 2 Valuation Level 3 Valuation
Mortgage-backed securities $ 70,700 - 70,700 -
U.S. Government
sponsored enterprises $ 29,118 - 29,118 -
State and political subdivisions $ 86,195 - 86,195 -
Trust preferred securities $ 250 - - 250
(Dollars in thousands)
December 31, 2018
Fair Value Measurements Level 1 Valuation Level 2 Valuation Level 3 Valuation
Mortgage-backed securities $ 52,103 - 52,103 -
U.S. Government
sponsored enterprises $ 34,634 - 34,634 -
State and political subdivisions $ 107,591 - 107,591 -
Trust preferred securities $ 250 - - 250 The following is an analysis of fair
value measurements of investment securities available for sale using Level 3, significant unobservable inputs, for the nine months
ended September 30, 2019.
(Dollars in thousands)
Investment Securities Available for Sale
Level 3 Valuation
Balance, beginning of period $ 250
Change in book value -
Change in gain/(loss) realized and unrealized -
Purchases/(sales and calls) -
Transfers in and/or (out) of Level 3 -
Balance, end of period $ 250
Change in unrealized gain/(loss) for assets still held in Level 3 $ - The fair value measurements for mortgage
loans held for sale, impaired loans and other real estate on a non-recurring basis at September 30, 2019 and December 31, 2018
are presented below. The fair value measurement process uses certified appraisals and other market-based information; however,
in many cases, it also requires significant input based on management’s knowledge of, and judgment about, current market
conditions, specific issues relating to the collateral and other matters. As a result, all fair value measurements for impaired
loans and other real estate are considered Level 3.
(Dollars in thousands)
Fair Value Measurements September 30, 2019 Level 1 Valuation Level 2 Valuation Level 3 Valuation
Mortgage loans held for sale $ 4,263 - - 4,263
Impaired loans $ 20,388 - - 20,388
Other real estate $ 26 - - 26
(Dollars in thousands)
Fair Value Measurements December 31, 2018 Level 1 Valuation Level 2 Valuation Level 3 Valuation
Mortgage loans held for sale $ 680 - - 680
Impaired loans $ 21,695 - - 21,695
Other real estate $ 27 - - 27
(Dollars in thousands)
Fair Value September 30, 2019
Fair Value December 31, 2018
Valuation
Technique Significant Unobservable Inputs General Range of
Significant Unobservable Input Values
Mortgage loans held for sale $ 4,263 680 Rate lock commitment N/A N/A
Impaired loans $ 20,388 21,695 Appraised value and discounted cash flows Discounts to reflect current market conditions and ultimate collectability 0 - 25%
Other real estate $ 26 27 Appraised value Discounts to reflect current market conditions and estimated costs to sell 0 - 25% The carrying amount and estimated
fair value of financial instruments at September 30, 2019 and December 31, 2018 are as follows:
(Dollars in thousands)
Fair Value Measurements at September 30, 2019
Carrying Amount Level 1 Level 2 Level 3 Total
Assets:
Cash and cash equivalents $ 129,553 129,553 - - 129,553
Investment securities available for sale $ 186,263 - 186,013 250 186,263
Other investments $ 7,239 - - 7,239 7,239
Mortgage loans held for sale $ 4,263 - - 4,263 4,263
Loans, net $ 839,021 - - 816,260 816,260
Cash surrender value of life insurance $ 16,222 - 16,222 - 16,222
Liabilities:
Deposits $ 961,568 - - 949,309 949,309
Securities sold under agreements
to repurchase $ 21,927 - 21,927 - 21,927
FHLB borrowings $ 70,000 - - 70,555 70,555
Junior subordinated debentures $ 20,619 - 20,619 - 20,619
(Dollars in thousands)
Fair Value Measurements at December 31, 2018
Carrying Amount Level 1 Level 2 Level 3 Total
Assets:
Cash and cash equivalents $ 43,370 43,370 - - 43,370
Investment securities available for sale $ 194,578 - 194,328 250 194,578
Other investments $ 4,361 - - 4,361 4,361
Mortgage loans held for sale $ 680 - - 680 680
Loans, net $ 797,578 - - 748,917 748,917
Cash surrender value of life insurance $ 15,936 - 15,936 - 15,936
Liabilities:
Deposits $ 877,213 - - 857,999 857,999
Securities sold under agreements
to repurchase $ 58,095 - 58,095 - 58,095
Junior subordinated debentures $ 20,619 - 20,619 - 20,619 </t>
  </si>
  <si>
    <t>7. Leases</t>
  </si>
  <si>
    <t>Leases [Abstract]</t>
  </si>
  <si>
    <t xml:space="preserve">As of September 30, 2019 the Company
had operating ROU assets of $3.8 million and operating lease liabilities of $3.8 million. The Company maintains operating leases
on land and buildings for some of the Bank’s branch facilities and loan production offices. Most leases include one option
to renew, with renewal terms extending up to 15 years. The exercise of renewal options is based on the judgment of management as
to whether or not the renewal option is reasonably certain to be exercised. Factors in determining whether an option is reasonably
certain of exercise include, but are not limited to, the value of leasehold improvements, the value of renewal rates compared to
market rates, and the presence of factors that would cause a significant economic penalty to the Company if the option is not exercised.
As allowed by the standard, leases with a term of 12 months or less are not recorded on the balance sheet and instead are recognized
in lease expense on a straight-line basis over the lease term. The following table presents lease
cost and other lease information as of September 30, 2019.
(Dollars in thousands)
September 30, 2019
Operating lease cost $ 3,816
Other information:
Cash paid for amounts included in the measurement of lease liabilities 650
Operating cash flows from operating leases -
Right-of-use assets obtained in exchange for new finance operating liabilities 9
Weighted-average remaining lease term - operating leases 4
Weighted-average discount rate - operating leases 2.88% The following table presents lease
maturities as of September 30, 2019.
(Dollars in thousands)
Maturity Analysis of Operating Lease Liabilities:
September 30, 2019
2020 $ 841
2021 803
2022 569
2023 424
2024 346
Thereafter 1,369
Total $ 4,352
Less: Imputed Interest (517 )
Operating Lease Liability $ 3,835 </t>
  </si>
  <si>
    <t>8. Subsequent Events</t>
  </si>
  <si>
    <t>Subsequent Events [Abstract]</t>
  </si>
  <si>
    <t xml:space="preserve">The Company has reviewed and evaluated
subsequent events and transactions for material subsequent events through the date the financial statements are issued. Management
has concluded that there were no material subsequent events other than the event noted below. On October 17, 2019, the Board of
Directors of the Company approved a $5 million redemption of the Company's outstanding trust preferred securities in December
2019. Notification of this redemption was sent to the Trustee on October 31, 2019. Security holders will be notified at least
30 days prior to the redemption date. </t>
  </si>
  <si>
    <t>2. Investment Securities (Tables)</t>
  </si>
  <si>
    <t xml:space="preserve">September 30, 2019
Amortized Cost Gross Unrealized Gains Gross Unrealized Losses Estimated Fair Value
Mortgage-backed securities $ 69,330 1,534 164 70,700
U.S. Government
sponsored enterprises 28,800 620 302 29,118
State and political subdivisions 82,243 3,952 - 86,195
Trust preferred securities 250 - - 250
Total $ 180,623 6,106 466 186,263
December 31, 2018
Amortized Cost Gross Unrealized Gains Gross Unrealized Losses Estimated Fair Value
Mortgage-backed securities $ 52,145 516 558 52,103
U.S. Government
sponsored enterprises 35,356 71 793 34,634
State and political subdivisions 105,545 2,089 43 107,591
Trust preferred securities 250 - - 250
Total $ 193,296 2,676 1,394 194,578 </t>
  </si>
  <si>
    <t>Current fair value and associated unrealized losses on investments in securities with unrealized losses</t>
  </si>
  <si>
    <t xml:space="preserve">September 30, 2019
Less than 12 Months 12 Months or More Total
Fair Value Unrealized Losses Fair Value Unrealized Losses Fair Value Unrealized Losses
Mortgage-backed securities $ 12,273 77 7,689 87 19,962 164
U.S. Government
sponsored enterprises - - 6,482 302 6,482 302
Total $ 12,273 77 14,171 389 26,444 466
December 31, 2018
Less than 12 Months 12 Months or More Total
Fair Value Unrealized Losses Fair Value Unrealized Losses Fair Value Unrealized Losses
Mortgage-backed securities $ 6,932 56 17,670 502 24,602 558
U.S. Government
sponsored enterprises 1,784 69 25,172 724 26,956 793
State and political subdivisions 4,815 26 1,578 17 6,393 43
Total $ 13,531 151 44,420 1,243 57,951 1,394 </t>
  </si>
  <si>
    <t>Amortized cost and estimated fair value of investment securities available for sale by contractual maturity</t>
  </si>
  <si>
    <t xml:space="preserve">Amortized Cost Estimated Fair Value
Due within one year $ 8,551 8,506
Due from one to five years 57,481 59,511
Due from five to ten years 39,650 41,658
Due after ten years 5,361 5,638
Mortgage-backed securities 69,330 70,700
Trust preferred securities 250 250
Total $ 180,623 186,263 </t>
  </si>
  <si>
    <t>3. Loans (Tables)</t>
  </si>
  <si>
    <t>Major classifications of loans</t>
  </si>
  <si>
    <t xml:space="preserve">September 30, 2019
December 31, 2018
Real estate loans:
Construction and land development $ 95,622 94,178
Single-family residential 269,304 252,983
Single-family residential -
Banco de la Gente non-traditional 31,673 34,261
Commercial 281,607 270,055
Multifamily and farmland 47,266 33,163
Total real estate loans 725,472 684,640
Loans not secured by real estate:
Commercial loans 99,382 97,465
Farm loans 1,101 926
Consumer loans 8,473 9,165
All other loans 11,171 11,827
Total loans 845,599 804,023
Less allowance for loan losses 6,578 6,445
Total net loans $ 839,021 797,578 </t>
  </si>
  <si>
    <t>Age analysis of past due loans, by loan type</t>
  </si>
  <si>
    <t xml:space="preserve">September 30, 2019
Loans 30-89 Days Past Due Loans 90 or More Days Past Due Total Past Due Loans Total Current Loans Total Loans Accruing Loans 90 or More Days Past Due
Real estate loans:
Construction and land development $ 123 - 123 95,499 95,622 -
Single-family residential 1,854 189 2,043 267,261 269,304 -
Single-family residential - Banco de la Gente non-traditional 1,568 50 1,618 30,055 31,673 -
Commercial 98 178 276 281,331 281,607 -
Multifamily and farmland - - - 47,266 47,266 -
Total real estate loans 3,643 417 4,060 721,412 725,472 -
Loans not secured by real estate:
Commercial loans 412 - 412 98,970 99,382 -
Farm loans - - - 1,101 1,101 -
Consumer loans 115 4 119 8,354 8,473 -
All other loans - - - 11,171 11,171 -
Total loans $ 4,170 421 4,591 841,008 845,599 - December 31, 2018
Loans 30-89 Days Past Due Loans 90 or More Days Past Due Total Past Due Loans Total Current Loans Total Loans Accruing Loans 90 or More Days Past Due
Real estate loans:
Construction and land development $ 3 - 3 94,175 94,178 -
Single-family residential 4,162 570 4,732 248,251 252,983 -
Single-family residential - Banco de la Gente non-traditional 4,627 580 5,207 29,054 34,261 -
Commercial 228 - 228 269,827 270,055 -
Multifamily and farmland - - - 33,163 33,163 -
Total real estate loans 9,020 1,150 10,170 674,470 684,640 -
Loans not secured by real estate:
Commercial loans 445 90 535 96,930 97,465 -
Farm loans - - - 926 926 -
Consumer loans 99 4 103 9,062 9,165 -
All other loans - - - 11,827 11,827 -
Total loans $ 9,564 1,244 10,808 793,215 804,023 - </t>
  </si>
  <si>
    <t>Non-accrual loans</t>
  </si>
  <si>
    <t xml:space="preserve">September 30, 2019
December 31, 2018
Real estate loans:
Construction and land development $ - 1
Single-family residential 1,293 1,530
Single-family residential - Banco de la Gente non-traditional 1,559 1,440
Commercial 260 244
Multifamily and farmland - -
Total real estate loans 3,112 3,215
Loans not secured by real estate:
Commercial loans 131 89
Consumer loans 15 10
Total $ 3,258 3,314 </t>
  </si>
  <si>
    <t>Impaired loans</t>
  </si>
  <si>
    <t xml:space="preserve">September 30, 2019
Unpaid Contractual Principal Balance Recorded Investment With No Allowance Recorded Investment With Allowance Recorded Investment in Impaired Loans Related Allowance
Real estate loans:
Construction and land development $ 187 - 187 187 5
Single-family residential 4,900 409 4,010 4,419 31
Single-family residential - Banco de la Gente stated income 15,392 - 14,634 14,634 966
Commercial 1,896 - 1,888 1,888 12
Multifamily and farmland - - - - -
Total impaired real estate loans 22,375 409 20,719 21,128 1,014
Loans not secured by real estate:
Commercial loans 578 100 88 188 1
Consumer loans 92 - 88 88 1
Total impaired loans $ 23,045 509 20,895 21,404 1,016
Three months ended Nine months ended
September 30, 2019 September 30, 2018 September 30, 2019 September 30, 2018
Average Balance Interest Income Recognized Average Balance Interest Income Recognized Average Balance Interest Income Recognized Average Balance Interest Income Recognized
Real estate loans:
Construction and land development $ 188 3 320 2 232 9 326 14
Single-family residential 4,360 70 6,441 73 4,724 188 6,350 207
Single-family residential - Banco de la Gente Non-traditional 14,805 241 14,602 236 14,916 732 14,851 703
Commercial 1,808 26 2,320 17 1,823 71 2,307 97
Multifamily and farmland - - - - - - 3 -
Total impaired real estate loans 21,161 340 23,683 328 21,695 1,000 23,837 1,021
Loans not secured by real estate:
Commercial loans 153 16 96 - 127 20 99 -
Farm loans (non RE) - - - - - - - -
Consumer loans 94 1 144 3 102 5 147 7
Total impaired loans $ 21,408 357 23,923 331 21,924 1,025 24,083 1,028 December 31, 2018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281 - 279 279 5 327 19
Single-family residential 5,059 422 4,188 4,610 32 6,271 261
Single-family residential -
Banco de la Gente non-traditional 16,424 - 15,776 15,776 1,042 14,619 944
Commercial 1,995 - 1,925 1,925 17 2,171 111
Total impaired real estate loans 23,759 422 22,168 22,590 1,096 23,388 1,335
Loans not secured by real estate:
Commercial loans 251 89 1 90 - 96 -
Consumer loans 116 - 113 113 2 137 7
Total impaired loans $ 24,126 511 22,282 22,793 1,098 23,621 1,342 </t>
  </si>
  <si>
    <t>Changes in the allowance for loan losses</t>
  </si>
  <si>
    <t xml:space="preserve">Real Estate Loans
Construction and Land Development Single-Family Residential Single-Family Residential - Banco de la Gente Non-traditional Commercial Multifamily and Farmland Commercial Farm Consumer and All Other Unallocated Total
Nine months ended September 30, 2019:
Allowance for loan losses:
Beginning balance $ 813 1,325 1,177 1,278 83 626 - 161 982 6,445
Charge-offs (21 ) (42 ) - - - (389 ) - (459 ) - (911 )
Recoveries 44 59 - 27 - 80 - 157 - 367
Provision (141 ) 22 (87 ) (26 ) 35 333 - 303 238 677
Ending balance $ 695 1,364 1,090 1,279 118 650 - 162 1,220 6,578
Three months ended September 30, 2019:
Allowance for loan losses:
Beginning balance $ 763 1,312 1,116 1,334 110 548 - 161 1,197 6,541
Charge-offs - (19 ) - - - (388 ) - (144 ) - (551 )
Recoveries 41 6 - 4 - 66 - 49 - 166
Provision (109 ) 65 (26 ) (59 ) 8 424 - 96 23 422
Ending balance $ 695 1,364 1,090 1,279 118 650 - 162 1,220 6,578
Allowance for loan losses at September 30, 2019:
Ending balance: individually
evaluated for impairment $ - 2 948 10 - - - - - 960
Ending balance: collectively
evaluated for impairment 695 1,362 142 1,269 118 650 - 162 1,220 5,618
Ending balance $ 695 1,364 1,090 1,279 118 650 - 162 1,220 6,578
Loans at September 30, 2019:
Ending balance $ 95,622 269,304 31,673 281,607 47,266 99,382 1,101 19,644 - 845,599
Ending balance: individually
evaluated for impairment $ 11 1,719 13,196 1,628 - 100 - - - 16,654
Ending balance: collectively
evaluated for impairment $ 95,611 267,585 18,477 279,979 47,266 99,282 1,101 19,644 - 828,945
Real Estate Loans
Construction and Land Development Single-Family Residential Single-Family Residential - Banco de la Gente Non-traditional Commercial Multifamily and Farmland Commercial Farm Consumer and All Other Unallocated Total
Nine months ended September 30, 2018:
Allowance for loan losses:
Beginning balance $ 804 1,812 1,280 1,193 72 574 - 155 476 6,366
Charge-offs (53 ) (115 ) - (271 ) (5 ) (4 ) - (318 ) - (766 )
Recoveries 4 55 - 101 1 23 - 139 - 323
Provision (63 ) (293 ) (75 ) 438 10 12 - 182 161 372
Ending balance $ 692 1,459 1,205 1,461 78 605 - 158 637 6,295
Three months ended September 30, 2018:
Allowance for loan losses:
Beginning balance $ 668 1,638 1,233 1,420 72 587 - 150 509 6,277
Charge-offs (53 ) (73 ) - - - (1 ) - (132 ) - (259 )
Recoveries 1 28 - 94 - 7 - 37 - 167
Provision 76 (134 ) (28 ) (53 ) 6 12 - 103 128 110
Ending balance $ 692 1,459 1,205 1,461 78 605 - 158 637 6,295
Allowance for loan losses at September 30, 2018:
Ending balance: individually
evaluated for impairment $ 5 2 1,036 12 - - - - - 1,055
Ending balance: collectively
evaluated for impairment 687 1,457 169 1,449 78 605 - 158 637 5,240
Ending balance $ 692 1,459 1,205 1,461 78 605 - 158 637 6,295
Loans at September 30, 2018:
Ending balance $ 76,987 249,812 34,742 275,629 31,102 97,085 994 20,373 - 786,724
Ending balance: individually
evaluated for impairment $ 98 2,171 14,557 1,879 - 94 - - - 18,799
Ending balance: collectively
evaluated for impairment $ 76,889 247,641 20,185 273,750 31,102 96,991 994 20,373 - 767,925 </t>
  </si>
  <si>
    <t>Credit risk profile of each loan type based on internally assigned risk grade</t>
  </si>
  <si>
    <t xml:space="preserve">Real Estate Loans
Construction and Land Development Single-Family Residential Single-Family Residential - Banco de la Gente non-traditional Commercial Multifamily and Farmland Commercial Farm Consumer All Other Total
1- Excellent Quality $ - 9,078 - - - 632 - 700 - 10,410
2- High Quality 29,679 132,304 - 22,363 291 22,014 - 2,756 1,999 211,406
3- Good Quality 57,270 103,843 12,494 219,509 41,730 69,335 980 4,534 8,441 518,136
4- Management Attention 5,582 17,828 14,213 36,583 4,694 7,033 121 450 731 87,235
5- Watch 3,025 3,261 2,147 2,892 551 231 - 8 - 12,115
6- Substandard 66 2,990 2,819 260 - 137 - 25 - 6,297
7- Doubtful - - - - - - - - - -
8- Loss - - - - - - - - - -
Total $ 95,622 269,304 31,673 281,607 47,266 99,382 1,101 8,473 11,171 845,599 December 31, 2018
Real Estate Loans
Construction and Land Development Single-Family Residential Single-Family Residential - Banco de la Gente non-traditional Commercial Multifamily and Farmland Commercial Farm Consumer All Other Total
1- Excellent Quality $ 504 5,795 - - - 605 - 673 - 7,577
2- High Quality 24,594 128,588 - 25,321 395 20,520 - 3,229 2,145 204,792
3- Good Quality 59,549 92,435 13,776 211,541 27,774 69,651 785 4,699 8,932 489,142
4- Management Attention 5,707 19,200 15,012 30,333 3,906 6,325 141 529 750 81,903
5- Watch 3,669 3,761 2,408 2,616 1,088 264 - 18 - 13,824
6- Substandard 155 3,204 3,065 244 - 100 - 17 - 6,785
7- Doubtful - - - - - - - - - -
8- Loss - - - - - - - - - -
Total $ 94,178 252,983 34,261 270,055 33,163 97,465 926 9,165 11,827 804,023 </t>
  </si>
  <si>
    <t>TDR modifications analysis</t>
  </si>
  <si>
    <t xml:space="preserve">Three months ended September 30, 2018
Number of Contracts Pre-Modification Outstanding Recorded Investment Post-Modification Outstanding Recorded Investment
Real estate loans
Single-family residential 1 $ 61 61
Total real estate TDR loans 1 61 61
Total TDR loans 1 $ 61 61 Nine months ended September 30, 2018
Number of Contracts Pre-Modification Outstanding Recorded Investment Post-Modification Outstanding Recorded Investment
Real estate loans
Single-family residential 2 $ 94 94
Total real estate TDR loans 2 94 94
Total TDR loans 2 $ 94 94 </t>
  </si>
  <si>
    <t>4. Net Earnings Per Share (Tables)</t>
  </si>
  <si>
    <t>Reconciliations of the amounts used in the computation of both basic earnings per common share and diluted earnings per common share</t>
  </si>
  <si>
    <t xml:space="preserve">For the three months ended September 30, 2019
Net Earnings (Dollars in thousands) Weighted Average Number of Shares Per Share Amount
Basic earnings per share $ 3,621 5,919,322 $ 0.62
Effect of dilutive securities:
Restricted stock units - 25,883
Diluted earnings per share $ 3,621 5,945,205 $ 0.61 For the nine months ended September 30, 2019
Net Earnings (Dollars in thousands) Weighted Average Number of Shares Per Share Amount
Basic earnings per share $ 11,101 5,951,840 $ 1.87
Effect of dilutive securities:
Restricted stock units - 24,908
Diluted earnings per share $ 11,101 5,976,748 $ 1.86 For the three months ended September 30, 2018
Net Earnings (Dollars in thousands) Weighted Average Number of Shares Per Share Amount
Basic earnings per share $ 3,467 5,995,256 $ 0.58
Effect of dilutive securities:
Restricted stock units - 21,445
Diluted earnings per share $ 3,467 6,016,701 $ 0.57 For the nine months ended September 30, 2018
Net Earnings (Dollars in thousands) Weighted Average Number of Shares Per Share Amount
Basic earnings per share $ 9,946 5,995,256 $ 1.66
Effect of dilutive securities:
Restricted stock units - 19,137
Diluted earnings per share $ 9,946 6,014,393 $ 1.65 </t>
  </si>
  <si>
    <t>6. Fair Value (Tables)</t>
  </si>
  <si>
    <t>Available for sale securities measured at fair value on a recurring basis</t>
  </si>
  <si>
    <t xml:space="preserve">September 30, 2019
Fair Value Measurements Level 1 Valuation Level 2 Valuation Level 3 Valuation
Mortgage-backed securities $ 70,700 - 70,700 -
U.S. Government
sponsored enterprises $ 29,118 - 29,118 -
State and political subdivisions $ 86,195 - 86,195 -
Trust preferred securities $ 250 - - 250
(Dollars in thousands)
December 31, 2018
Fair Value Measurements Level 1 Valuation Level 2 Valuation Level 3 Valuation
Mortgage-backed securities $ 52,103 - 52,103 -
U.S. Government
sponsored enterprises $ 34,634 - 34,634 -
State and political subdivisions $ 107,591 - 107,591 -
Trust preferred securities $ 250 - - 250 </t>
  </si>
  <si>
    <t>Fair value measurements of investment securities available for sale using Level 3 significant unobservable inputs</t>
  </si>
  <si>
    <t xml:space="preserve">Investment Securities Available for Sale
Level 3 Valuation
Balance, beginning of period $ 250
Change in book value -
Change in gain/(loss) realized and unrealized -
Purchases/(sales and calls) -
Transfers in and/or (out) of Level 3 -
Balance, end of period $ 250
Change in unrealized gain/(loss) for assets still held in Level 3 $ - </t>
  </si>
  <si>
    <t>Fair value measurements for mortgage loans held for sale, impaired loans and other real estate on a non-recurring basis</t>
  </si>
  <si>
    <t xml:space="preserve">Fair Value Measurements September 30, 2019 Level 1 Valuation Level 2 Valuation Level 3 Valuation
Mortgage loans held for sale $ 4,263 - - 4,263
Impaired loans $ 20,388 - - 20,388
Other real estate $ 26 - - 26
Fair Value Measurements December 31, 2018 Level 1 Valuation Level 2 Valuation Level 3 Valuation
Mortgage loans held for sale $ 680 - - 680
Impaired loans $ 21,695 - - 21,695
Other real estate $ 27 - - 27
Fair Value September 30, 2019
Fair Value December 31, 2018
Valuation
Technique Significant Unobservable Inputs General Range of Significant Unobservable Input Values
Mortgage loans held for sale $ 4,263 680 Rate lock commitment N/A N/A
Impaired loans $ 20,388 21,695 Appraised value and discounted cash flows Discounts to reflect current market conditions and ultimate collectability 0 - 25%
Other real estate $ 26 27 Appraised value Discounts to reflect current market conditions and estimated costs to sell 0 - 25% </t>
  </si>
  <si>
    <t>Carrying amount and estimated fair value of the Company's financial instruments</t>
  </si>
  <si>
    <t xml:space="preserve">Fair Value Measurements at September 30, 2019
Carrying Amount Level 1 Level 2 Level 3 Total
Assets:
Cash and cash equivalents $ 129,553 129,553 - - 129,553
Investment securities available for sale $ 186,263 - 186,013 250 186,263
Other investments $ 7,239 - - 7,239 7,239
Mortgage loans held for sale $ 4,263 - - 4,263 4,263
Loans, net $ 839,021 - - 816,260 816,260
Cash surrender value of life insurance $ 16,222 - 16,222 - 16,222
Liabilities:
Deposits $ 961,568 - - 949,309 949,309
Securities sold under agreements
to repurchase $ 21,927 - 21,927 - 21,927
FHLB borrowings $ 70,000 - - 70,555 70,555
Junior subordinated debentures $ 20,619 - 20,619 - 20,619
Fair Value Measurements at December 31, 2018
Carrying Amount Level 1 Level 2 Level 3 Total
Assets:
Cash and cash equivalents $ 43,370 43,370 - - 43,370
Investment securities available for sale $ 194,578 - 194,328 250 194,578
Other investments $ 4,361 - - 4,361 4,361
Mortgage loans held for sale $ 680 - - 680 680
Loans, net $ 797,578 - - 748,917 748,917
Cash surrender value of life insurance $ 15,936 - 15,936 - 15,936
Liabilities:
Deposits $ 877,213 - - 857,999 857,999
Securities sold under agreements
to repurchase $ 58,095 - 58,095 - 58,095
Junior subordinated debentures $ 20,619 - 20,619 - 20,619 </t>
  </si>
  <si>
    <t>7. Leases (Tables)</t>
  </si>
  <si>
    <t>Lease expense</t>
  </si>
  <si>
    <t>September 30, 2019
Operating lease cost $ 3,816
Other information:
Cash paid for amounts included in the measurement of lease liabilities 650
Operating cash flows from operating leases -
Right-of-use assets obtained in exchange for new finance operating liabilities 9
Weighted-average remaining lease term - operating leases 4
Weighted-average discount rate - operating leases 2.88%</t>
  </si>
  <si>
    <t>Maturity analysis of operating lease liabilities</t>
  </si>
  <si>
    <t xml:space="preserve">Maturity Analysis of Operating Lease Liabilities:
September 30, 2019
2020 $ 841
2021 803
2022 569
2023 424
2024 346
Thereafter 1,369
Total $ 4,352
Less: Imputed Interest (517 )
Operating Lease Liability $ 3,835 </t>
  </si>
  <si>
    <t>2. Investment Securities (Details) - USD ($) $ in Thousands</t>
  </si>
  <si>
    <t>12 Months Ended</t>
  </si>
  <si>
    <t>Amortized cost</t>
  </si>
  <si>
    <t>Estimated fair value</t>
  </si>
  <si>
    <t>Mortgage-backed securities</t>
  </si>
  <si>
    <t>Gross unrealized gains</t>
  </si>
  <si>
    <t>Gross unrealized losses</t>
  </si>
  <si>
    <t>Trust preferred securities</t>
  </si>
  <si>
    <t>2. Investment securities (Details 1) - USD ($) $ in Thousands</t>
  </si>
  <si>
    <t>Investment securities with continuous unrealized loss position</t>
  </si>
  <si>
    <t>Less than 12 months, fair value</t>
  </si>
  <si>
    <t>Less than 12 months, unrealized losses</t>
  </si>
  <si>
    <t>12 months or more, fair value</t>
  </si>
  <si>
    <t>12 months or more, unrealized losses</t>
  </si>
  <si>
    <t>Total, fair value</t>
  </si>
  <si>
    <t>Total, unrealized losses</t>
  </si>
  <si>
    <t>2. Investment securities (Details 2) - USD ($) $ in Thousands</t>
  </si>
  <si>
    <t>Amortized Cost</t>
  </si>
  <si>
    <t>Due within one year</t>
  </si>
  <si>
    <t>Due from one to five years</t>
  </si>
  <si>
    <t>Due from five to ten years</t>
  </si>
  <si>
    <t>Due after ten years</t>
  </si>
  <si>
    <t>Estimated Fair Value</t>
  </si>
  <si>
    <t>2. Investment Securities (Details Narrative) - USD ($) $ in Thousands</t>
  </si>
  <si>
    <t>Pledged to secure public deposits</t>
  </si>
  <si>
    <t>3. Loans (Details) - USD ($) $ in Thousands</t>
  </si>
  <si>
    <t>Jun. 30, 2019</t>
  </si>
  <si>
    <t>Jun. 30, 2018</t>
  </si>
  <si>
    <t>Dec. 31, 2017</t>
  </si>
  <si>
    <t>Major classifications</t>
  </si>
  <si>
    <t>Total loans</t>
  </si>
  <si>
    <t>Total net loans</t>
  </si>
  <si>
    <t>Construction and land development</t>
  </si>
  <si>
    <t>Single-family residential</t>
  </si>
  <si>
    <t>Single-family residential - Banco de la Gente stated income</t>
  </si>
  <si>
    <t>Commercial</t>
  </si>
  <si>
    <t>Multifamily and Farmland</t>
  </si>
  <si>
    <t>Total real estate loans</t>
  </si>
  <si>
    <t>Commercial loans (not secured by real estate)</t>
  </si>
  <si>
    <t>Farm loans (not secured by real estate)</t>
  </si>
  <si>
    <t>Consumer loans (not secured by real estate)</t>
  </si>
  <si>
    <t>All other loans (not secured by real estate)</t>
  </si>
  <si>
    <t>3. Loans (Details 1) - USD ($) $ in Thousands</t>
  </si>
  <si>
    <t>Past due loans</t>
  </si>
  <si>
    <t>Loans 30-89 days past due</t>
  </si>
  <si>
    <t>Loans 90 or more days past due</t>
  </si>
  <si>
    <t>Total past due loans</t>
  </si>
  <si>
    <t>Total current loans</t>
  </si>
  <si>
    <t>Accruing loans 90 or more days past due</t>
  </si>
  <si>
    <t>3. Loans (Details 2) - USD ($) $ in Thousands</t>
  </si>
  <si>
    <t>3. Loans (Details 3) - USD ($) $ in Thousands</t>
  </si>
  <si>
    <t>Unpaid contractual principal balance</t>
  </si>
  <si>
    <t>Recorded investment with no allowance</t>
  </si>
  <si>
    <t>Recorded investment with allowance</t>
  </si>
  <si>
    <t>Recorded investment in impaired loans</t>
  </si>
  <si>
    <t>Related allowance</t>
  </si>
  <si>
    <t>Average outstanding impaired loans</t>
  </si>
  <si>
    <t>Interest income recognized</t>
  </si>
  <si>
    <t>3. Loans (Details 4) - USD ($) $ in Thousands</t>
  </si>
  <si>
    <t>Allowance for loan losses</t>
  </si>
  <si>
    <t>Beginning balance</t>
  </si>
  <si>
    <t>Charge-offs</t>
  </si>
  <si>
    <t>Recoveries</t>
  </si>
  <si>
    <t>Provision</t>
  </si>
  <si>
    <t>Ending balance</t>
  </si>
  <si>
    <t>Ending balance: individually evaluated for impairments</t>
  </si>
  <si>
    <t>Ending balance: collectively evaluated for impairments</t>
  </si>
  <si>
    <t>Ending balance: individually evaluated for impairment</t>
  </si>
  <si>
    <t>Ending balance: collectively evaluated for impairment</t>
  </si>
  <si>
    <t>Consumer And All Other Loans</t>
  </si>
  <si>
    <t>Unallocated</t>
  </si>
  <si>
    <t>3. Loans (Details 5) - USD ($) $ in Thousands</t>
  </si>
  <si>
    <t>Credit risk profile</t>
  </si>
  <si>
    <t>Excellent Quality</t>
  </si>
  <si>
    <t>High Quality</t>
  </si>
  <si>
    <t>Good Quality</t>
  </si>
  <si>
    <t>Management Attention</t>
  </si>
  <si>
    <t>Watch</t>
  </si>
  <si>
    <t>Substandard</t>
  </si>
  <si>
    <t>Doubtful</t>
  </si>
  <si>
    <t>Loss</t>
  </si>
  <si>
    <t>Construction and land development | Excellent Quality</t>
  </si>
  <si>
    <t>Construction and land development | High Quality</t>
  </si>
  <si>
    <t>Construction and land development | Good Quality</t>
  </si>
  <si>
    <t>Construction and land development | Management Attention</t>
  </si>
  <si>
    <t>Construction and land development | Watch</t>
  </si>
  <si>
    <t>Construction and land development | Substandard</t>
  </si>
  <si>
    <t>Construction and land development | Doubtful</t>
  </si>
  <si>
    <t>Construction and land development | Loss</t>
  </si>
  <si>
    <t>Single-family residential | Excellent Quality</t>
  </si>
  <si>
    <t>Single-family residential | High Quality</t>
  </si>
  <si>
    <t>Single-family residential | Good Quality</t>
  </si>
  <si>
    <t>Single-family residential | Management Attention</t>
  </si>
  <si>
    <t>Single-family residential | Watch</t>
  </si>
  <si>
    <t>Single-family residential | Substandard</t>
  </si>
  <si>
    <t>Single-family residential | Doubtful</t>
  </si>
  <si>
    <t>Single-family residential | Loss</t>
  </si>
  <si>
    <t>Single-family residential - Banco de la Gente stated income | Excellent Quality</t>
  </si>
  <si>
    <t>Single-family residential - Banco de la Gente stated income | High Quality</t>
  </si>
  <si>
    <t>Single-family residential - Banco de la Gente stated income | Good Quality</t>
  </si>
  <si>
    <t>Single-family residential - Banco de la Gente stated income | Management Attention</t>
  </si>
  <si>
    <t>Single-family residential - Banco de la Gente stated income | Watch</t>
  </si>
  <si>
    <t>Single-family residential - Banco de la Gente stated income | Substandard</t>
  </si>
  <si>
    <t>Single-family residential - Banco de la Gente stated income | Doubtful</t>
  </si>
  <si>
    <t>Single-family residential - Banco de la Gente stated income | Loss</t>
  </si>
  <si>
    <t>Commercial | Excellent Quality</t>
  </si>
  <si>
    <t>Commercial | High Quality</t>
  </si>
  <si>
    <t>Commercial | Good Quality</t>
  </si>
  <si>
    <t>Commercial | Management Attention</t>
  </si>
  <si>
    <t>Commercial | Watch</t>
  </si>
  <si>
    <t>Commercial | Substandard</t>
  </si>
  <si>
    <t>Commercial | Doubtful</t>
  </si>
  <si>
    <t>Commercial | Loss</t>
  </si>
  <si>
    <t>Multifamily and Farmland | Excellent Quality</t>
  </si>
  <si>
    <t>Multifamily and Farmland | High Quality</t>
  </si>
  <si>
    <t>Multifamily and Farmland | Good Quality</t>
  </si>
  <si>
    <t>Multifamily and Farmland | Management Attention</t>
  </si>
  <si>
    <t>Multifamily and Farmland | Watch</t>
  </si>
  <si>
    <t>Multifamily and Farmland | Substandard</t>
  </si>
  <si>
    <t>Multifamily and Farmland | Doubtful</t>
  </si>
  <si>
    <t>Multifamily and Farmland | Loss</t>
  </si>
  <si>
    <t>Commercial loans (not secured by real estate) | Excellent Quality</t>
  </si>
  <si>
    <t>Commercial loans (not secured by real estate) | High Quality</t>
  </si>
  <si>
    <t>Commercial loans (not secured by real estate) | Good Quality</t>
  </si>
  <si>
    <t>Commercial loans (not secured by real estate) | Management Attention</t>
  </si>
  <si>
    <t>Commercial loans (not secured by real estate) | Watch</t>
  </si>
  <si>
    <t>Commercial loans (not secured by real estate) | Substandard</t>
  </si>
  <si>
    <t>Commercial loans (not secured by real estate) | Doubtful</t>
  </si>
  <si>
    <t>Commercial loans (not secured by real estate) | Loss</t>
  </si>
  <si>
    <t>Farm loans (not secured by real estate) | Excellent Quality</t>
  </si>
  <si>
    <t>Farm loans (not secured by real estate) | High Quality</t>
  </si>
  <si>
    <t>Farm loans (not secured by real estate) | Good Quality</t>
  </si>
  <si>
    <t>Farm loans (not secured by real estate) | Management Attention</t>
  </si>
  <si>
    <t>Farm loans (not secured by real estate) | Watch</t>
  </si>
  <si>
    <t>Farm loans (not secured by real estate) | Substandard</t>
  </si>
  <si>
    <t>Farm loans (not secured by real estate) | Doubtful</t>
  </si>
  <si>
    <t>Farm loans (not secured by real estate) | Loss</t>
  </si>
  <si>
    <t>Consumer loans (not secured by real estate) | Excellent Quality</t>
  </si>
  <si>
    <t>Consumer loans (not secured by real estate) | High Quality</t>
  </si>
  <si>
    <t>Consumer loans (not secured by real estate) | Good Quality</t>
  </si>
  <si>
    <t>Consumer loans (not secured by real estate) | Management Attention</t>
  </si>
  <si>
    <t>Consumer loans (not secured by real estate) | Watch</t>
  </si>
  <si>
    <t>Consumer loans (not secured by real estate) | Substandard</t>
  </si>
  <si>
    <t>Consumer loans (not secured by real estate) | Doubtful</t>
  </si>
  <si>
    <t>Consumer loans (not secured by real estate) | Loss</t>
  </si>
  <si>
    <t>All other loans (not secured by real estate) | Excellent Quality</t>
  </si>
  <si>
    <t>All other loans (not secured by real estate) | High Quality</t>
  </si>
  <si>
    <t>All other loans (not secured by real estate) | Good Quality</t>
  </si>
  <si>
    <t>All other loans (not secured by real estate) | Management Attention</t>
  </si>
  <si>
    <t>All other loans (not secured by real estate) | Watch</t>
  </si>
  <si>
    <t>All other loans (not secured by real estate) | Substandard</t>
  </si>
  <si>
    <t>All other loans (not secured by real estate) | Doubtful</t>
  </si>
  <si>
    <t>All other loans (not secured by real estate) | Loss</t>
  </si>
  <si>
    <t>3. Loans (Details 6) $ in Thousands</t>
  </si>
  <si>
    <t>Sep. 30, 2018USD ($)Integer</t>
  </si>
  <si>
    <t>Number of contracts | Integer</t>
  </si>
  <si>
    <t>Pre-Modification outstanding recorded investment</t>
  </si>
  <si>
    <t>Post-Modification outstanding recorded investment</t>
  </si>
  <si>
    <t>Total real estate TDR loans</t>
  </si>
  <si>
    <t>Total TDR Loans</t>
  </si>
  <si>
    <t>3. Loans (Details Narrative) - USD ($) $ in Thousands</t>
  </si>
  <si>
    <t>Percentage of construction and land development loans in Bank's loan portfolio</t>
  </si>
  <si>
    <t>11.00%</t>
  </si>
  <si>
    <t>Percentage of single-family residential loans in Bank's loan portfolio</t>
  </si>
  <si>
    <t>36.00%</t>
  </si>
  <si>
    <t>Percentage of Single-family residential - Banco de la Gente stated income loans in Bank's loan portfolio</t>
  </si>
  <si>
    <t>4.00%</t>
  </si>
  <si>
    <t>Percentage of commercial real estate loans in Bank's loan portfolio</t>
  </si>
  <si>
    <t>33.00%</t>
  </si>
  <si>
    <t>Percentage of commercial loans in Bank's loan portfolio</t>
  </si>
  <si>
    <t>12.00%</t>
  </si>
  <si>
    <t>Accruing impaired loans</t>
  </si>
  <si>
    <t>Interest income recognized on accruing impaired loans</t>
  </si>
  <si>
    <t>TDR loans modified, past-due TDR loans and non-accrual TDR Loans</t>
  </si>
  <si>
    <t>Performing loans classified as TDR loans</t>
  </si>
  <si>
    <t>Lonas modified considered to be new TDR loans</t>
  </si>
  <si>
    <t>4. Net Earnings Per Share (Details) - USD ($) $ / shares in Units, $ in Thousands</t>
  </si>
  <si>
    <t>Net Earnings</t>
  </si>
  <si>
    <t>Basic earnings per share</t>
  </si>
  <si>
    <t>Effect of dilutive securities: restricted stock units</t>
  </si>
  <si>
    <t>Diluted earnings per share</t>
  </si>
  <si>
    <t>Weighted Average Number of Shares</t>
  </si>
  <si>
    <t>Basic earnings per share (in shares)</t>
  </si>
  <si>
    <t>Effect of dilutive securities: restricted stock units (in shares)</t>
  </si>
  <si>
    <t>Diluted earnings per share (in shares)</t>
  </si>
  <si>
    <t>Per Share Amount</t>
  </si>
  <si>
    <t>5. Stock-Based Compensation (Details Narrative) - USD ($) $ in Thousands</t>
  </si>
  <si>
    <t>Unrecognized compensation cost</t>
  </si>
  <si>
    <t>Recognized compensation expense</t>
  </si>
  <si>
    <t>6. Fair Value (Details) - USD ($) $ in Thousands</t>
  </si>
  <si>
    <t>Level 1</t>
  </si>
  <si>
    <t>Level 2</t>
  </si>
  <si>
    <t>Level 3</t>
  </si>
  <si>
    <t>Mortgage-backed securities | Level 1</t>
  </si>
  <si>
    <t>Mortgage-backed securities | Level 2</t>
  </si>
  <si>
    <t>Mortgage-backed securities | Level 3</t>
  </si>
  <si>
    <t>U.S. Government sponsored enterprises | Level 1</t>
  </si>
  <si>
    <t>U.S. Government sponsored enterprises | Level 2</t>
  </si>
  <si>
    <t>U.S. Government sponsored enterprises | Level 3</t>
  </si>
  <si>
    <t>State and political subdivisions | Level 1</t>
  </si>
  <si>
    <t>State and political subdivisions | Level 2</t>
  </si>
  <si>
    <t>State and political subdivisions | Level 3</t>
  </si>
  <si>
    <t>Trust preferred securities | Level 1</t>
  </si>
  <si>
    <t>Trust preferred securities | Level 2</t>
  </si>
  <si>
    <t>Trust preferred securities | Level 3</t>
  </si>
  <si>
    <t>6. Fair Value (Details 1) - Level 3 $ in Thousands</t>
  </si>
  <si>
    <t>Sep. 30, 2019USD ($)</t>
  </si>
  <si>
    <t>Investment Securities Available for Sale Level 3 Valuation</t>
  </si>
  <si>
    <t>Balance, beginning of period</t>
  </si>
  <si>
    <t>Change in book value</t>
  </si>
  <si>
    <t>Change in gain/(loss) realized and unrealized</t>
  </si>
  <si>
    <t>Purchases/(sales and calls)</t>
  </si>
  <si>
    <t>Transfers in and/or (out) of Level 3</t>
  </si>
  <si>
    <t>Balance, end of period</t>
  </si>
  <si>
    <t>Change in unrealized gain/(loss) for assets still held in Level 3</t>
  </si>
  <si>
    <t>6. Fair Value (Details 2) - USD ($) $ in Thousands</t>
  </si>
  <si>
    <t>Mortgage loans held for sale [Member]</t>
  </si>
  <si>
    <t>Valuation technique</t>
  </si>
  <si>
    <t>Rate lock commitment</t>
  </si>
  <si>
    <t>Significant unobservable inputs</t>
  </si>
  <si>
    <t>N/A</t>
  </si>
  <si>
    <t>General range of significant unobservable input values</t>
  </si>
  <si>
    <t>Impaired loans [Member]</t>
  </si>
  <si>
    <t>Appraised value and discounted cash flows</t>
  </si>
  <si>
    <t>Discounts to reflect current market conditions and ultimate collectability</t>
  </si>
  <si>
    <t>0-.25</t>
  </si>
  <si>
    <t>Other real estate [Member]</t>
  </si>
  <si>
    <t>Appraised value</t>
  </si>
  <si>
    <t>Discounts to reflect current market conditions and estimated costs to sell</t>
  </si>
  <si>
    <t>6. Fair Value (Details 3) - USD ($) $ in Thousands</t>
  </si>
  <si>
    <t>Assets:</t>
  </si>
  <si>
    <t>Loans, net</t>
  </si>
  <si>
    <t>Liabilities:</t>
  </si>
  <si>
    <t>Deposits</t>
  </si>
  <si>
    <t>7. Leases (Details) $ in Thousands</t>
  </si>
  <si>
    <t>Operating lease cost</t>
  </si>
  <si>
    <t>Cash paid for amounts included in the measurement of lease liabilities</t>
  </si>
  <si>
    <t>Operating cash flows from operating leases</t>
  </si>
  <si>
    <t>Right-of-use assets obtained in exchange for new finance operating liabilities</t>
  </si>
  <si>
    <t>Weighted-average remaining lease term - operating leases</t>
  </si>
  <si>
    <t>4 years</t>
  </si>
  <si>
    <t>Weighted-average discount rate - operating leases</t>
  </si>
  <si>
    <t>2.88%</t>
  </si>
  <si>
    <t>7. Leases (Details 1) - USD ($) $ in Thousands</t>
  </si>
  <si>
    <t>2020</t>
  </si>
  <si>
    <t>2021</t>
  </si>
  <si>
    <t>2022</t>
  </si>
  <si>
    <t>2023</t>
  </si>
  <si>
    <t>2024</t>
  </si>
  <si>
    <t>Thereafter</t>
  </si>
  <si>
    <t>Less: imputed interest</t>
  </si>
  <si>
    <t>Operating lease liability</t>
  </si>
  <si>
    <t>7. Leases (Details Narrative) $ in Thousands</t>
  </si>
  <si>
    <t>Leases</t>
  </si>
  <si>
    <t>Operating ROU assets</t>
  </si>
  <si>
    <t>Operating lease liabil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5912300</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10</v>
      </c>
    </row>
    <row r="4" spans="1:2">
      <c r="A4" s="4" t="s">
        <v>36</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236</v>
      </c>
      <c r="B1" s="2" t="s">
        <v>1</v>
      </c>
    </row>
    <row r="2" spans="1:2">
      <c r="B2" s="2" t="s">
        <v>2</v>
      </c>
    </row>
    <row r="3" spans="1:2">
      <c r="A3" s="3" t="s">
        <v>213</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6</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22</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8605</v>
      </c>
      <c r="C3" s="6" t="n">
        <v>40553</v>
      </c>
    </row>
    <row r="4" spans="1:3">
      <c r="A4" s="4" t="s">
        <v>34</v>
      </c>
      <c r="B4" s="5" t="n">
        <v>80948</v>
      </c>
      <c r="C4" s="5" t="n">
        <v>2817</v>
      </c>
    </row>
    <row r="5" spans="1:3">
      <c r="A5" s="4" t="s">
        <v>35</v>
      </c>
      <c r="B5" s="5" t="n">
        <v>129553</v>
      </c>
      <c r="C5" s="5" t="n">
        <v>43370</v>
      </c>
    </row>
    <row r="6" spans="1:3">
      <c r="A6" s="4" t="s">
        <v>36</v>
      </c>
      <c r="B6" s="5" t="n">
        <v>186263</v>
      </c>
      <c r="C6" s="5" t="n">
        <v>194578</v>
      </c>
    </row>
    <row r="7" spans="1:3">
      <c r="A7" s="4" t="s">
        <v>37</v>
      </c>
      <c r="B7" s="5" t="n">
        <v>7239</v>
      </c>
      <c r="C7" s="5" t="n">
        <v>4361</v>
      </c>
    </row>
    <row r="8" spans="1:3">
      <c r="A8" s="4" t="s">
        <v>38</v>
      </c>
      <c r="B8" s="5" t="n">
        <v>193502</v>
      </c>
      <c r="C8" s="5" t="n">
        <v>198939</v>
      </c>
    </row>
    <row r="9" spans="1:3">
      <c r="A9" s="4" t="s">
        <v>39</v>
      </c>
      <c r="B9" s="5" t="n">
        <v>4263</v>
      </c>
      <c r="C9" s="5" t="n">
        <v>680</v>
      </c>
    </row>
    <row r="10" spans="1:3">
      <c r="A10" s="4" t="s">
        <v>40</v>
      </c>
      <c r="B10" s="5" t="n">
        <v>845599</v>
      </c>
      <c r="C10" s="5" t="n">
        <v>804023</v>
      </c>
    </row>
    <row r="11" spans="1:3">
      <c r="A11" s="4" t="s">
        <v>41</v>
      </c>
      <c r="B11" s="5" t="n">
        <v>-6578</v>
      </c>
      <c r="C11" s="5" t="n">
        <v>-6445</v>
      </c>
    </row>
    <row r="12" spans="1:3">
      <c r="A12" s="4" t="s">
        <v>42</v>
      </c>
      <c r="B12" s="5" t="n">
        <v>839021</v>
      </c>
      <c r="C12" s="5" t="n">
        <v>797578</v>
      </c>
    </row>
    <row r="13" spans="1:3">
      <c r="A13" s="4" t="s">
        <v>43</v>
      </c>
      <c r="B13" s="5" t="n">
        <v>18730</v>
      </c>
      <c r="C13" s="5" t="n">
        <v>18450</v>
      </c>
    </row>
    <row r="14" spans="1:3">
      <c r="A14" s="4" t="s">
        <v>44</v>
      </c>
      <c r="B14" s="5" t="n">
        <v>16222</v>
      </c>
      <c r="C14" s="5" t="n">
        <v>15936</v>
      </c>
    </row>
    <row r="15" spans="1:3">
      <c r="A15" s="4" t="s">
        <v>45</v>
      </c>
      <c r="B15" s="5" t="n">
        <v>26</v>
      </c>
      <c r="C15" s="5" t="n">
        <v>27</v>
      </c>
    </row>
    <row r="16" spans="1:3">
      <c r="A16" s="4" t="s">
        <v>46</v>
      </c>
      <c r="B16" s="5" t="n">
        <v>3816</v>
      </c>
      <c r="C16" s="5" t="n">
        <v>0</v>
      </c>
    </row>
    <row r="17" spans="1:3">
      <c r="A17" s="4" t="s">
        <v>47</v>
      </c>
      <c r="B17" s="5" t="n">
        <v>18066</v>
      </c>
      <c r="C17" s="5" t="n">
        <v>18271</v>
      </c>
    </row>
    <row r="18" spans="1:3">
      <c r="A18" s="4" t="s">
        <v>48</v>
      </c>
      <c r="B18" s="5" t="n">
        <v>1223199</v>
      </c>
      <c r="C18" s="5" t="n">
        <v>1093251</v>
      </c>
    </row>
    <row r="19" spans="1:3">
      <c r="A19" s="3" t="s">
        <v>49</v>
      </c>
    </row>
    <row r="20" spans="1:3">
      <c r="A20" s="4" t="s">
        <v>50</v>
      </c>
      <c r="B20" s="5" t="n">
        <v>339081</v>
      </c>
      <c r="C20" s="5" t="n">
        <v>298817</v>
      </c>
    </row>
    <row r="21" spans="1:3">
      <c r="A21" s="4" t="s">
        <v>51</v>
      </c>
      <c r="B21" s="5" t="n">
        <v>509611</v>
      </c>
      <c r="C21" s="5" t="n">
        <v>475223</v>
      </c>
    </row>
    <row r="22" spans="1:3">
      <c r="A22" s="4" t="s">
        <v>52</v>
      </c>
      <c r="B22" s="5" t="n">
        <v>33082</v>
      </c>
      <c r="C22" s="5" t="n">
        <v>16239</v>
      </c>
    </row>
    <row r="23" spans="1:3">
      <c r="A23" s="4" t="s">
        <v>53</v>
      </c>
      <c r="B23" s="5" t="n">
        <v>79794</v>
      </c>
      <c r="C23" s="5" t="n">
        <v>86934</v>
      </c>
    </row>
    <row r="24" spans="1:3">
      <c r="A24" s="4" t="s">
        <v>54</v>
      </c>
      <c r="B24" s="5" t="n">
        <v>961568</v>
      </c>
      <c r="C24" s="5" t="n">
        <v>877213</v>
      </c>
    </row>
    <row r="25" spans="1:3">
      <c r="A25" s="4" t="s">
        <v>55</v>
      </c>
      <c r="B25" s="5" t="n">
        <v>21927</v>
      </c>
      <c r="C25" s="5" t="n">
        <v>58095</v>
      </c>
    </row>
    <row r="26" spans="1:3">
      <c r="A26" s="4" t="s">
        <v>56</v>
      </c>
      <c r="B26" s="5" t="n">
        <v>70000</v>
      </c>
      <c r="C26" s="5" t="n">
        <v>0</v>
      </c>
    </row>
    <row r="27" spans="1:3">
      <c r="A27" s="4" t="s">
        <v>57</v>
      </c>
      <c r="B27" s="5" t="n">
        <v>20619</v>
      </c>
      <c r="C27" s="5" t="n">
        <v>20619</v>
      </c>
    </row>
    <row r="28" spans="1:3">
      <c r="A28" s="4" t="s">
        <v>58</v>
      </c>
      <c r="B28" s="5" t="n">
        <v>3835</v>
      </c>
      <c r="C28" s="5" t="n">
        <v>0</v>
      </c>
    </row>
    <row r="29" spans="1:3">
      <c r="A29" s="4" t="s">
        <v>59</v>
      </c>
      <c r="B29" s="5" t="n">
        <v>12567</v>
      </c>
      <c r="C29" s="5" t="n">
        <v>13707</v>
      </c>
    </row>
    <row r="30" spans="1:3">
      <c r="A30" s="4" t="s">
        <v>60</v>
      </c>
      <c r="B30" s="5" t="n">
        <v>1090516</v>
      </c>
      <c r="C30" s="5" t="n">
        <v>969634</v>
      </c>
    </row>
    <row r="31" spans="1:3">
      <c r="A31" s="4" t="s">
        <v>61</v>
      </c>
      <c r="B31" s="4" t="s">
        <v>62</v>
      </c>
      <c r="C31" s="4" t="s">
        <v>62</v>
      </c>
    </row>
    <row r="32" spans="1:3">
      <c r="A32" s="3" t="s">
        <v>63</v>
      </c>
    </row>
    <row r="33" spans="1:3">
      <c r="A33" s="4" t="s">
        <v>64</v>
      </c>
      <c r="B33" s="5" t="n">
        <v>0</v>
      </c>
      <c r="C33" s="5" t="n">
        <v>0</v>
      </c>
    </row>
    <row r="34" spans="1:3">
      <c r="A34" s="4" t="s">
        <v>65</v>
      </c>
      <c r="B34" s="5" t="n">
        <v>59813</v>
      </c>
      <c r="C34" s="5" t="n">
        <v>62096</v>
      </c>
    </row>
    <row r="35" spans="1:3">
      <c r="A35" s="4" t="s">
        <v>66</v>
      </c>
      <c r="B35" s="5" t="n">
        <v>68528</v>
      </c>
      <c r="C35" s="5" t="n">
        <v>60535</v>
      </c>
    </row>
    <row r="36" spans="1:3">
      <c r="A36" s="4" t="s">
        <v>67</v>
      </c>
      <c r="B36" s="5" t="n">
        <v>4342</v>
      </c>
      <c r="C36" s="5" t="n">
        <v>986</v>
      </c>
    </row>
    <row r="37" spans="1:3">
      <c r="A37" s="4" t="s">
        <v>68</v>
      </c>
      <c r="B37" s="5" t="n">
        <v>132683</v>
      </c>
      <c r="C37" s="5" t="n">
        <v>123617</v>
      </c>
    </row>
    <row r="38" spans="1:3">
      <c r="A38" s="4" t="s">
        <v>69</v>
      </c>
      <c r="B38" s="6" t="n">
        <v>1223199</v>
      </c>
      <c r="C38" s="6" t="n">
        <v>10932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22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268</v>
      </c>
      <c r="B1" s="2" t="s">
        <v>1</v>
      </c>
      <c r="C1" s="2" t="s">
        <v>269</v>
      </c>
    </row>
    <row r="2" spans="1:3">
      <c r="B2" s="2" t="s">
        <v>2</v>
      </c>
      <c r="C2" s="2" t="s">
        <v>31</v>
      </c>
    </row>
    <row r="3" spans="1:3">
      <c r="A3" s="3" t="s">
        <v>36</v>
      </c>
    </row>
    <row r="4" spans="1:3">
      <c r="A4" s="4" t="s">
        <v>270</v>
      </c>
      <c r="B4" s="6" t="n">
        <v>180623</v>
      </c>
      <c r="C4" s="6" t="n">
        <v>193296</v>
      </c>
    </row>
    <row r="5" spans="1:3">
      <c r="A5" s="4" t="s">
        <v>271</v>
      </c>
      <c r="B5" s="5" t="n">
        <v>186263</v>
      </c>
      <c r="C5" s="5" t="n">
        <v>194578</v>
      </c>
    </row>
    <row r="6" spans="1:3">
      <c r="A6" s="4" t="s">
        <v>272</v>
      </c>
    </row>
    <row r="7" spans="1:3">
      <c r="A7" s="3" t="s">
        <v>36</v>
      </c>
    </row>
    <row r="8" spans="1:3">
      <c r="A8" s="4" t="s">
        <v>270</v>
      </c>
      <c r="B8" s="5" t="n">
        <v>69330</v>
      </c>
      <c r="C8" s="5" t="n">
        <v>52145</v>
      </c>
    </row>
    <row r="9" spans="1:3">
      <c r="A9" s="4" t="s">
        <v>273</v>
      </c>
      <c r="B9" s="5" t="n">
        <v>1534</v>
      </c>
      <c r="C9" s="5" t="n">
        <v>516</v>
      </c>
    </row>
    <row r="10" spans="1:3">
      <c r="A10" s="4" t="s">
        <v>274</v>
      </c>
      <c r="B10" s="5" t="n">
        <v>164</v>
      </c>
      <c r="C10" s="5" t="n">
        <v>558</v>
      </c>
    </row>
    <row r="11" spans="1:3">
      <c r="A11" s="4" t="s">
        <v>271</v>
      </c>
      <c r="B11" s="5" t="n">
        <v>70700</v>
      </c>
      <c r="C11" s="5" t="n">
        <v>52103</v>
      </c>
    </row>
    <row r="12" spans="1:3">
      <c r="A12" s="4" t="s">
        <v>87</v>
      </c>
    </row>
    <row r="13" spans="1:3">
      <c r="A13" s="3" t="s">
        <v>36</v>
      </c>
    </row>
    <row r="14" spans="1:3">
      <c r="A14" s="4" t="s">
        <v>270</v>
      </c>
      <c r="B14" s="5" t="n">
        <v>28800</v>
      </c>
      <c r="C14" s="5" t="n">
        <v>35356</v>
      </c>
    </row>
    <row r="15" spans="1:3">
      <c r="A15" s="4" t="s">
        <v>273</v>
      </c>
      <c r="B15" s="5" t="n">
        <v>620</v>
      </c>
      <c r="C15" s="5" t="n">
        <v>71</v>
      </c>
    </row>
    <row r="16" spans="1:3">
      <c r="A16" s="4" t="s">
        <v>274</v>
      </c>
      <c r="B16" s="5" t="n">
        <v>302</v>
      </c>
      <c r="C16" s="5" t="n">
        <v>793</v>
      </c>
    </row>
    <row r="17" spans="1:3">
      <c r="A17" s="4" t="s">
        <v>271</v>
      </c>
      <c r="B17" s="5" t="n">
        <v>29118</v>
      </c>
      <c r="C17" s="5" t="n">
        <v>34634</v>
      </c>
    </row>
    <row r="18" spans="1:3">
      <c r="A18" s="4" t="s">
        <v>88</v>
      </c>
    </row>
    <row r="19" spans="1:3">
      <c r="A19" s="3" t="s">
        <v>36</v>
      </c>
    </row>
    <row r="20" spans="1:3">
      <c r="A20" s="4" t="s">
        <v>270</v>
      </c>
      <c r="B20" s="5" t="n">
        <v>82243</v>
      </c>
      <c r="C20" s="5" t="n">
        <v>105545</v>
      </c>
    </row>
    <row r="21" spans="1:3">
      <c r="A21" s="4" t="s">
        <v>273</v>
      </c>
      <c r="B21" s="5" t="n">
        <v>3952</v>
      </c>
      <c r="C21" s="5" t="n">
        <v>2089</v>
      </c>
    </row>
    <row r="22" spans="1:3">
      <c r="A22" s="4" t="s">
        <v>274</v>
      </c>
      <c r="B22" s="5" t="n">
        <v>0</v>
      </c>
      <c r="C22" s="5" t="n">
        <v>43</v>
      </c>
    </row>
    <row r="23" spans="1:3">
      <c r="A23" s="4" t="s">
        <v>271</v>
      </c>
      <c r="B23" s="5" t="n">
        <v>86195</v>
      </c>
      <c r="C23" s="5" t="n">
        <v>107591</v>
      </c>
    </row>
    <row r="24" spans="1:3">
      <c r="A24" s="4" t="s">
        <v>275</v>
      </c>
    </row>
    <row r="25" spans="1:3">
      <c r="A25" s="3" t="s">
        <v>36</v>
      </c>
    </row>
    <row r="26" spans="1:3">
      <c r="A26" s="4" t="s">
        <v>270</v>
      </c>
      <c r="B26" s="5" t="n">
        <v>250</v>
      </c>
      <c r="C26" s="5" t="n">
        <v>250</v>
      </c>
    </row>
    <row r="27" spans="1:3">
      <c r="A27" s="4" t="s">
        <v>273</v>
      </c>
      <c r="B27" s="5" t="n">
        <v>0</v>
      </c>
      <c r="C27" s="5" t="n">
        <v>0</v>
      </c>
    </row>
    <row r="28" spans="1:3">
      <c r="A28" s="4" t="s">
        <v>274</v>
      </c>
      <c r="B28" s="5" t="n">
        <v>0</v>
      </c>
      <c r="C28" s="5" t="n">
        <v>0</v>
      </c>
    </row>
    <row r="29" spans="1:3">
      <c r="A29" s="4" t="s">
        <v>271</v>
      </c>
      <c r="B29" s="5" t="n">
        <v>250</v>
      </c>
      <c r="C29" s="5" t="n">
        <v>250</v>
      </c>
    </row>
    <row r="30" spans="1:3">
      <c r="A30" s="4" t="s">
        <v>137</v>
      </c>
    </row>
    <row r="31" spans="1:3">
      <c r="A31" s="3" t="s">
        <v>36</v>
      </c>
    </row>
    <row r="32" spans="1:3">
      <c r="A32" s="4" t="s">
        <v>270</v>
      </c>
      <c r="B32" s="5" t="n">
        <v>180623</v>
      </c>
      <c r="C32" s="5" t="n">
        <v>193296</v>
      </c>
    </row>
    <row r="33" spans="1:3">
      <c r="A33" s="4" t="s">
        <v>273</v>
      </c>
      <c r="B33" s="5" t="n">
        <v>6106</v>
      </c>
      <c r="C33" s="5" t="n">
        <v>2676</v>
      </c>
    </row>
    <row r="34" spans="1:3">
      <c r="A34" s="4" t="s">
        <v>274</v>
      </c>
      <c r="B34" s="5" t="n">
        <v>466</v>
      </c>
      <c r="C34" s="5" t="n">
        <v>1394</v>
      </c>
    </row>
    <row r="35" spans="1:3">
      <c r="A35" s="4" t="s">
        <v>271</v>
      </c>
      <c r="B35" s="6" t="n">
        <v>186263</v>
      </c>
      <c r="C35" s="6" t="n">
        <v>1945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276</v>
      </c>
      <c r="B1" s="2" t="s">
        <v>1</v>
      </c>
      <c r="C1" s="2" t="s">
        <v>269</v>
      </c>
    </row>
    <row r="2" spans="1:3">
      <c r="B2" s="2" t="s">
        <v>2</v>
      </c>
      <c r="C2" s="2" t="s">
        <v>31</v>
      </c>
    </row>
    <row r="3" spans="1:3">
      <c r="A3" s="3" t="s">
        <v>277</v>
      </c>
    </row>
    <row r="4" spans="1:3">
      <c r="A4" s="4" t="s">
        <v>278</v>
      </c>
      <c r="B4" s="6" t="n">
        <v>12273</v>
      </c>
      <c r="C4" s="6" t="n">
        <v>13531</v>
      </c>
    </row>
    <row r="5" spans="1:3">
      <c r="A5" s="4" t="s">
        <v>279</v>
      </c>
      <c r="B5" s="5" t="n">
        <v>77</v>
      </c>
      <c r="C5" s="5" t="n">
        <v>151</v>
      </c>
    </row>
    <row r="6" spans="1:3">
      <c r="A6" s="4" t="s">
        <v>280</v>
      </c>
      <c r="B6" s="5" t="n">
        <v>14171</v>
      </c>
      <c r="C6" s="5" t="n">
        <v>44420</v>
      </c>
    </row>
    <row r="7" spans="1:3">
      <c r="A7" s="4" t="s">
        <v>281</v>
      </c>
      <c r="B7" s="5" t="n">
        <v>389</v>
      </c>
      <c r="C7" s="5" t="n">
        <v>1243</v>
      </c>
    </row>
    <row r="8" spans="1:3">
      <c r="A8" s="4" t="s">
        <v>282</v>
      </c>
      <c r="B8" s="5" t="n">
        <v>26444</v>
      </c>
      <c r="C8" s="5" t="n">
        <v>57951</v>
      </c>
    </row>
    <row r="9" spans="1:3">
      <c r="A9" s="4" t="s">
        <v>283</v>
      </c>
      <c r="B9" s="5" t="n">
        <v>466</v>
      </c>
      <c r="C9" s="5" t="n">
        <v>1394</v>
      </c>
    </row>
    <row r="10" spans="1:3">
      <c r="A10" s="4" t="s">
        <v>272</v>
      </c>
    </row>
    <row r="11" spans="1:3">
      <c r="A11" s="3" t="s">
        <v>277</v>
      </c>
    </row>
    <row r="12" spans="1:3">
      <c r="A12" s="4" t="s">
        <v>278</v>
      </c>
      <c r="B12" s="5" t="n">
        <v>12273</v>
      </c>
      <c r="C12" s="5" t="n">
        <v>6932</v>
      </c>
    </row>
    <row r="13" spans="1:3">
      <c r="A13" s="4" t="s">
        <v>279</v>
      </c>
      <c r="B13" s="5" t="n">
        <v>77</v>
      </c>
      <c r="C13" s="5" t="n">
        <v>56</v>
      </c>
    </row>
    <row r="14" spans="1:3">
      <c r="A14" s="4" t="s">
        <v>280</v>
      </c>
      <c r="B14" s="5" t="n">
        <v>7689</v>
      </c>
      <c r="C14" s="5" t="n">
        <v>17670</v>
      </c>
    </row>
    <row r="15" spans="1:3">
      <c r="A15" s="4" t="s">
        <v>281</v>
      </c>
      <c r="B15" s="5" t="n">
        <v>87</v>
      </c>
      <c r="C15" s="5" t="n">
        <v>502</v>
      </c>
    </row>
    <row r="16" spans="1:3">
      <c r="A16" s="4" t="s">
        <v>282</v>
      </c>
      <c r="B16" s="5" t="n">
        <v>19962</v>
      </c>
      <c r="C16" s="5" t="n">
        <v>24602</v>
      </c>
    </row>
    <row r="17" spans="1:3">
      <c r="A17" s="4" t="s">
        <v>283</v>
      </c>
      <c r="B17" s="5" t="n">
        <v>164</v>
      </c>
      <c r="C17" s="5" t="n">
        <v>558</v>
      </c>
    </row>
    <row r="18" spans="1:3">
      <c r="A18" s="4" t="s">
        <v>87</v>
      </c>
    </row>
    <row r="19" spans="1:3">
      <c r="A19" s="3" t="s">
        <v>277</v>
      </c>
    </row>
    <row r="20" spans="1:3">
      <c r="A20" s="4" t="s">
        <v>278</v>
      </c>
      <c r="B20" s="5" t="n">
        <v>0</v>
      </c>
      <c r="C20" s="5" t="n">
        <v>1784</v>
      </c>
    </row>
    <row r="21" spans="1:3">
      <c r="A21" s="4" t="s">
        <v>279</v>
      </c>
      <c r="B21" s="5" t="n">
        <v>0</v>
      </c>
      <c r="C21" s="5" t="n">
        <v>69</v>
      </c>
    </row>
    <row r="22" spans="1:3">
      <c r="A22" s="4" t="s">
        <v>280</v>
      </c>
      <c r="B22" s="5" t="n">
        <v>6482</v>
      </c>
      <c r="C22" s="5" t="n">
        <v>25172</v>
      </c>
    </row>
    <row r="23" spans="1:3">
      <c r="A23" s="4" t="s">
        <v>281</v>
      </c>
      <c r="B23" s="5" t="n">
        <v>302</v>
      </c>
      <c r="C23" s="5" t="n">
        <v>724</v>
      </c>
    </row>
    <row r="24" spans="1:3">
      <c r="A24" s="4" t="s">
        <v>282</v>
      </c>
      <c r="B24" s="5" t="n">
        <v>6482</v>
      </c>
      <c r="C24" s="5" t="n">
        <v>26956</v>
      </c>
    </row>
    <row r="25" spans="1:3">
      <c r="A25" s="4" t="s">
        <v>283</v>
      </c>
      <c r="B25" s="6" t="n">
        <v>302</v>
      </c>
      <c r="C25" s="5" t="n">
        <v>793</v>
      </c>
    </row>
    <row r="26" spans="1:3">
      <c r="A26" s="4" t="s">
        <v>88</v>
      </c>
    </row>
    <row r="27" spans="1:3">
      <c r="A27" s="3" t="s">
        <v>277</v>
      </c>
    </row>
    <row r="28" spans="1:3">
      <c r="A28" s="4" t="s">
        <v>278</v>
      </c>
      <c r="C28" s="5" t="n">
        <v>4815</v>
      </c>
    </row>
    <row r="29" spans="1:3">
      <c r="A29" s="4" t="s">
        <v>279</v>
      </c>
      <c r="C29" s="5" t="n">
        <v>26</v>
      </c>
    </row>
    <row r="30" spans="1:3">
      <c r="A30" s="4" t="s">
        <v>280</v>
      </c>
      <c r="C30" s="5" t="n">
        <v>1578</v>
      </c>
    </row>
    <row r="31" spans="1:3">
      <c r="A31" s="4" t="s">
        <v>281</v>
      </c>
      <c r="C31" s="5" t="n">
        <v>17</v>
      </c>
    </row>
    <row r="32" spans="1:3">
      <c r="A32" s="4" t="s">
        <v>282</v>
      </c>
      <c r="C32" s="5" t="n">
        <v>6393</v>
      </c>
    </row>
    <row r="33" spans="1:3">
      <c r="A33" s="4" t="s">
        <v>283</v>
      </c>
      <c r="C33" s="6" t="n">
        <v>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4</v>
      </c>
      <c r="B1" s="2" t="s">
        <v>2</v>
      </c>
      <c r="C1" s="2" t="s">
        <v>31</v>
      </c>
    </row>
    <row r="2" spans="1:3">
      <c r="A2" s="3" t="s">
        <v>285</v>
      </c>
    </row>
    <row r="3" spans="1:3">
      <c r="A3" s="4" t="s">
        <v>286</v>
      </c>
      <c r="B3" s="6" t="n">
        <v>8551</v>
      </c>
    </row>
    <row r="4" spans="1:3">
      <c r="A4" s="4" t="s">
        <v>287</v>
      </c>
      <c r="B4" s="5" t="n">
        <v>57481</v>
      </c>
    </row>
    <row r="5" spans="1:3">
      <c r="A5" s="4" t="s">
        <v>288</v>
      </c>
      <c r="B5" s="5" t="n">
        <v>39650</v>
      </c>
    </row>
    <row r="6" spans="1:3">
      <c r="A6" s="4" t="s">
        <v>289</v>
      </c>
      <c r="B6" s="5" t="n">
        <v>5361</v>
      </c>
    </row>
    <row r="7" spans="1:3">
      <c r="A7" s="4" t="s">
        <v>272</v>
      </c>
      <c r="B7" s="5" t="n">
        <v>69330</v>
      </c>
    </row>
    <row r="8" spans="1:3">
      <c r="A8" s="4" t="s">
        <v>275</v>
      </c>
      <c r="B8" s="5" t="n">
        <v>250</v>
      </c>
    </row>
    <row r="9" spans="1:3">
      <c r="A9" s="4" t="s">
        <v>137</v>
      </c>
      <c r="B9" s="5" t="n">
        <v>180623</v>
      </c>
      <c r="C9" s="6" t="n">
        <v>193296</v>
      </c>
    </row>
    <row r="10" spans="1:3">
      <c r="A10" s="3" t="s">
        <v>290</v>
      </c>
    </row>
    <row r="11" spans="1:3">
      <c r="A11" s="4" t="s">
        <v>286</v>
      </c>
      <c r="B11" s="5" t="n">
        <v>8506</v>
      </c>
    </row>
    <row r="12" spans="1:3">
      <c r="A12" s="4" t="s">
        <v>287</v>
      </c>
      <c r="B12" s="5" t="n">
        <v>59511</v>
      </c>
    </row>
    <row r="13" spans="1:3">
      <c r="A13" s="4" t="s">
        <v>288</v>
      </c>
      <c r="B13" s="5" t="n">
        <v>41658</v>
      </c>
    </row>
    <row r="14" spans="1:3">
      <c r="A14" s="4" t="s">
        <v>289</v>
      </c>
      <c r="B14" s="5" t="n">
        <v>5638</v>
      </c>
    </row>
    <row r="15" spans="1:3">
      <c r="A15" s="4" t="s">
        <v>272</v>
      </c>
      <c r="B15" s="5" t="n">
        <v>70700</v>
      </c>
    </row>
    <row r="16" spans="1:3">
      <c r="A16" s="4" t="s">
        <v>275</v>
      </c>
      <c r="B16" s="5" t="n">
        <v>250</v>
      </c>
    </row>
    <row r="17" spans="1:3">
      <c r="A17" s="4" t="s">
        <v>137</v>
      </c>
      <c r="B17" s="6" t="n">
        <v>18626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1</v>
      </c>
      <c r="B1" s="2" t="s">
        <v>2</v>
      </c>
      <c r="C1" s="2" t="s">
        <v>31</v>
      </c>
    </row>
    <row r="2" spans="1:3">
      <c r="A2" s="3" t="s">
        <v>210</v>
      </c>
    </row>
    <row r="3" spans="1:3">
      <c r="A3" s="4" t="s">
        <v>292</v>
      </c>
      <c r="B3" s="6" t="n">
        <v>64300</v>
      </c>
      <c r="C3" s="6" t="n">
        <v>93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293</v>
      </c>
      <c r="B1" s="2" t="s">
        <v>2</v>
      </c>
      <c r="C1" s="2" t="s">
        <v>294</v>
      </c>
      <c r="D1" s="2" t="s">
        <v>31</v>
      </c>
      <c r="E1" s="2" t="s">
        <v>82</v>
      </c>
      <c r="F1" s="2" t="s">
        <v>295</v>
      </c>
      <c r="G1" s="2" t="s">
        <v>296</v>
      </c>
    </row>
    <row r="2" spans="1:7">
      <c r="A2" s="3" t="s">
        <v>297</v>
      </c>
    </row>
    <row r="3" spans="1:7">
      <c r="A3" s="4" t="s">
        <v>298</v>
      </c>
      <c r="B3" s="6" t="n">
        <v>845599</v>
      </c>
      <c r="D3" s="6" t="n">
        <v>804023</v>
      </c>
      <c r="E3" s="6" t="n">
        <v>786724</v>
      </c>
    </row>
    <row r="4" spans="1:7">
      <c r="A4" s="4" t="s">
        <v>41</v>
      </c>
      <c r="B4" s="5" t="n">
        <v>6578</v>
      </c>
      <c r="C4" s="6" t="n">
        <v>6541</v>
      </c>
      <c r="D4" s="5" t="n">
        <v>6445</v>
      </c>
      <c r="E4" s="5" t="n">
        <v>6295</v>
      </c>
      <c r="F4" s="6" t="n">
        <v>6277</v>
      </c>
      <c r="G4" s="6" t="n">
        <v>6366</v>
      </c>
    </row>
    <row r="5" spans="1:7">
      <c r="A5" s="4" t="s">
        <v>299</v>
      </c>
      <c r="B5" s="5" t="n">
        <v>839021</v>
      </c>
      <c r="D5" s="5" t="n">
        <v>797578</v>
      </c>
    </row>
    <row r="6" spans="1:7">
      <c r="A6" s="4" t="s">
        <v>300</v>
      </c>
    </row>
    <row r="7" spans="1:7">
      <c r="A7" s="3" t="s">
        <v>297</v>
      </c>
    </row>
    <row r="8" spans="1:7">
      <c r="A8" s="4" t="s">
        <v>298</v>
      </c>
      <c r="B8" s="5" t="n">
        <v>95622</v>
      </c>
      <c r="D8" s="5" t="n">
        <v>94178</v>
      </c>
      <c r="E8" s="5" t="n">
        <v>76987</v>
      </c>
    </row>
    <row r="9" spans="1:7">
      <c r="A9" s="4" t="s">
        <v>41</v>
      </c>
      <c r="B9" s="5" t="n">
        <v>695</v>
      </c>
      <c r="C9" s="5" t="n">
        <v>763</v>
      </c>
      <c r="D9" s="5" t="n">
        <v>813</v>
      </c>
      <c r="E9" s="5" t="n">
        <v>692</v>
      </c>
      <c r="F9" s="5" t="n">
        <v>668</v>
      </c>
      <c r="G9" s="5" t="n">
        <v>804</v>
      </c>
    </row>
    <row r="10" spans="1:7">
      <c r="A10" s="4" t="s">
        <v>301</v>
      </c>
    </row>
    <row r="11" spans="1:7">
      <c r="A11" s="3" t="s">
        <v>297</v>
      </c>
    </row>
    <row r="12" spans="1:7">
      <c r="A12" s="4" t="s">
        <v>298</v>
      </c>
      <c r="B12" s="5" t="n">
        <v>269304</v>
      </c>
      <c r="D12" s="5" t="n">
        <v>252983</v>
      </c>
      <c r="E12" s="5" t="n">
        <v>249812</v>
      </c>
    </row>
    <row r="13" spans="1:7">
      <c r="A13" s="4" t="s">
        <v>41</v>
      </c>
      <c r="B13" s="5" t="n">
        <v>1364</v>
      </c>
      <c r="C13" s="5" t="n">
        <v>1312</v>
      </c>
      <c r="D13" s="5" t="n">
        <v>1325</v>
      </c>
      <c r="E13" s="5" t="n">
        <v>1459</v>
      </c>
      <c r="F13" s="5" t="n">
        <v>1638</v>
      </c>
      <c r="G13" s="5" t="n">
        <v>1812</v>
      </c>
    </row>
    <row r="14" spans="1:7">
      <c r="A14" s="4" t="s">
        <v>302</v>
      </c>
    </row>
    <row r="15" spans="1:7">
      <c r="A15" s="3" t="s">
        <v>297</v>
      </c>
    </row>
    <row r="16" spans="1:7">
      <c r="A16" s="4" t="s">
        <v>298</v>
      </c>
      <c r="B16" s="5" t="n">
        <v>31673</v>
      </c>
      <c r="D16" s="5" t="n">
        <v>34261</v>
      </c>
      <c r="E16" s="5" t="n">
        <v>34742</v>
      </c>
    </row>
    <row r="17" spans="1:7">
      <c r="A17" s="4" t="s">
        <v>41</v>
      </c>
      <c r="B17" s="5" t="n">
        <v>1090</v>
      </c>
      <c r="C17" s="5" t="n">
        <v>1116</v>
      </c>
      <c r="D17" s="5" t="n">
        <v>1177</v>
      </c>
      <c r="E17" s="5" t="n">
        <v>1205</v>
      </c>
      <c r="F17" s="5" t="n">
        <v>1233</v>
      </c>
      <c r="G17" s="5" t="n">
        <v>1280</v>
      </c>
    </row>
    <row r="18" spans="1:7">
      <c r="A18" s="4" t="s">
        <v>303</v>
      </c>
    </row>
    <row r="19" spans="1:7">
      <c r="A19" s="3" t="s">
        <v>297</v>
      </c>
    </row>
    <row r="20" spans="1:7">
      <c r="A20" s="4" t="s">
        <v>298</v>
      </c>
      <c r="B20" s="5" t="n">
        <v>281607</v>
      </c>
      <c r="D20" s="5" t="n">
        <v>270055</v>
      </c>
      <c r="E20" s="5" t="n">
        <v>275629</v>
      </c>
    </row>
    <row r="21" spans="1:7">
      <c r="A21" s="4" t="s">
        <v>41</v>
      </c>
      <c r="B21" s="5" t="n">
        <v>1279</v>
      </c>
      <c r="C21" s="5" t="n">
        <v>1334</v>
      </c>
      <c r="D21" s="5" t="n">
        <v>1278</v>
      </c>
      <c r="E21" s="5" t="n">
        <v>1461</v>
      </c>
      <c r="F21" s="5" t="n">
        <v>1420</v>
      </c>
      <c r="G21" s="5" t="n">
        <v>1193</v>
      </c>
    </row>
    <row r="22" spans="1:7">
      <c r="A22" s="4" t="s">
        <v>304</v>
      </c>
    </row>
    <row r="23" spans="1:7">
      <c r="A23" s="3" t="s">
        <v>297</v>
      </c>
    </row>
    <row r="24" spans="1:7">
      <c r="A24" s="4" t="s">
        <v>298</v>
      </c>
      <c r="B24" s="5" t="n">
        <v>47266</v>
      </c>
      <c r="D24" s="5" t="n">
        <v>33163</v>
      </c>
      <c r="E24" s="5" t="n">
        <v>31102</v>
      </c>
    </row>
    <row r="25" spans="1:7">
      <c r="A25" s="4" t="s">
        <v>41</v>
      </c>
      <c r="B25" s="5" t="n">
        <v>118</v>
      </c>
      <c r="C25" s="5" t="n">
        <v>110</v>
      </c>
      <c r="D25" s="5" t="n">
        <v>83</v>
      </c>
      <c r="E25" s="5" t="n">
        <v>78</v>
      </c>
      <c r="F25" s="5" t="n">
        <v>72</v>
      </c>
      <c r="G25" s="5" t="n">
        <v>72</v>
      </c>
    </row>
    <row r="26" spans="1:7">
      <c r="A26" s="4" t="s">
        <v>305</v>
      </c>
    </row>
    <row r="27" spans="1:7">
      <c r="A27" s="3" t="s">
        <v>297</v>
      </c>
    </row>
    <row r="28" spans="1:7">
      <c r="A28" s="4" t="s">
        <v>298</v>
      </c>
      <c r="B28" s="5" t="n">
        <v>725472</v>
      </c>
      <c r="D28" s="5" t="n">
        <v>684640</v>
      </c>
    </row>
    <row r="29" spans="1:7">
      <c r="A29" s="4" t="s">
        <v>306</v>
      </c>
    </row>
    <row r="30" spans="1:7">
      <c r="A30" s="3" t="s">
        <v>297</v>
      </c>
    </row>
    <row r="31" spans="1:7">
      <c r="A31" s="4" t="s">
        <v>298</v>
      </c>
      <c r="B31" s="5" t="n">
        <v>99382</v>
      </c>
      <c r="D31" s="5" t="n">
        <v>97465</v>
      </c>
      <c r="E31" s="5" t="n">
        <v>97085</v>
      </c>
    </row>
    <row r="32" spans="1:7">
      <c r="A32" s="4" t="s">
        <v>41</v>
      </c>
      <c r="B32" s="5" t="n">
        <v>650</v>
      </c>
      <c r="C32" s="5" t="n">
        <v>548</v>
      </c>
      <c r="D32" s="5" t="n">
        <v>626</v>
      </c>
      <c r="E32" s="5" t="n">
        <v>605</v>
      </c>
      <c r="F32" s="5" t="n">
        <v>587</v>
      </c>
      <c r="G32" s="5" t="n">
        <v>574</v>
      </c>
    </row>
    <row r="33" spans="1:7">
      <c r="A33" s="4" t="s">
        <v>307</v>
      </c>
    </row>
    <row r="34" spans="1:7">
      <c r="A34" s="3" t="s">
        <v>297</v>
      </c>
    </row>
    <row r="35" spans="1:7">
      <c r="A35" s="4" t="s">
        <v>298</v>
      </c>
      <c r="B35" s="5" t="n">
        <v>1101</v>
      </c>
      <c r="D35" s="5" t="n">
        <v>926</v>
      </c>
      <c r="E35" s="5" t="n">
        <v>994</v>
      </c>
    </row>
    <row r="36" spans="1:7">
      <c r="A36" s="4" t="s">
        <v>41</v>
      </c>
      <c r="B36" s="5" t="n">
        <v>0</v>
      </c>
      <c r="C36" s="6" t="n">
        <v>0</v>
      </c>
      <c r="D36" s="5" t="n">
        <v>0</v>
      </c>
      <c r="E36" s="6" t="n">
        <v>0</v>
      </c>
      <c r="F36" s="6" t="n">
        <v>0</v>
      </c>
      <c r="G36" s="6" t="n">
        <v>0</v>
      </c>
    </row>
    <row r="37" spans="1:7">
      <c r="A37" s="4" t="s">
        <v>308</v>
      </c>
    </row>
    <row r="38" spans="1:7">
      <c r="A38" s="3" t="s">
        <v>297</v>
      </c>
    </row>
    <row r="39" spans="1:7">
      <c r="A39" s="4" t="s">
        <v>298</v>
      </c>
      <c r="B39" s="5" t="n">
        <v>8473</v>
      </c>
      <c r="D39" s="5" t="n">
        <v>9165</v>
      </c>
    </row>
    <row r="40" spans="1:7">
      <c r="A40" s="4" t="s">
        <v>309</v>
      </c>
    </row>
    <row r="41" spans="1:7">
      <c r="A41" s="3" t="s">
        <v>297</v>
      </c>
    </row>
    <row r="42" spans="1:7">
      <c r="A42" s="4" t="s">
        <v>298</v>
      </c>
      <c r="B42" s="6" t="n">
        <v>11171</v>
      </c>
      <c r="D42" s="6" t="n">
        <v>1182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10</v>
      </c>
      <c r="B1" s="2" t="s">
        <v>2</v>
      </c>
      <c r="C1" s="2" t="s">
        <v>31</v>
      </c>
      <c r="D1" s="2" t="s">
        <v>82</v>
      </c>
    </row>
    <row r="2" spans="1:4">
      <c r="A2" s="3" t="s">
        <v>311</v>
      </c>
    </row>
    <row r="3" spans="1:4">
      <c r="A3" s="4" t="s">
        <v>312</v>
      </c>
      <c r="B3" s="6" t="n">
        <v>4170</v>
      </c>
      <c r="C3" s="6" t="n">
        <v>9564</v>
      </c>
    </row>
    <row r="4" spans="1:4">
      <c r="A4" s="4" t="s">
        <v>313</v>
      </c>
      <c r="B4" s="5" t="n">
        <v>421</v>
      </c>
      <c r="C4" s="5" t="n">
        <v>1244</v>
      </c>
    </row>
    <row r="5" spans="1:4">
      <c r="A5" s="4" t="s">
        <v>314</v>
      </c>
      <c r="B5" s="5" t="n">
        <v>4591</v>
      </c>
      <c r="C5" s="5" t="n">
        <v>10808</v>
      </c>
    </row>
    <row r="6" spans="1:4">
      <c r="A6" s="4" t="s">
        <v>315</v>
      </c>
      <c r="B6" s="5" t="n">
        <v>841008</v>
      </c>
      <c r="C6" s="5" t="n">
        <v>793215</v>
      </c>
    </row>
    <row r="7" spans="1:4">
      <c r="A7" s="4" t="s">
        <v>298</v>
      </c>
      <c r="B7" s="5" t="n">
        <v>845599</v>
      </c>
      <c r="C7" s="5" t="n">
        <v>804023</v>
      </c>
      <c r="D7" s="6" t="n">
        <v>786724</v>
      </c>
    </row>
    <row r="8" spans="1:4">
      <c r="A8" s="4" t="s">
        <v>316</v>
      </c>
      <c r="B8" s="5" t="n">
        <v>0</v>
      </c>
      <c r="C8" s="5" t="n">
        <v>0</v>
      </c>
    </row>
    <row r="9" spans="1:4">
      <c r="A9" s="4" t="s">
        <v>300</v>
      </c>
    </row>
    <row r="10" spans="1:4">
      <c r="A10" s="3" t="s">
        <v>311</v>
      </c>
    </row>
    <row r="11" spans="1:4">
      <c r="A11" s="4" t="s">
        <v>312</v>
      </c>
      <c r="B11" s="5" t="n">
        <v>123</v>
      </c>
      <c r="C11" s="5" t="n">
        <v>3</v>
      </c>
    </row>
    <row r="12" spans="1:4">
      <c r="A12" s="4" t="s">
        <v>313</v>
      </c>
      <c r="B12" s="5" t="n">
        <v>0</v>
      </c>
      <c r="C12" s="5" t="n">
        <v>0</v>
      </c>
    </row>
    <row r="13" spans="1:4">
      <c r="A13" s="4" t="s">
        <v>314</v>
      </c>
      <c r="B13" s="5" t="n">
        <v>123</v>
      </c>
      <c r="C13" s="5" t="n">
        <v>3</v>
      </c>
    </row>
    <row r="14" spans="1:4">
      <c r="A14" s="4" t="s">
        <v>315</v>
      </c>
      <c r="B14" s="5" t="n">
        <v>95499</v>
      </c>
      <c r="C14" s="5" t="n">
        <v>94175</v>
      </c>
    </row>
    <row r="15" spans="1:4">
      <c r="A15" s="4" t="s">
        <v>298</v>
      </c>
      <c r="B15" s="5" t="n">
        <v>95622</v>
      </c>
      <c r="C15" s="5" t="n">
        <v>94178</v>
      </c>
    </row>
    <row r="16" spans="1:4">
      <c r="A16" s="4" t="s">
        <v>316</v>
      </c>
      <c r="B16" s="5" t="n">
        <v>0</v>
      </c>
      <c r="C16" s="5" t="n">
        <v>0</v>
      </c>
    </row>
    <row r="17" spans="1:4">
      <c r="A17" s="4" t="s">
        <v>301</v>
      </c>
    </row>
    <row r="18" spans="1:4">
      <c r="A18" s="3" t="s">
        <v>311</v>
      </c>
    </row>
    <row r="19" spans="1:4">
      <c r="A19" s="4" t="s">
        <v>312</v>
      </c>
      <c r="B19" s="5" t="n">
        <v>1854</v>
      </c>
      <c r="C19" s="5" t="n">
        <v>4162</v>
      </c>
    </row>
    <row r="20" spans="1:4">
      <c r="A20" s="4" t="s">
        <v>313</v>
      </c>
      <c r="B20" s="5" t="n">
        <v>189</v>
      </c>
      <c r="C20" s="5" t="n">
        <v>570</v>
      </c>
    </row>
    <row r="21" spans="1:4">
      <c r="A21" s="4" t="s">
        <v>314</v>
      </c>
      <c r="B21" s="5" t="n">
        <v>2043</v>
      </c>
      <c r="C21" s="5" t="n">
        <v>4732</v>
      </c>
    </row>
    <row r="22" spans="1:4">
      <c r="A22" s="4" t="s">
        <v>315</v>
      </c>
      <c r="B22" s="5" t="n">
        <v>267261</v>
      </c>
      <c r="C22" s="5" t="n">
        <v>248251</v>
      </c>
    </row>
    <row r="23" spans="1:4">
      <c r="A23" s="4" t="s">
        <v>298</v>
      </c>
      <c r="B23" s="5" t="n">
        <v>269304</v>
      </c>
      <c r="C23" s="5" t="n">
        <v>252983</v>
      </c>
    </row>
    <row r="24" spans="1:4">
      <c r="A24" s="4" t="s">
        <v>316</v>
      </c>
      <c r="B24" s="5" t="n">
        <v>0</v>
      </c>
      <c r="C24" s="5" t="n">
        <v>0</v>
      </c>
    </row>
    <row r="25" spans="1:4">
      <c r="A25" s="4" t="s">
        <v>302</v>
      </c>
    </row>
    <row r="26" spans="1:4">
      <c r="A26" s="3" t="s">
        <v>311</v>
      </c>
    </row>
    <row r="27" spans="1:4">
      <c r="A27" s="4" t="s">
        <v>312</v>
      </c>
      <c r="B27" s="5" t="n">
        <v>1568</v>
      </c>
      <c r="C27" s="5" t="n">
        <v>4627</v>
      </c>
    </row>
    <row r="28" spans="1:4">
      <c r="A28" s="4" t="s">
        <v>313</v>
      </c>
      <c r="B28" s="5" t="n">
        <v>50</v>
      </c>
      <c r="C28" s="5" t="n">
        <v>580</v>
      </c>
    </row>
    <row r="29" spans="1:4">
      <c r="A29" s="4" t="s">
        <v>314</v>
      </c>
      <c r="B29" s="5" t="n">
        <v>1618</v>
      </c>
      <c r="C29" s="5" t="n">
        <v>5207</v>
      </c>
    </row>
    <row r="30" spans="1:4">
      <c r="A30" s="4" t="s">
        <v>315</v>
      </c>
      <c r="B30" s="5" t="n">
        <v>30055</v>
      </c>
      <c r="C30" s="5" t="n">
        <v>29054</v>
      </c>
    </row>
    <row r="31" spans="1:4">
      <c r="A31" s="4" t="s">
        <v>298</v>
      </c>
      <c r="B31" s="5" t="n">
        <v>31673</v>
      </c>
      <c r="C31" s="5" t="n">
        <v>34261</v>
      </c>
    </row>
    <row r="32" spans="1:4">
      <c r="A32" s="4" t="s">
        <v>316</v>
      </c>
      <c r="B32" s="5" t="n">
        <v>0</v>
      </c>
      <c r="C32" s="5" t="n">
        <v>0</v>
      </c>
    </row>
    <row r="33" spans="1:4">
      <c r="A33" s="4" t="s">
        <v>303</v>
      </c>
    </row>
    <row r="34" spans="1:4">
      <c r="A34" s="3" t="s">
        <v>311</v>
      </c>
    </row>
    <row r="35" spans="1:4">
      <c r="A35" s="4" t="s">
        <v>312</v>
      </c>
      <c r="B35" s="5" t="n">
        <v>98</v>
      </c>
      <c r="C35" s="5" t="n">
        <v>228</v>
      </c>
    </row>
    <row r="36" spans="1:4">
      <c r="A36" s="4" t="s">
        <v>313</v>
      </c>
      <c r="B36" s="5" t="n">
        <v>178</v>
      </c>
      <c r="C36" s="5" t="n">
        <v>0</v>
      </c>
    </row>
    <row r="37" spans="1:4">
      <c r="A37" s="4" t="s">
        <v>314</v>
      </c>
      <c r="B37" s="5" t="n">
        <v>276</v>
      </c>
      <c r="C37" s="5" t="n">
        <v>228</v>
      </c>
    </row>
    <row r="38" spans="1:4">
      <c r="A38" s="4" t="s">
        <v>315</v>
      </c>
      <c r="B38" s="5" t="n">
        <v>281331</v>
      </c>
      <c r="C38" s="5" t="n">
        <v>269827</v>
      </c>
    </row>
    <row r="39" spans="1:4">
      <c r="A39" s="4" t="s">
        <v>298</v>
      </c>
      <c r="B39" s="5" t="n">
        <v>281607</v>
      </c>
      <c r="C39" s="5" t="n">
        <v>270055</v>
      </c>
    </row>
    <row r="40" spans="1:4">
      <c r="A40" s="4" t="s">
        <v>316</v>
      </c>
      <c r="B40" s="5" t="n">
        <v>0</v>
      </c>
      <c r="C40" s="5" t="n">
        <v>0</v>
      </c>
    </row>
    <row r="41" spans="1:4">
      <c r="A41" s="4" t="s">
        <v>304</v>
      </c>
    </row>
    <row r="42" spans="1:4">
      <c r="A42" s="3" t="s">
        <v>311</v>
      </c>
    </row>
    <row r="43" spans="1:4">
      <c r="A43" s="4" t="s">
        <v>312</v>
      </c>
      <c r="B43" s="5" t="n">
        <v>0</v>
      </c>
      <c r="C43" s="5" t="n">
        <v>0</v>
      </c>
    </row>
    <row r="44" spans="1:4">
      <c r="A44" s="4" t="s">
        <v>313</v>
      </c>
      <c r="B44" s="5" t="n">
        <v>0</v>
      </c>
      <c r="C44" s="5" t="n">
        <v>0</v>
      </c>
    </row>
    <row r="45" spans="1:4">
      <c r="A45" s="4" t="s">
        <v>314</v>
      </c>
      <c r="B45" s="5" t="n">
        <v>0</v>
      </c>
      <c r="C45" s="5" t="n">
        <v>0</v>
      </c>
    </row>
    <row r="46" spans="1:4">
      <c r="A46" s="4" t="s">
        <v>315</v>
      </c>
      <c r="B46" s="5" t="n">
        <v>47266</v>
      </c>
      <c r="C46" s="5" t="n">
        <v>33163</v>
      </c>
    </row>
    <row r="47" spans="1:4">
      <c r="A47" s="4" t="s">
        <v>298</v>
      </c>
      <c r="B47" s="5" t="n">
        <v>47266</v>
      </c>
      <c r="C47" s="5" t="n">
        <v>33163</v>
      </c>
    </row>
    <row r="48" spans="1:4">
      <c r="A48" s="4" t="s">
        <v>316</v>
      </c>
      <c r="B48" s="5" t="n">
        <v>0</v>
      </c>
      <c r="C48" s="5" t="n">
        <v>0</v>
      </c>
    </row>
    <row r="49" spans="1:4">
      <c r="A49" s="4" t="s">
        <v>305</v>
      </c>
    </row>
    <row r="50" spans="1:4">
      <c r="A50" s="3" t="s">
        <v>311</v>
      </c>
    </row>
    <row r="51" spans="1:4">
      <c r="A51" s="4" t="s">
        <v>312</v>
      </c>
      <c r="B51" s="5" t="n">
        <v>3643</v>
      </c>
      <c r="C51" s="5" t="n">
        <v>9020</v>
      </c>
    </row>
    <row r="52" spans="1:4">
      <c r="A52" s="4" t="s">
        <v>313</v>
      </c>
      <c r="B52" s="5" t="n">
        <v>417</v>
      </c>
      <c r="C52" s="5" t="n">
        <v>1150</v>
      </c>
    </row>
    <row r="53" spans="1:4">
      <c r="A53" s="4" t="s">
        <v>314</v>
      </c>
      <c r="B53" s="5" t="n">
        <v>4060</v>
      </c>
      <c r="C53" s="5" t="n">
        <v>10170</v>
      </c>
    </row>
    <row r="54" spans="1:4">
      <c r="A54" s="4" t="s">
        <v>315</v>
      </c>
      <c r="B54" s="5" t="n">
        <v>721412</v>
      </c>
      <c r="C54" s="5" t="n">
        <v>674470</v>
      </c>
    </row>
    <row r="55" spans="1:4">
      <c r="A55" s="4" t="s">
        <v>298</v>
      </c>
      <c r="B55" s="5" t="n">
        <v>725472</v>
      </c>
      <c r="C55" s="5" t="n">
        <v>684640</v>
      </c>
    </row>
    <row r="56" spans="1:4">
      <c r="A56" s="4" t="s">
        <v>316</v>
      </c>
      <c r="B56" s="5" t="n">
        <v>0</v>
      </c>
      <c r="C56" s="5" t="n">
        <v>0</v>
      </c>
    </row>
    <row r="57" spans="1:4">
      <c r="A57" s="4" t="s">
        <v>306</v>
      </c>
    </row>
    <row r="58" spans="1:4">
      <c r="A58" s="3" t="s">
        <v>311</v>
      </c>
    </row>
    <row r="59" spans="1:4">
      <c r="A59" s="4" t="s">
        <v>312</v>
      </c>
      <c r="B59" s="5" t="n">
        <v>412</v>
      </c>
      <c r="C59" s="5" t="n">
        <v>445</v>
      </c>
    </row>
    <row r="60" spans="1:4">
      <c r="A60" s="4" t="s">
        <v>313</v>
      </c>
      <c r="B60" s="5" t="n">
        <v>0</v>
      </c>
      <c r="C60" s="5" t="n">
        <v>90</v>
      </c>
    </row>
    <row r="61" spans="1:4">
      <c r="A61" s="4" t="s">
        <v>314</v>
      </c>
      <c r="B61" s="5" t="n">
        <v>412</v>
      </c>
      <c r="C61" s="5" t="n">
        <v>535</v>
      </c>
    </row>
    <row r="62" spans="1:4">
      <c r="A62" s="4" t="s">
        <v>315</v>
      </c>
      <c r="B62" s="5" t="n">
        <v>98970</v>
      </c>
      <c r="C62" s="5" t="n">
        <v>96930</v>
      </c>
    </row>
    <row r="63" spans="1:4">
      <c r="A63" s="4" t="s">
        <v>298</v>
      </c>
      <c r="B63" s="5" t="n">
        <v>99382</v>
      </c>
      <c r="C63" s="5" t="n">
        <v>97465</v>
      </c>
    </row>
    <row r="64" spans="1:4">
      <c r="A64" s="4" t="s">
        <v>316</v>
      </c>
      <c r="B64" s="5" t="n">
        <v>0</v>
      </c>
      <c r="C64" s="5" t="n">
        <v>0</v>
      </c>
    </row>
    <row r="65" spans="1:4">
      <c r="A65" s="4" t="s">
        <v>307</v>
      </c>
    </row>
    <row r="66" spans="1:4">
      <c r="A66" s="3" t="s">
        <v>311</v>
      </c>
    </row>
    <row r="67" spans="1:4">
      <c r="A67" s="4" t="s">
        <v>312</v>
      </c>
      <c r="B67" s="5" t="n">
        <v>0</v>
      </c>
      <c r="C67" s="5" t="n">
        <v>0</v>
      </c>
    </row>
    <row r="68" spans="1:4">
      <c r="A68" s="4" t="s">
        <v>313</v>
      </c>
      <c r="B68" s="5" t="n">
        <v>0</v>
      </c>
      <c r="C68" s="5" t="n">
        <v>0</v>
      </c>
    </row>
    <row r="69" spans="1:4">
      <c r="A69" s="4" t="s">
        <v>314</v>
      </c>
      <c r="B69" s="5" t="n">
        <v>0</v>
      </c>
      <c r="C69" s="5" t="n">
        <v>0</v>
      </c>
    </row>
    <row r="70" spans="1:4">
      <c r="A70" s="4" t="s">
        <v>315</v>
      </c>
      <c r="B70" s="5" t="n">
        <v>1101</v>
      </c>
      <c r="C70" s="5" t="n">
        <v>926</v>
      </c>
    </row>
    <row r="71" spans="1:4">
      <c r="A71" s="4" t="s">
        <v>298</v>
      </c>
      <c r="B71" s="5" t="n">
        <v>1101</v>
      </c>
      <c r="C71" s="5" t="n">
        <v>926</v>
      </c>
    </row>
    <row r="72" spans="1:4">
      <c r="A72" s="4" t="s">
        <v>316</v>
      </c>
      <c r="B72" s="5" t="n">
        <v>0</v>
      </c>
      <c r="C72" s="5" t="n">
        <v>0</v>
      </c>
    </row>
    <row r="73" spans="1:4">
      <c r="A73" s="4" t="s">
        <v>308</v>
      </c>
    </row>
    <row r="74" spans="1:4">
      <c r="A74" s="3" t="s">
        <v>311</v>
      </c>
    </row>
    <row r="75" spans="1:4">
      <c r="A75" s="4" t="s">
        <v>312</v>
      </c>
      <c r="B75" s="5" t="n">
        <v>115</v>
      </c>
      <c r="C75" s="5" t="n">
        <v>99</v>
      </c>
    </row>
    <row r="76" spans="1:4">
      <c r="A76" s="4" t="s">
        <v>313</v>
      </c>
      <c r="B76" s="5" t="n">
        <v>4</v>
      </c>
      <c r="C76" s="5" t="n">
        <v>4</v>
      </c>
    </row>
    <row r="77" spans="1:4">
      <c r="A77" s="4" t="s">
        <v>314</v>
      </c>
      <c r="B77" s="5" t="n">
        <v>119</v>
      </c>
      <c r="C77" s="5" t="n">
        <v>103</v>
      </c>
    </row>
    <row r="78" spans="1:4">
      <c r="A78" s="4" t="s">
        <v>315</v>
      </c>
      <c r="B78" s="5" t="n">
        <v>8354</v>
      </c>
      <c r="C78" s="5" t="n">
        <v>9062</v>
      </c>
    </row>
    <row r="79" spans="1:4">
      <c r="A79" s="4" t="s">
        <v>298</v>
      </c>
      <c r="B79" s="5" t="n">
        <v>8473</v>
      </c>
      <c r="C79" s="5" t="n">
        <v>9165</v>
      </c>
    </row>
    <row r="80" spans="1:4">
      <c r="A80" s="4" t="s">
        <v>316</v>
      </c>
      <c r="B80" s="5" t="n">
        <v>0</v>
      </c>
      <c r="C80" s="5" t="n">
        <v>0</v>
      </c>
    </row>
    <row r="81" spans="1:4">
      <c r="A81" s="4" t="s">
        <v>309</v>
      </c>
    </row>
    <row r="82" spans="1:4">
      <c r="A82" s="3" t="s">
        <v>311</v>
      </c>
    </row>
    <row r="83" spans="1:4">
      <c r="A83" s="4" t="s">
        <v>312</v>
      </c>
      <c r="B83" s="5" t="n">
        <v>0</v>
      </c>
      <c r="C83" s="5" t="n">
        <v>0</v>
      </c>
    </row>
    <row r="84" spans="1:4">
      <c r="A84" s="4" t="s">
        <v>313</v>
      </c>
      <c r="B84" s="5" t="n">
        <v>0</v>
      </c>
      <c r="C84" s="5" t="n">
        <v>0</v>
      </c>
    </row>
    <row r="85" spans="1:4">
      <c r="A85" s="4" t="s">
        <v>314</v>
      </c>
      <c r="B85" s="5" t="n">
        <v>0</v>
      </c>
      <c r="C85" s="5" t="n">
        <v>0</v>
      </c>
    </row>
    <row r="86" spans="1:4">
      <c r="A86" s="4" t="s">
        <v>315</v>
      </c>
      <c r="B86" s="5" t="n">
        <v>11171</v>
      </c>
      <c r="C86" s="5" t="n">
        <v>11827</v>
      </c>
    </row>
    <row r="87" spans="1:4">
      <c r="A87" s="4" t="s">
        <v>298</v>
      </c>
      <c r="B87" s="5" t="n">
        <v>11171</v>
      </c>
      <c r="C87" s="5" t="n">
        <v>11827</v>
      </c>
    </row>
    <row r="88" spans="1:4">
      <c r="A88" s="4" t="s">
        <v>316</v>
      </c>
      <c r="B88" s="6" t="n">
        <v>0</v>
      </c>
      <c r="C88"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17</v>
      </c>
      <c r="B1" s="2" t="s">
        <v>2</v>
      </c>
      <c r="C1" s="2" t="s">
        <v>31</v>
      </c>
    </row>
    <row r="2" spans="1:3">
      <c r="A2" s="3" t="s">
        <v>241</v>
      </c>
    </row>
    <row r="3" spans="1:3">
      <c r="A3" s="4" t="s">
        <v>241</v>
      </c>
      <c r="B3" s="6" t="n">
        <v>3258</v>
      </c>
      <c r="C3" s="6" t="n">
        <v>3314</v>
      </c>
    </row>
    <row r="4" spans="1:3">
      <c r="A4" s="4" t="s">
        <v>300</v>
      </c>
    </row>
    <row r="5" spans="1:3">
      <c r="A5" s="3" t="s">
        <v>241</v>
      </c>
    </row>
    <row r="6" spans="1:3">
      <c r="A6" s="4" t="s">
        <v>241</v>
      </c>
      <c r="B6" s="5" t="n">
        <v>0</v>
      </c>
      <c r="C6" s="5" t="n">
        <v>1</v>
      </c>
    </row>
    <row r="7" spans="1:3">
      <c r="A7" s="4" t="s">
        <v>301</v>
      </c>
    </row>
    <row r="8" spans="1:3">
      <c r="A8" s="3" t="s">
        <v>241</v>
      </c>
    </row>
    <row r="9" spans="1:3">
      <c r="A9" s="4" t="s">
        <v>241</v>
      </c>
      <c r="B9" s="5" t="n">
        <v>1293</v>
      </c>
      <c r="C9" s="5" t="n">
        <v>1530</v>
      </c>
    </row>
    <row r="10" spans="1:3">
      <c r="A10" s="4" t="s">
        <v>302</v>
      </c>
    </row>
    <row r="11" spans="1:3">
      <c r="A11" s="3" t="s">
        <v>241</v>
      </c>
    </row>
    <row r="12" spans="1:3">
      <c r="A12" s="4" t="s">
        <v>241</v>
      </c>
      <c r="B12" s="5" t="n">
        <v>1559</v>
      </c>
      <c r="C12" s="5" t="n">
        <v>1440</v>
      </c>
    </row>
    <row r="13" spans="1:3">
      <c r="A13" s="4" t="s">
        <v>303</v>
      </c>
    </row>
    <row r="14" spans="1:3">
      <c r="A14" s="3" t="s">
        <v>241</v>
      </c>
    </row>
    <row r="15" spans="1:3">
      <c r="A15" s="4" t="s">
        <v>241</v>
      </c>
      <c r="B15" s="5" t="n">
        <v>260</v>
      </c>
      <c r="C15" s="5" t="n">
        <v>244</v>
      </c>
    </row>
    <row r="16" spans="1:3">
      <c r="A16" s="4" t="s">
        <v>304</v>
      </c>
    </row>
    <row r="17" spans="1:3">
      <c r="A17" s="3" t="s">
        <v>241</v>
      </c>
    </row>
    <row r="18" spans="1:3">
      <c r="A18" s="4" t="s">
        <v>241</v>
      </c>
      <c r="B18" s="5" t="n">
        <v>0</v>
      </c>
      <c r="C18" s="5" t="n">
        <v>0</v>
      </c>
    </row>
    <row r="19" spans="1:3">
      <c r="A19" s="4" t="s">
        <v>305</v>
      </c>
    </row>
    <row r="20" spans="1:3">
      <c r="A20" s="3" t="s">
        <v>241</v>
      </c>
    </row>
    <row r="21" spans="1:3">
      <c r="A21" s="4" t="s">
        <v>241</v>
      </c>
      <c r="B21" s="5" t="n">
        <v>3112</v>
      </c>
      <c r="C21" s="5" t="n">
        <v>3215</v>
      </c>
    </row>
    <row r="22" spans="1:3">
      <c r="A22" s="4" t="s">
        <v>306</v>
      </c>
    </row>
    <row r="23" spans="1:3">
      <c r="A23" s="3" t="s">
        <v>241</v>
      </c>
    </row>
    <row r="24" spans="1:3">
      <c r="A24" s="4" t="s">
        <v>241</v>
      </c>
      <c r="B24" s="5" t="n">
        <v>131</v>
      </c>
      <c r="C24" s="5" t="n">
        <v>89</v>
      </c>
    </row>
    <row r="25" spans="1:3">
      <c r="A25" s="4" t="s">
        <v>308</v>
      </c>
    </row>
    <row r="26" spans="1:3">
      <c r="A26" s="3" t="s">
        <v>241</v>
      </c>
    </row>
    <row r="27" spans="1:3">
      <c r="A27" s="4" t="s">
        <v>241</v>
      </c>
      <c r="B27" s="6" t="n">
        <v>15</v>
      </c>
      <c r="C27" s="6" t="n">
        <v>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318</v>
      </c>
      <c r="B1" s="2" t="s">
        <v>81</v>
      </c>
      <c r="D1" s="2" t="s">
        <v>1</v>
      </c>
      <c r="F1" s="2" t="s">
        <v>269</v>
      </c>
    </row>
    <row r="2" spans="1:6">
      <c r="B2" s="2" t="s">
        <v>2</v>
      </c>
      <c r="C2" s="2" t="s">
        <v>82</v>
      </c>
      <c r="D2" s="2" t="s">
        <v>2</v>
      </c>
      <c r="E2" s="2" t="s">
        <v>82</v>
      </c>
      <c r="F2" s="2" t="s">
        <v>31</v>
      </c>
    </row>
    <row r="3" spans="1:6">
      <c r="A3" s="3" t="s">
        <v>243</v>
      </c>
    </row>
    <row r="4" spans="1:6">
      <c r="A4" s="4" t="s">
        <v>319</v>
      </c>
      <c r="B4" s="6" t="n">
        <v>23045</v>
      </c>
      <c r="D4" s="6" t="n">
        <v>23045</v>
      </c>
      <c r="F4" s="6" t="n">
        <v>24126</v>
      </c>
    </row>
    <row r="5" spans="1:6">
      <c r="A5" s="4" t="s">
        <v>320</v>
      </c>
      <c r="B5" s="5" t="n">
        <v>509</v>
      </c>
      <c r="D5" s="5" t="n">
        <v>509</v>
      </c>
      <c r="F5" s="5" t="n">
        <v>511</v>
      </c>
    </row>
    <row r="6" spans="1:6">
      <c r="A6" s="4" t="s">
        <v>321</v>
      </c>
      <c r="B6" s="5" t="n">
        <v>20895</v>
      </c>
      <c r="D6" s="5" t="n">
        <v>20895</v>
      </c>
      <c r="F6" s="5" t="n">
        <v>22282</v>
      </c>
    </row>
    <row r="7" spans="1:6">
      <c r="A7" s="4" t="s">
        <v>322</v>
      </c>
      <c r="B7" s="5" t="n">
        <v>21404</v>
      </c>
      <c r="D7" s="5" t="n">
        <v>21404</v>
      </c>
      <c r="F7" s="5" t="n">
        <v>22793</v>
      </c>
    </row>
    <row r="8" spans="1:6">
      <c r="A8" s="4" t="s">
        <v>323</v>
      </c>
      <c r="B8" s="5" t="n">
        <v>1016</v>
      </c>
      <c r="D8" s="5" t="n">
        <v>1016</v>
      </c>
      <c r="F8" s="5" t="n">
        <v>1098</v>
      </c>
    </row>
    <row r="9" spans="1:6">
      <c r="A9" s="4" t="s">
        <v>324</v>
      </c>
      <c r="B9" s="5" t="n">
        <v>21408</v>
      </c>
      <c r="C9" s="6" t="n">
        <v>23923</v>
      </c>
      <c r="D9" s="5" t="n">
        <v>21924</v>
      </c>
      <c r="E9" s="6" t="n">
        <v>26694</v>
      </c>
      <c r="F9" s="5" t="n">
        <v>23621</v>
      </c>
    </row>
    <row r="10" spans="1:6">
      <c r="A10" s="4" t="s">
        <v>325</v>
      </c>
      <c r="B10" s="5" t="n">
        <v>357</v>
      </c>
      <c r="C10" s="5" t="n">
        <v>331</v>
      </c>
      <c r="D10" s="5" t="n">
        <v>1025</v>
      </c>
      <c r="E10" s="5" t="n">
        <v>1062</v>
      </c>
      <c r="F10" s="5" t="n">
        <v>1342</v>
      </c>
    </row>
    <row r="11" spans="1:6">
      <c r="A11" s="4" t="s">
        <v>300</v>
      </c>
    </row>
    <row r="12" spans="1:6">
      <c r="A12" s="3" t="s">
        <v>243</v>
      </c>
    </row>
    <row r="13" spans="1:6">
      <c r="A13" s="4" t="s">
        <v>319</v>
      </c>
      <c r="B13" s="5" t="n">
        <v>187</v>
      </c>
      <c r="D13" s="5" t="n">
        <v>187</v>
      </c>
      <c r="F13" s="5" t="n">
        <v>281</v>
      </c>
    </row>
    <row r="14" spans="1:6">
      <c r="A14" s="4" t="s">
        <v>320</v>
      </c>
      <c r="B14" s="5" t="n">
        <v>0</v>
      </c>
      <c r="D14" s="5" t="n">
        <v>0</v>
      </c>
      <c r="F14" s="5" t="n">
        <v>0</v>
      </c>
    </row>
    <row r="15" spans="1:6">
      <c r="A15" s="4" t="s">
        <v>321</v>
      </c>
      <c r="B15" s="5" t="n">
        <v>187</v>
      </c>
      <c r="D15" s="5" t="n">
        <v>187</v>
      </c>
      <c r="F15" s="5" t="n">
        <v>279</v>
      </c>
    </row>
    <row r="16" spans="1:6">
      <c r="A16" s="4" t="s">
        <v>322</v>
      </c>
      <c r="B16" s="5" t="n">
        <v>187</v>
      </c>
      <c r="D16" s="5" t="n">
        <v>187</v>
      </c>
      <c r="F16" s="5" t="n">
        <v>279</v>
      </c>
    </row>
    <row r="17" spans="1:6">
      <c r="A17" s="4" t="s">
        <v>323</v>
      </c>
      <c r="B17" s="5" t="n">
        <v>5</v>
      </c>
      <c r="D17" s="5" t="n">
        <v>5</v>
      </c>
      <c r="F17" s="5" t="n">
        <v>5</v>
      </c>
    </row>
    <row r="18" spans="1:6">
      <c r="A18" s="4" t="s">
        <v>324</v>
      </c>
      <c r="B18" s="5" t="n">
        <v>188</v>
      </c>
      <c r="C18" s="5" t="n">
        <v>320</v>
      </c>
      <c r="D18" s="5" t="n">
        <v>232</v>
      </c>
      <c r="E18" s="5" t="n">
        <v>253</v>
      </c>
      <c r="F18" s="5" t="n">
        <v>327</v>
      </c>
    </row>
    <row r="19" spans="1:6">
      <c r="A19" s="4" t="s">
        <v>325</v>
      </c>
      <c r="B19" s="5" t="n">
        <v>3</v>
      </c>
      <c r="C19" s="5" t="n">
        <v>2</v>
      </c>
      <c r="D19" s="5" t="n">
        <v>9</v>
      </c>
      <c r="E19" s="5" t="n">
        <v>11</v>
      </c>
      <c r="F19" s="5" t="n">
        <v>19</v>
      </c>
    </row>
    <row r="20" spans="1:6">
      <c r="A20" s="4" t="s">
        <v>301</v>
      </c>
    </row>
    <row r="21" spans="1:6">
      <c r="A21" s="3" t="s">
        <v>243</v>
      </c>
    </row>
    <row r="22" spans="1:6">
      <c r="A22" s="4" t="s">
        <v>319</v>
      </c>
      <c r="B22" s="5" t="n">
        <v>4900</v>
      </c>
      <c r="D22" s="5" t="n">
        <v>4900</v>
      </c>
      <c r="F22" s="5" t="n">
        <v>5059</v>
      </c>
    </row>
    <row r="23" spans="1:6">
      <c r="A23" s="4" t="s">
        <v>320</v>
      </c>
      <c r="B23" s="5" t="n">
        <v>409</v>
      </c>
      <c r="D23" s="5" t="n">
        <v>409</v>
      </c>
      <c r="F23" s="5" t="n">
        <v>422</v>
      </c>
    </row>
    <row r="24" spans="1:6">
      <c r="A24" s="4" t="s">
        <v>321</v>
      </c>
      <c r="B24" s="5" t="n">
        <v>4010</v>
      </c>
      <c r="D24" s="5" t="n">
        <v>4010</v>
      </c>
      <c r="F24" s="5" t="n">
        <v>4188</v>
      </c>
    </row>
    <row r="25" spans="1:6">
      <c r="A25" s="4" t="s">
        <v>322</v>
      </c>
      <c r="B25" s="5" t="n">
        <v>4419</v>
      </c>
      <c r="D25" s="5" t="n">
        <v>4419</v>
      </c>
      <c r="F25" s="5" t="n">
        <v>4610</v>
      </c>
    </row>
    <row r="26" spans="1:6">
      <c r="A26" s="4" t="s">
        <v>323</v>
      </c>
      <c r="B26" s="5" t="n">
        <v>31</v>
      </c>
      <c r="D26" s="5" t="n">
        <v>31</v>
      </c>
      <c r="F26" s="5" t="n">
        <v>32</v>
      </c>
    </row>
    <row r="27" spans="1:6">
      <c r="A27" s="4" t="s">
        <v>324</v>
      </c>
      <c r="B27" s="5" t="n">
        <v>4360</v>
      </c>
      <c r="C27" s="5" t="n">
        <v>6441</v>
      </c>
      <c r="D27" s="5" t="n">
        <v>4724</v>
      </c>
      <c r="E27" s="5" t="n">
        <v>5113</v>
      </c>
      <c r="F27" s="5" t="n">
        <v>6271</v>
      </c>
    </row>
    <row r="28" spans="1:6">
      <c r="A28" s="4" t="s">
        <v>325</v>
      </c>
      <c r="B28" s="5" t="n">
        <v>70</v>
      </c>
      <c r="C28" s="5" t="n">
        <v>73</v>
      </c>
      <c r="D28" s="5" t="n">
        <v>188</v>
      </c>
      <c r="E28" s="5" t="n">
        <v>202</v>
      </c>
      <c r="F28" s="5" t="n">
        <v>261</v>
      </c>
    </row>
    <row r="29" spans="1:6">
      <c r="A29" s="4" t="s">
        <v>302</v>
      </c>
    </row>
    <row r="30" spans="1:6">
      <c r="A30" s="3" t="s">
        <v>243</v>
      </c>
    </row>
    <row r="31" spans="1:6">
      <c r="A31" s="4" t="s">
        <v>319</v>
      </c>
      <c r="B31" s="5" t="n">
        <v>15392</v>
      </c>
      <c r="D31" s="5" t="n">
        <v>15392</v>
      </c>
      <c r="F31" s="5" t="n">
        <v>16424</v>
      </c>
    </row>
    <row r="32" spans="1:6">
      <c r="A32" s="4" t="s">
        <v>320</v>
      </c>
      <c r="B32" s="5" t="n">
        <v>0</v>
      </c>
      <c r="D32" s="5" t="n">
        <v>0</v>
      </c>
      <c r="F32" s="5" t="n">
        <v>0</v>
      </c>
    </row>
    <row r="33" spans="1:6">
      <c r="A33" s="4" t="s">
        <v>321</v>
      </c>
      <c r="B33" s="5" t="n">
        <v>14634</v>
      </c>
      <c r="D33" s="5" t="n">
        <v>14634</v>
      </c>
      <c r="F33" s="5" t="n">
        <v>15776</v>
      </c>
    </row>
    <row r="34" spans="1:6">
      <c r="A34" s="4" t="s">
        <v>322</v>
      </c>
      <c r="B34" s="5" t="n">
        <v>14634</v>
      </c>
      <c r="D34" s="5" t="n">
        <v>14634</v>
      </c>
      <c r="F34" s="5" t="n">
        <v>15776</v>
      </c>
    </row>
    <row r="35" spans="1:6">
      <c r="A35" s="4" t="s">
        <v>323</v>
      </c>
      <c r="B35" s="5" t="n">
        <v>966</v>
      </c>
      <c r="D35" s="5" t="n">
        <v>966</v>
      </c>
      <c r="F35" s="5" t="n">
        <v>1042</v>
      </c>
    </row>
    <row r="36" spans="1:6">
      <c r="A36" s="4" t="s">
        <v>324</v>
      </c>
      <c r="B36" s="5" t="n">
        <v>14805</v>
      </c>
      <c r="C36" s="5" t="n">
        <v>14602</v>
      </c>
      <c r="D36" s="5" t="n">
        <v>14916</v>
      </c>
      <c r="E36" s="5" t="n">
        <v>17235</v>
      </c>
      <c r="F36" s="5" t="n">
        <v>14619</v>
      </c>
    </row>
    <row r="37" spans="1:6">
      <c r="A37" s="4" t="s">
        <v>325</v>
      </c>
      <c r="B37" s="5" t="n">
        <v>241</v>
      </c>
      <c r="C37" s="5" t="n">
        <v>236</v>
      </c>
      <c r="D37" s="5" t="n">
        <v>732</v>
      </c>
      <c r="E37" s="5" t="n">
        <v>694</v>
      </c>
      <c r="F37" s="5" t="n">
        <v>944</v>
      </c>
    </row>
    <row r="38" spans="1:6">
      <c r="A38" s="4" t="s">
        <v>303</v>
      </c>
    </row>
    <row r="39" spans="1:6">
      <c r="A39" s="3" t="s">
        <v>243</v>
      </c>
    </row>
    <row r="40" spans="1:6">
      <c r="A40" s="4" t="s">
        <v>319</v>
      </c>
      <c r="B40" s="5" t="n">
        <v>1896</v>
      </c>
      <c r="D40" s="5" t="n">
        <v>1896</v>
      </c>
      <c r="F40" s="5" t="n">
        <v>1995</v>
      </c>
    </row>
    <row r="41" spans="1:6">
      <c r="A41" s="4" t="s">
        <v>320</v>
      </c>
      <c r="B41" s="5" t="n">
        <v>0</v>
      </c>
      <c r="D41" s="5" t="n">
        <v>0</v>
      </c>
      <c r="F41" s="5" t="n">
        <v>0</v>
      </c>
    </row>
    <row r="42" spans="1:6">
      <c r="A42" s="4" t="s">
        <v>321</v>
      </c>
      <c r="B42" s="5" t="n">
        <v>1888</v>
      </c>
      <c r="D42" s="5" t="n">
        <v>1888</v>
      </c>
      <c r="F42" s="5" t="n">
        <v>1925</v>
      </c>
    </row>
    <row r="43" spans="1:6">
      <c r="A43" s="4" t="s">
        <v>322</v>
      </c>
      <c r="B43" s="5" t="n">
        <v>1888</v>
      </c>
      <c r="D43" s="5" t="n">
        <v>1888</v>
      </c>
      <c r="F43" s="5" t="n">
        <v>1925</v>
      </c>
    </row>
    <row r="44" spans="1:6">
      <c r="A44" s="4" t="s">
        <v>323</v>
      </c>
      <c r="B44" s="5" t="n">
        <v>12</v>
      </c>
      <c r="D44" s="5" t="n">
        <v>12</v>
      </c>
      <c r="F44" s="5" t="n">
        <v>17</v>
      </c>
    </row>
    <row r="45" spans="1:6">
      <c r="A45" s="4" t="s">
        <v>324</v>
      </c>
      <c r="B45" s="5" t="n">
        <v>1808</v>
      </c>
      <c r="C45" s="5" t="n">
        <v>2320</v>
      </c>
      <c r="D45" s="5" t="n">
        <v>1823</v>
      </c>
      <c r="E45" s="5" t="n">
        <v>3712</v>
      </c>
      <c r="F45" s="5" t="n">
        <v>2171</v>
      </c>
    </row>
    <row r="46" spans="1:6">
      <c r="A46" s="4" t="s">
        <v>325</v>
      </c>
      <c r="B46" s="5" t="n">
        <v>26</v>
      </c>
      <c r="C46" s="5" t="n">
        <v>17</v>
      </c>
      <c r="D46" s="5" t="n">
        <v>71</v>
      </c>
      <c r="E46" s="5" t="n">
        <v>144</v>
      </c>
      <c r="F46" s="5" t="n">
        <v>111</v>
      </c>
    </row>
    <row r="47" spans="1:6">
      <c r="A47" s="4" t="s">
        <v>304</v>
      </c>
    </row>
    <row r="48" spans="1:6">
      <c r="A48" s="3" t="s">
        <v>243</v>
      </c>
    </row>
    <row r="49" spans="1:6">
      <c r="A49" s="4" t="s">
        <v>319</v>
      </c>
      <c r="B49" s="5" t="n">
        <v>0</v>
      </c>
      <c r="D49" s="5" t="n">
        <v>0</v>
      </c>
      <c r="F49" s="5" t="n">
        <v>0</v>
      </c>
    </row>
    <row r="50" spans="1:6">
      <c r="A50" s="4" t="s">
        <v>320</v>
      </c>
      <c r="B50" s="5" t="n">
        <v>0</v>
      </c>
      <c r="D50" s="5" t="n">
        <v>0</v>
      </c>
      <c r="F50" s="5" t="n">
        <v>0</v>
      </c>
    </row>
    <row r="51" spans="1:6">
      <c r="A51" s="4" t="s">
        <v>321</v>
      </c>
      <c r="B51" s="5" t="n">
        <v>0</v>
      </c>
      <c r="D51" s="5" t="n">
        <v>0</v>
      </c>
      <c r="F51" s="5" t="n">
        <v>0</v>
      </c>
    </row>
    <row r="52" spans="1:6">
      <c r="A52" s="4" t="s">
        <v>322</v>
      </c>
      <c r="B52" s="5" t="n">
        <v>0</v>
      </c>
      <c r="D52" s="5" t="n">
        <v>0</v>
      </c>
      <c r="F52" s="5" t="n">
        <v>0</v>
      </c>
    </row>
    <row r="53" spans="1:6">
      <c r="A53" s="4" t="s">
        <v>323</v>
      </c>
      <c r="B53" s="5" t="n">
        <v>0</v>
      </c>
      <c r="D53" s="5" t="n">
        <v>0</v>
      </c>
      <c r="F53" s="5" t="n">
        <v>0</v>
      </c>
    </row>
    <row r="54" spans="1:6">
      <c r="A54" s="4" t="s">
        <v>324</v>
      </c>
      <c r="B54" s="5" t="n">
        <v>0</v>
      </c>
      <c r="C54" s="5" t="n">
        <v>0</v>
      </c>
      <c r="D54" s="5" t="n">
        <v>0</v>
      </c>
      <c r="E54" s="5" t="n">
        <v>45</v>
      </c>
      <c r="F54" s="5" t="n">
        <v>0</v>
      </c>
    </row>
    <row r="55" spans="1:6">
      <c r="A55" s="4" t="s">
        <v>325</v>
      </c>
      <c r="B55" s="5" t="n">
        <v>0</v>
      </c>
      <c r="C55" s="5" t="n">
        <v>0</v>
      </c>
      <c r="D55" s="5" t="n">
        <v>0</v>
      </c>
      <c r="E55" s="5" t="n">
        <v>0</v>
      </c>
      <c r="F55" s="5" t="n">
        <v>0</v>
      </c>
    </row>
    <row r="56" spans="1:6">
      <c r="A56" s="4" t="s">
        <v>305</v>
      </c>
    </row>
    <row r="57" spans="1:6">
      <c r="A57" s="3" t="s">
        <v>243</v>
      </c>
    </row>
    <row r="58" spans="1:6">
      <c r="A58" s="4" t="s">
        <v>319</v>
      </c>
      <c r="B58" s="5" t="n">
        <v>22375</v>
      </c>
      <c r="D58" s="5" t="n">
        <v>22375</v>
      </c>
      <c r="F58" s="5" t="n">
        <v>23759</v>
      </c>
    </row>
    <row r="59" spans="1:6">
      <c r="A59" s="4" t="s">
        <v>320</v>
      </c>
      <c r="B59" s="5" t="n">
        <v>409</v>
      </c>
      <c r="D59" s="5" t="n">
        <v>409</v>
      </c>
      <c r="F59" s="5" t="n">
        <v>422</v>
      </c>
    </row>
    <row r="60" spans="1:6">
      <c r="A60" s="4" t="s">
        <v>321</v>
      </c>
      <c r="B60" s="5" t="n">
        <v>20719</v>
      </c>
      <c r="D60" s="5" t="n">
        <v>20719</v>
      </c>
      <c r="F60" s="5" t="n">
        <v>22168</v>
      </c>
    </row>
    <row r="61" spans="1:6">
      <c r="A61" s="4" t="s">
        <v>322</v>
      </c>
      <c r="B61" s="5" t="n">
        <v>21128</v>
      </c>
      <c r="D61" s="5" t="n">
        <v>21128</v>
      </c>
      <c r="F61" s="5" t="n">
        <v>22590</v>
      </c>
    </row>
    <row r="62" spans="1:6">
      <c r="A62" s="4" t="s">
        <v>323</v>
      </c>
      <c r="B62" s="5" t="n">
        <v>1014</v>
      </c>
      <c r="D62" s="5" t="n">
        <v>1014</v>
      </c>
      <c r="F62" s="5" t="n">
        <v>1096</v>
      </c>
    </row>
    <row r="63" spans="1:6">
      <c r="A63" s="4" t="s">
        <v>324</v>
      </c>
      <c r="B63" s="5" t="n">
        <v>21161</v>
      </c>
      <c r="C63" s="5" t="n">
        <v>23683</v>
      </c>
      <c r="D63" s="5" t="n">
        <v>21695</v>
      </c>
      <c r="E63" s="5" t="n">
        <v>26358</v>
      </c>
      <c r="F63" s="5" t="n">
        <v>23388</v>
      </c>
    </row>
    <row r="64" spans="1:6">
      <c r="A64" s="4" t="s">
        <v>325</v>
      </c>
      <c r="B64" s="5" t="n">
        <v>340</v>
      </c>
      <c r="C64" s="5" t="n">
        <v>328</v>
      </c>
      <c r="D64" s="5" t="n">
        <v>1000</v>
      </c>
      <c r="E64" s="5" t="n">
        <v>1051</v>
      </c>
      <c r="F64" s="5" t="n">
        <v>1335</v>
      </c>
    </row>
    <row r="65" spans="1:6">
      <c r="A65" s="4" t="s">
        <v>306</v>
      </c>
    </row>
    <row r="66" spans="1:6">
      <c r="A66" s="3" t="s">
        <v>243</v>
      </c>
    </row>
    <row r="67" spans="1:6">
      <c r="A67" s="4" t="s">
        <v>319</v>
      </c>
      <c r="B67" s="5" t="n">
        <v>578</v>
      </c>
      <c r="D67" s="5" t="n">
        <v>578</v>
      </c>
      <c r="F67" s="5" t="n">
        <v>251</v>
      </c>
    </row>
    <row r="68" spans="1:6">
      <c r="A68" s="4" t="s">
        <v>320</v>
      </c>
      <c r="B68" s="5" t="n">
        <v>100</v>
      </c>
      <c r="D68" s="5" t="n">
        <v>100</v>
      </c>
      <c r="F68" s="5" t="n">
        <v>89</v>
      </c>
    </row>
    <row r="69" spans="1:6">
      <c r="A69" s="4" t="s">
        <v>321</v>
      </c>
      <c r="B69" s="5" t="n">
        <v>88</v>
      </c>
      <c r="D69" s="5" t="n">
        <v>88</v>
      </c>
      <c r="F69" s="5" t="n">
        <v>1</v>
      </c>
    </row>
    <row r="70" spans="1:6">
      <c r="A70" s="4" t="s">
        <v>322</v>
      </c>
      <c r="B70" s="5" t="n">
        <v>188</v>
      </c>
      <c r="D70" s="5" t="n">
        <v>188</v>
      </c>
      <c r="F70" s="5" t="n">
        <v>90</v>
      </c>
    </row>
    <row r="71" spans="1:6">
      <c r="A71" s="4" t="s">
        <v>323</v>
      </c>
      <c r="B71" s="5" t="n">
        <v>1</v>
      </c>
      <c r="D71" s="5" t="n">
        <v>1</v>
      </c>
      <c r="F71" s="5" t="n">
        <v>0</v>
      </c>
    </row>
    <row r="72" spans="1:6">
      <c r="A72" s="4" t="s">
        <v>324</v>
      </c>
      <c r="B72" s="5" t="n">
        <v>153</v>
      </c>
      <c r="C72" s="5" t="n">
        <v>96</v>
      </c>
      <c r="D72" s="5" t="n">
        <v>127</v>
      </c>
      <c r="E72" s="5" t="n">
        <v>130</v>
      </c>
      <c r="F72" s="5" t="n">
        <v>96</v>
      </c>
    </row>
    <row r="73" spans="1:6">
      <c r="A73" s="4" t="s">
        <v>325</v>
      </c>
      <c r="B73" s="5" t="n">
        <v>16</v>
      </c>
      <c r="C73" s="5" t="n">
        <v>0</v>
      </c>
      <c r="D73" s="5" t="n">
        <v>20</v>
      </c>
      <c r="E73" s="5" t="n">
        <v>3</v>
      </c>
      <c r="F73" s="5" t="n">
        <v>0</v>
      </c>
    </row>
    <row r="74" spans="1:6">
      <c r="A74" s="4" t="s">
        <v>308</v>
      </c>
    </row>
    <row r="75" spans="1:6">
      <c r="A75" s="3" t="s">
        <v>243</v>
      </c>
    </row>
    <row r="76" spans="1:6">
      <c r="A76" s="4" t="s">
        <v>319</v>
      </c>
      <c r="B76" s="5" t="n">
        <v>92</v>
      </c>
      <c r="D76" s="5" t="n">
        <v>92</v>
      </c>
      <c r="F76" s="5" t="n">
        <v>116</v>
      </c>
    </row>
    <row r="77" spans="1:6">
      <c r="A77" s="4" t="s">
        <v>320</v>
      </c>
      <c r="B77" s="5" t="n">
        <v>0</v>
      </c>
      <c r="D77" s="5" t="n">
        <v>0</v>
      </c>
      <c r="F77" s="5" t="n">
        <v>0</v>
      </c>
    </row>
    <row r="78" spans="1:6">
      <c r="A78" s="4" t="s">
        <v>321</v>
      </c>
      <c r="B78" s="5" t="n">
        <v>88</v>
      </c>
      <c r="D78" s="5" t="n">
        <v>88</v>
      </c>
      <c r="F78" s="5" t="n">
        <v>113</v>
      </c>
    </row>
    <row r="79" spans="1:6">
      <c r="A79" s="4" t="s">
        <v>322</v>
      </c>
      <c r="B79" s="5" t="n">
        <v>88</v>
      </c>
      <c r="D79" s="5" t="n">
        <v>88</v>
      </c>
      <c r="F79" s="5" t="n">
        <v>113</v>
      </c>
    </row>
    <row r="80" spans="1:6">
      <c r="A80" s="4" t="s">
        <v>323</v>
      </c>
      <c r="B80" s="5" t="n">
        <v>1</v>
      </c>
      <c r="D80" s="5" t="n">
        <v>1</v>
      </c>
      <c r="F80" s="5" t="n">
        <v>2</v>
      </c>
    </row>
    <row r="81" spans="1:6">
      <c r="A81" s="4" t="s">
        <v>324</v>
      </c>
      <c r="B81" s="5" t="n">
        <v>94</v>
      </c>
      <c r="C81" s="5" t="n">
        <v>144</v>
      </c>
      <c r="D81" s="5" t="n">
        <v>102</v>
      </c>
      <c r="E81" s="5" t="n">
        <v>206</v>
      </c>
      <c r="F81" s="5" t="n">
        <v>137</v>
      </c>
    </row>
    <row r="82" spans="1:6">
      <c r="A82" s="4" t="s">
        <v>325</v>
      </c>
      <c r="B82" s="5" t="n">
        <v>1</v>
      </c>
      <c r="C82" s="5" t="n">
        <v>3</v>
      </c>
      <c r="D82" s="5" t="n">
        <v>5</v>
      </c>
      <c r="E82" s="5" t="n">
        <v>8</v>
      </c>
      <c r="F82" s="6" t="n">
        <v>7</v>
      </c>
    </row>
    <row r="83" spans="1:6">
      <c r="A83" s="4" t="s">
        <v>307</v>
      </c>
    </row>
    <row r="84" spans="1:6">
      <c r="A84" s="3" t="s">
        <v>243</v>
      </c>
    </row>
    <row r="85" spans="1:6">
      <c r="A85" s="4" t="s">
        <v>324</v>
      </c>
      <c r="B85" s="5" t="n">
        <v>0</v>
      </c>
      <c r="C85" s="5" t="n">
        <v>0</v>
      </c>
      <c r="D85" s="5" t="n">
        <v>0</v>
      </c>
      <c r="E85" s="5" t="n">
        <v>0</v>
      </c>
    </row>
    <row r="86" spans="1:6">
      <c r="A86" s="4" t="s">
        <v>325</v>
      </c>
      <c r="B86" s="6" t="n">
        <v>0</v>
      </c>
      <c r="C86" s="6" t="n">
        <v>0</v>
      </c>
      <c r="D86" s="6" t="n">
        <v>0</v>
      </c>
      <c r="E86" s="6"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26</v>
      </c>
      <c r="B1" s="2" t="s">
        <v>81</v>
      </c>
      <c r="D1" s="2" t="s">
        <v>1</v>
      </c>
    </row>
    <row r="2" spans="1:5">
      <c r="B2" s="2" t="s">
        <v>2</v>
      </c>
      <c r="C2" s="2" t="s">
        <v>82</v>
      </c>
      <c r="D2" s="2" t="s">
        <v>2</v>
      </c>
      <c r="E2" s="2" t="s">
        <v>82</v>
      </c>
    </row>
    <row r="3" spans="1:5">
      <c r="A3" s="3" t="s">
        <v>327</v>
      </c>
    </row>
    <row r="4" spans="1:5">
      <c r="A4" s="4" t="s">
        <v>328</v>
      </c>
      <c r="B4" s="6" t="n">
        <v>6541</v>
      </c>
      <c r="C4" s="6" t="n">
        <v>6277</v>
      </c>
      <c r="D4" s="6" t="n">
        <v>6445</v>
      </c>
      <c r="E4" s="6" t="n">
        <v>6366</v>
      </c>
    </row>
    <row r="5" spans="1:5">
      <c r="A5" s="4" t="s">
        <v>329</v>
      </c>
      <c r="B5" s="5" t="n">
        <v>-551</v>
      </c>
      <c r="C5" s="5" t="n">
        <v>-259</v>
      </c>
      <c r="D5" s="5" t="n">
        <v>-911</v>
      </c>
      <c r="E5" s="5" t="n">
        <v>-766</v>
      </c>
    </row>
    <row r="6" spans="1:5">
      <c r="A6" s="4" t="s">
        <v>330</v>
      </c>
      <c r="B6" s="5" t="n">
        <v>166</v>
      </c>
      <c r="C6" s="5" t="n">
        <v>167</v>
      </c>
      <c r="D6" s="5" t="n">
        <v>367</v>
      </c>
      <c r="E6" s="5" t="n">
        <v>323</v>
      </c>
    </row>
    <row r="7" spans="1:5">
      <c r="A7" s="4" t="s">
        <v>331</v>
      </c>
      <c r="B7" s="5" t="n">
        <v>422</v>
      </c>
      <c r="C7" s="5" t="n">
        <v>110</v>
      </c>
      <c r="D7" s="5" t="n">
        <v>677</v>
      </c>
      <c r="E7" s="5" t="n">
        <v>372</v>
      </c>
    </row>
    <row r="8" spans="1:5">
      <c r="A8" s="4" t="s">
        <v>332</v>
      </c>
      <c r="B8" s="5" t="n">
        <v>6578</v>
      </c>
      <c r="C8" s="5" t="n">
        <v>6295</v>
      </c>
      <c r="D8" s="5" t="n">
        <v>6578</v>
      </c>
      <c r="E8" s="5" t="n">
        <v>6295</v>
      </c>
    </row>
    <row r="9" spans="1:5">
      <c r="A9" s="4" t="s">
        <v>333</v>
      </c>
      <c r="B9" s="5" t="n">
        <v>960</v>
      </c>
      <c r="C9" s="5" t="n">
        <v>1055</v>
      </c>
      <c r="D9" s="5" t="n">
        <v>960</v>
      </c>
      <c r="E9" s="5" t="n">
        <v>1055</v>
      </c>
    </row>
    <row r="10" spans="1:5">
      <c r="A10" s="4" t="s">
        <v>334</v>
      </c>
      <c r="B10" s="5" t="n">
        <v>5618</v>
      </c>
      <c r="C10" s="5" t="n">
        <v>5240</v>
      </c>
      <c r="D10" s="5" t="n">
        <v>5618</v>
      </c>
      <c r="E10" s="5" t="n">
        <v>5240</v>
      </c>
    </row>
    <row r="11" spans="1:5">
      <c r="A11" s="4" t="s">
        <v>332</v>
      </c>
      <c r="B11" s="5" t="n">
        <v>6578</v>
      </c>
      <c r="C11" s="5" t="n">
        <v>6295</v>
      </c>
      <c r="D11" s="5" t="n">
        <v>6578</v>
      </c>
      <c r="E11" s="5" t="n">
        <v>6295</v>
      </c>
    </row>
    <row r="12" spans="1:5">
      <c r="A12" s="3" t="s">
        <v>40</v>
      </c>
    </row>
    <row r="13" spans="1:5">
      <c r="A13" s="4" t="s">
        <v>332</v>
      </c>
      <c r="B13" s="5" t="n">
        <v>845599</v>
      </c>
      <c r="C13" s="5" t="n">
        <v>786724</v>
      </c>
      <c r="D13" s="5" t="n">
        <v>845599</v>
      </c>
      <c r="E13" s="5" t="n">
        <v>786724</v>
      </c>
    </row>
    <row r="14" spans="1:5">
      <c r="A14" s="4" t="s">
        <v>335</v>
      </c>
      <c r="B14" s="5" t="n">
        <v>16654</v>
      </c>
      <c r="C14" s="5" t="n">
        <v>18799</v>
      </c>
      <c r="D14" s="5" t="n">
        <v>16654</v>
      </c>
      <c r="E14" s="5" t="n">
        <v>18799</v>
      </c>
    </row>
    <row r="15" spans="1:5">
      <c r="A15" s="4" t="s">
        <v>336</v>
      </c>
      <c r="B15" s="5" t="n">
        <v>828945</v>
      </c>
      <c r="C15" s="5" t="n">
        <v>767925</v>
      </c>
      <c r="D15" s="5" t="n">
        <v>828945</v>
      </c>
      <c r="E15" s="5" t="n">
        <v>767925</v>
      </c>
    </row>
    <row r="16" spans="1:5">
      <c r="A16" s="4" t="s">
        <v>300</v>
      </c>
    </row>
    <row r="17" spans="1:5">
      <c r="A17" s="3" t="s">
        <v>327</v>
      </c>
    </row>
    <row r="18" spans="1:5">
      <c r="A18" s="4" t="s">
        <v>328</v>
      </c>
      <c r="B18" s="5" t="n">
        <v>763</v>
      </c>
      <c r="C18" s="5" t="n">
        <v>668</v>
      </c>
      <c r="D18" s="5" t="n">
        <v>813</v>
      </c>
      <c r="E18" s="5" t="n">
        <v>804</v>
      </c>
    </row>
    <row r="19" spans="1:5">
      <c r="A19" s="4" t="s">
        <v>329</v>
      </c>
      <c r="B19" s="5" t="n">
        <v>0</v>
      </c>
      <c r="C19" s="5" t="n">
        <v>-53</v>
      </c>
      <c r="D19" s="5" t="n">
        <v>-21</v>
      </c>
      <c r="E19" s="5" t="n">
        <v>-53</v>
      </c>
    </row>
    <row r="20" spans="1:5">
      <c r="A20" s="4" t="s">
        <v>330</v>
      </c>
      <c r="B20" s="5" t="n">
        <v>41</v>
      </c>
      <c r="C20" s="5" t="n">
        <v>1</v>
      </c>
      <c r="D20" s="5" t="n">
        <v>44</v>
      </c>
      <c r="E20" s="5" t="n">
        <v>4</v>
      </c>
    </row>
    <row r="21" spans="1:5">
      <c r="A21" s="4" t="s">
        <v>331</v>
      </c>
      <c r="B21" s="5" t="n">
        <v>-109</v>
      </c>
      <c r="C21" s="5" t="n">
        <v>76</v>
      </c>
      <c r="D21" s="5" t="n">
        <v>-141</v>
      </c>
      <c r="E21" s="5" t="n">
        <v>-63</v>
      </c>
    </row>
    <row r="22" spans="1:5">
      <c r="A22" s="4" t="s">
        <v>332</v>
      </c>
      <c r="B22" s="5" t="n">
        <v>695</v>
      </c>
      <c r="C22" s="5" t="n">
        <v>692</v>
      </c>
      <c r="D22" s="5" t="n">
        <v>695</v>
      </c>
      <c r="E22" s="5" t="n">
        <v>692</v>
      </c>
    </row>
    <row r="23" spans="1:5">
      <c r="A23" s="4" t="s">
        <v>333</v>
      </c>
      <c r="B23" s="5" t="n">
        <v>0</v>
      </c>
      <c r="C23" s="5" t="n">
        <v>5</v>
      </c>
      <c r="D23" s="5" t="n">
        <v>0</v>
      </c>
      <c r="E23" s="5" t="n">
        <v>5</v>
      </c>
    </row>
    <row r="24" spans="1:5">
      <c r="A24" s="4" t="s">
        <v>334</v>
      </c>
      <c r="B24" s="5" t="n">
        <v>695</v>
      </c>
      <c r="C24" s="5" t="n">
        <v>687</v>
      </c>
      <c r="D24" s="5" t="n">
        <v>695</v>
      </c>
      <c r="E24" s="5" t="n">
        <v>687</v>
      </c>
    </row>
    <row r="25" spans="1:5">
      <c r="A25" s="4" t="s">
        <v>332</v>
      </c>
      <c r="B25" s="5" t="n">
        <v>695</v>
      </c>
      <c r="C25" s="5" t="n">
        <v>692</v>
      </c>
      <c r="D25" s="5" t="n">
        <v>695</v>
      </c>
      <c r="E25" s="5" t="n">
        <v>692</v>
      </c>
    </row>
    <row r="26" spans="1:5">
      <c r="A26" s="3" t="s">
        <v>40</v>
      </c>
    </row>
    <row r="27" spans="1:5">
      <c r="A27" s="4" t="s">
        <v>332</v>
      </c>
      <c r="B27" s="5" t="n">
        <v>95622</v>
      </c>
      <c r="C27" s="5" t="n">
        <v>76987</v>
      </c>
      <c r="D27" s="5" t="n">
        <v>95622</v>
      </c>
      <c r="E27" s="5" t="n">
        <v>76987</v>
      </c>
    </row>
    <row r="28" spans="1:5">
      <c r="A28" s="4" t="s">
        <v>335</v>
      </c>
      <c r="B28" s="5" t="n">
        <v>11</v>
      </c>
      <c r="C28" s="5" t="n">
        <v>98</v>
      </c>
      <c r="D28" s="5" t="n">
        <v>11</v>
      </c>
      <c r="E28" s="5" t="n">
        <v>98</v>
      </c>
    </row>
    <row r="29" spans="1:5">
      <c r="A29" s="4" t="s">
        <v>336</v>
      </c>
      <c r="B29" s="5" t="n">
        <v>95611</v>
      </c>
      <c r="C29" s="5" t="n">
        <v>76889</v>
      </c>
      <c r="D29" s="5" t="n">
        <v>95611</v>
      </c>
      <c r="E29" s="5" t="n">
        <v>76889</v>
      </c>
    </row>
    <row r="30" spans="1:5">
      <c r="A30" s="4" t="s">
        <v>301</v>
      </c>
    </row>
    <row r="31" spans="1:5">
      <c r="A31" s="3" t="s">
        <v>327</v>
      </c>
    </row>
    <row r="32" spans="1:5">
      <c r="A32" s="4" t="s">
        <v>328</v>
      </c>
      <c r="B32" s="5" t="n">
        <v>1312</v>
      </c>
      <c r="C32" s="5" t="n">
        <v>1638</v>
      </c>
      <c r="D32" s="5" t="n">
        <v>1325</v>
      </c>
      <c r="E32" s="5" t="n">
        <v>1812</v>
      </c>
    </row>
    <row r="33" spans="1:5">
      <c r="A33" s="4" t="s">
        <v>329</v>
      </c>
      <c r="B33" s="5" t="n">
        <v>-19</v>
      </c>
      <c r="C33" s="5" t="n">
        <v>-73</v>
      </c>
      <c r="D33" s="5" t="n">
        <v>-42</v>
      </c>
      <c r="E33" s="5" t="n">
        <v>-115</v>
      </c>
    </row>
    <row r="34" spans="1:5">
      <c r="A34" s="4" t="s">
        <v>330</v>
      </c>
      <c r="B34" s="5" t="n">
        <v>6</v>
      </c>
      <c r="C34" s="5" t="n">
        <v>28</v>
      </c>
      <c r="D34" s="5" t="n">
        <v>59</v>
      </c>
      <c r="E34" s="5" t="n">
        <v>55</v>
      </c>
    </row>
    <row r="35" spans="1:5">
      <c r="A35" s="4" t="s">
        <v>331</v>
      </c>
      <c r="B35" s="5" t="n">
        <v>65</v>
      </c>
      <c r="C35" s="5" t="n">
        <v>-134</v>
      </c>
      <c r="D35" s="5" t="n">
        <v>22</v>
      </c>
      <c r="E35" s="5" t="n">
        <v>-293</v>
      </c>
    </row>
    <row r="36" spans="1:5">
      <c r="A36" s="4" t="s">
        <v>332</v>
      </c>
      <c r="B36" s="5" t="n">
        <v>1364</v>
      </c>
      <c r="C36" s="5" t="n">
        <v>1459</v>
      </c>
      <c r="D36" s="5" t="n">
        <v>1364</v>
      </c>
      <c r="E36" s="5" t="n">
        <v>1459</v>
      </c>
    </row>
    <row r="37" spans="1:5">
      <c r="A37" s="4" t="s">
        <v>333</v>
      </c>
      <c r="B37" s="5" t="n">
        <v>2</v>
      </c>
      <c r="C37" s="5" t="n">
        <v>2</v>
      </c>
      <c r="D37" s="5" t="n">
        <v>2</v>
      </c>
      <c r="E37" s="5" t="n">
        <v>2</v>
      </c>
    </row>
    <row r="38" spans="1:5">
      <c r="A38" s="4" t="s">
        <v>334</v>
      </c>
      <c r="B38" s="5" t="n">
        <v>1362</v>
      </c>
      <c r="C38" s="5" t="n">
        <v>1457</v>
      </c>
      <c r="D38" s="5" t="n">
        <v>1362</v>
      </c>
      <c r="E38" s="5" t="n">
        <v>1457</v>
      </c>
    </row>
    <row r="39" spans="1:5">
      <c r="A39" s="4" t="s">
        <v>332</v>
      </c>
      <c r="B39" s="5" t="n">
        <v>1364</v>
      </c>
      <c r="C39" s="5" t="n">
        <v>1459</v>
      </c>
      <c r="D39" s="5" t="n">
        <v>1364</v>
      </c>
      <c r="E39" s="5" t="n">
        <v>1459</v>
      </c>
    </row>
    <row r="40" spans="1:5">
      <c r="A40" s="3" t="s">
        <v>40</v>
      </c>
    </row>
    <row r="41" spans="1:5">
      <c r="A41" s="4" t="s">
        <v>332</v>
      </c>
      <c r="B41" s="5" t="n">
        <v>269304</v>
      </c>
      <c r="C41" s="5" t="n">
        <v>249812</v>
      </c>
      <c r="D41" s="5" t="n">
        <v>269304</v>
      </c>
      <c r="E41" s="5" t="n">
        <v>249812</v>
      </c>
    </row>
    <row r="42" spans="1:5">
      <c r="A42" s="4" t="s">
        <v>335</v>
      </c>
      <c r="B42" s="5" t="n">
        <v>1719</v>
      </c>
      <c r="C42" s="5" t="n">
        <v>2171</v>
      </c>
      <c r="D42" s="5" t="n">
        <v>1719</v>
      </c>
      <c r="E42" s="5" t="n">
        <v>2171</v>
      </c>
    </row>
    <row r="43" spans="1:5">
      <c r="A43" s="4" t="s">
        <v>336</v>
      </c>
      <c r="B43" s="5" t="n">
        <v>267585</v>
      </c>
      <c r="C43" s="5" t="n">
        <v>247641</v>
      </c>
      <c r="D43" s="5" t="n">
        <v>267585</v>
      </c>
      <c r="E43" s="5" t="n">
        <v>247641</v>
      </c>
    </row>
    <row r="44" spans="1:5">
      <c r="A44" s="4" t="s">
        <v>302</v>
      </c>
    </row>
    <row r="45" spans="1:5">
      <c r="A45" s="3" t="s">
        <v>327</v>
      </c>
    </row>
    <row r="46" spans="1:5">
      <c r="A46" s="4" t="s">
        <v>328</v>
      </c>
      <c r="B46" s="5" t="n">
        <v>1116</v>
      </c>
      <c r="C46" s="5" t="n">
        <v>1233</v>
      </c>
      <c r="D46" s="5" t="n">
        <v>1177</v>
      </c>
      <c r="E46" s="5" t="n">
        <v>1280</v>
      </c>
    </row>
    <row r="47" spans="1:5">
      <c r="A47" s="4" t="s">
        <v>329</v>
      </c>
      <c r="B47" s="5" t="n">
        <v>0</v>
      </c>
      <c r="C47" s="5" t="n">
        <v>0</v>
      </c>
      <c r="D47" s="5" t="n">
        <v>0</v>
      </c>
      <c r="E47" s="5" t="n">
        <v>0</v>
      </c>
    </row>
    <row r="48" spans="1:5">
      <c r="A48" s="4" t="s">
        <v>330</v>
      </c>
      <c r="B48" s="5" t="n">
        <v>0</v>
      </c>
      <c r="C48" s="5" t="n">
        <v>0</v>
      </c>
      <c r="D48" s="5" t="n">
        <v>0</v>
      </c>
      <c r="E48" s="5" t="n">
        <v>0</v>
      </c>
    </row>
    <row r="49" spans="1:5">
      <c r="A49" s="4" t="s">
        <v>331</v>
      </c>
      <c r="B49" s="5" t="n">
        <v>-26</v>
      </c>
      <c r="C49" s="5" t="n">
        <v>-28</v>
      </c>
      <c r="D49" s="5" t="n">
        <v>-87</v>
      </c>
      <c r="E49" s="5" t="n">
        <v>-75</v>
      </c>
    </row>
    <row r="50" spans="1:5">
      <c r="A50" s="4" t="s">
        <v>332</v>
      </c>
      <c r="B50" s="5" t="n">
        <v>1090</v>
      </c>
      <c r="C50" s="5" t="n">
        <v>1205</v>
      </c>
      <c r="D50" s="5" t="n">
        <v>1090</v>
      </c>
      <c r="E50" s="5" t="n">
        <v>1205</v>
      </c>
    </row>
    <row r="51" spans="1:5">
      <c r="A51" s="4" t="s">
        <v>333</v>
      </c>
      <c r="B51" s="5" t="n">
        <v>948</v>
      </c>
      <c r="C51" s="5" t="n">
        <v>1036</v>
      </c>
      <c r="D51" s="5" t="n">
        <v>948</v>
      </c>
      <c r="E51" s="5" t="n">
        <v>1036</v>
      </c>
    </row>
    <row r="52" spans="1:5">
      <c r="A52" s="4" t="s">
        <v>334</v>
      </c>
      <c r="B52" s="5" t="n">
        <v>142</v>
      </c>
      <c r="C52" s="5" t="n">
        <v>169</v>
      </c>
      <c r="D52" s="5" t="n">
        <v>142</v>
      </c>
      <c r="E52" s="5" t="n">
        <v>169</v>
      </c>
    </row>
    <row r="53" spans="1:5">
      <c r="A53" s="4" t="s">
        <v>332</v>
      </c>
      <c r="B53" s="5" t="n">
        <v>1090</v>
      </c>
      <c r="C53" s="5" t="n">
        <v>1205</v>
      </c>
      <c r="D53" s="5" t="n">
        <v>1090</v>
      </c>
      <c r="E53" s="5" t="n">
        <v>1205</v>
      </c>
    </row>
    <row r="54" spans="1:5">
      <c r="A54" s="3" t="s">
        <v>40</v>
      </c>
    </row>
    <row r="55" spans="1:5">
      <c r="A55" s="4" t="s">
        <v>332</v>
      </c>
      <c r="B55" s="5" t="n">
        <v>31673</v>
      </c>
      <c r="C55" s="5" t="n">
        <v>34742</v>
      </c>
      <c r="D55" s="5" t="n">
        <v>31673</v>
      </c>
      <c r="E55" s="5" t="n">
        <v>34742</v>
      </c>
    </row>
    <row r="56" spans="1:5">
      <c r="A56" s="4" t="s">
        <v>335</v>
      </c>
      <c r="B56" s="5" t="n">
        <v>13196</v>
      </c>
      <c r="C56" s="5" t="n">
        <v>14557</v>
      </c>
      <c r="D56" s="5" t="n">
        <v>13196</v>
      </c>
      <c r="E56" s="5" t="n">
        <v>14557</v>
      </c>
    </row>
    <row r="57" spans="1:5">
      <c r="A57" s="4" t="s">
        <v>336</v>
      </c>
      <c r="B57" s="5" t="n">
        <v>18477</v>
      </c>
      <c r="C57" s="5" t="n">
        <v>20185</v>
      </c>
      <c r="D57" s="5" t="n">
        <v>18477</v>
      </c>
      <c r="E57" s="5" t="n">
        <v>20185</v>
      </c>
    </row>
    <row r="58" spans="1:5">
      <c r="A58" s="4" t="s">
        <v>303</v>
      </c>
    </row>
    <row r="59" spans="1:5">
      <c r="A59" s="3" t="s">
        <v>327</v>
      </c>
    </row>
    <row r="60" spans="1:5">
      <c r="A60" s="4" t="s">
        <v>328</v>
      </c>
      <c r="B60" s="5" t="n">
        <v>1334</v>
      </c>
      <c r="C60" s="5" t="n">
        <v>1420</v>
      </c>
      <c r="D60" s="5" t="n">
        <v>1278</v>
      </c>
      <c r="E60" s="5" t="n">
        <v>1193</v>
      </c>
    </row>
    <row r="61" spans="1:5">
      <c r="A61" s="4" t="s">
        <v>329</v>
      </c>
      <c r="B61" s="5" t="n">
        <v>0</v>
      </c>
      <c r="C61" s="5" t="n">
        <v>0</v>
      </c>
      <c r="D61" s="5" t="n">
        <v>0</v>
      </c>
      <c r="E61" s="5" t="n">
        <v>-271</v>
      </c>
    </row>
    <row r="62" spans="1:5">
      <c r="A62" s="4" t="s">
        <v>330</v>
      </c>
      <c r="B62" s="5" t="n">
        <v>4</v>
      </c>
      <c r="C62" s="5" t="n">
        <v>94</v>
      </c>
      <c r="D62" s="5" t="n">
        <v>27</v>
      </c>
      <c r="E62" s="5" t="n">
        <v>101</v>
      </c>
    </row>
    <row r="63" spans="1:5">
      <c r="A63" s="4" t="s">
        <v>331</v>
      </c>
      <c r="B63" s="5" t="n">
        <v>-59</v>
      </c>
      <c r="C63" s="5" t="n">
        <v>-53</v>
      </c>
      <c r="D63" s="5" t="n">
        <v>-26</v>
      </c>
      <c r="E63" s="5" t="n">
        <v>438</v>
      </c>
    </row>
    <row r="64" spans="1:5">
      <c r="A64" s="4" t="s">
        <v>332</v>
      </c>
      <c r="B64" s="5" t="n">
        <v>1279</v>
      </c>
      <c r="C64" s="5" t="n">
        <v>1461</v>
      </c>
      <c r="D64" s="5" t="n">
        <v>1279</v>
      </c>
      <c r="E64" s="5" t="n">
        <v>1461</v>
      </c>
    </row>
    <row r="65" spans="1:5">
      <c r="A65" s="4" t="s">
        <v>333</v>
      </c>
      <c r="B65" s="5" t="n">
        <v>10</v>
      </c>
      <c r="C65" s="5" t="n">
        <v>12</v>
      </c>
      <c r="D65" s="5" t="n">
        <v>10</v>
      </c>
      <c r="E65" s="5" t="n">
        <v>12</v>
      </c>
    </row>
    <row r="66" spans="1:5">
      <c r="A66" s="4" t="s">
        <v>334</v>
      </c>
      <c r="B66" s="5" t="n">
        <v>1269</v>
      </c>
      <c r="C66" s="5" t="n">
        <v>1449</v>
      </c>
      <c r="D66" s="5" t="n">
        <v>1269</v>
      </c>
      <c r="E66" s="5" t="n">
        <v>1449</v>
      </c>
    </row>
    <row r="67" spans="1:5">
      <c r="A67" s="4" t="s">
        <v>332</v>
      </c>
      <c r="B67" s="5" t="n">
        <v>1279</v>
      </c>
      <c r="C67" s="5" t="n">
        <v>1461</v>
      </c>
      <c r="D67" s="5" t="n">
        <v>1279</v>
      </c>
      <c r="E67" s="5" t="n">
        <v>1461</v>
      </c>
    </row>
    <row r="68" spans="1:5">
      <c r="A68" s="3" t="s">
        <v>40</v>
      </c>
    </row>
    <row r="69" spans="1:5">
      <c r="A69" s="4" t="s">
        <v>332</v>
      </c>
      <c r="B69" s="5" t="n">
        <v>281607</v>
      </c>
      <c r="C69" s="5" t="n">
        <v>275629</v>
      </c>
      <c r="D69" s="5" t="n">
        <v>281607</v>
      </c>
      <c r="E69" s="5" t="n">
        <v>275629</v>
      </c>
    </row>
    <row r="70" spans="1:5">
      <c r="A70" s="4" t="s">
        <v>335</v>
      </c>
      <c r="B70" s="5" t="n">
        <v>1628</v>
      </c>
      <c r="C70" s="5" t="n">
        <v>1879</v>
      </c>
      <c r="D70" s="5" t="n">
        <v>1628</v>
      </c>
      <c r="E70" s="5" t="n">
        <v>1879</v>
      </c>
    </row>
    <row r="71" spans="1:5">
      <c r="A71" s="4" t="s">
        <v>336</v>
      </c>
      <c r="B71" s="5" t="n">
        <v>279979</v>
      </c>
      <c r="C71" s="5" t="n">
        <v>273750</v>
      </c>
      <c r="D71" s="5" t="n">
        <v>279979</v>
      </c>
      <c r="E71" s="5" t="n">
        <v>273750</v>
      </c>
    </row>
    <row r="72" spans="1:5">
      <c r="A72" s="4" t="s">
        <v>304</v>
      </c>
    </row>
    <row r="73" spans="1:5">
      <c r="A73" s="3" t="s">
        <v>327</v>
      </c>
    </row>
    <row r="74" spans="1:5">
      <c r="A74" s="4" t="s">
        <v>328</v>
      </c>
      <c r="B74" s="5" t="n">
        <v>110</v>
      </c>
      <c r="C74" s="5" t="n">
        <v>72</v>
      </c>
      <c r="D74" s="5" t="n">
        <v>83</v>
      </c>
      <c r="E74" s="5" t="n">
        <v>72</v>
      </c>
    </row>
    <row r="75" spans="1:5">
      <c r="A75" s="4" t="s">
        <v>329</v>
      </c>
      <c r="B75" s="5" t="n">
        <v>0</v>
      </c>
      <c r="C75" s="5" t="n">
        <v>0</v>
      </c>
      <c r="D75" s="5" t="n">
        <v>0</v>
      </c>
      <c r="E75" s="5" t="n">
        <v>-5</v>
      </c>
    </row>
    <row r="76" spans="1:5">
      <c r="A76" s="4" t="s">
        <v>330</v>
      </c>
      <c r="B76" s="5" t="n">
        <v>0</v>
      </c>
      <c r="C76" s="5" t="n">
        <v>0</v>
      </c>
      <c r="D76" s="5" t="n">
        <v>0</v>
      </c>
      <c r="E76" s="5" t="n">
        <v>1</v>
      </c>
    </row>
    <row r="77" spans="1:5">
      <c r="A77" s="4" t="s">
        <v>331</v>
      </c>
      <c r="B77" s="5" t="n">
        <v>8</v>
      </c>
      <c r="C77" s="5" t="n">
        <v>6</v>
      </c>
      <c r="D77" s="5" t="n">
        <v>35</v>
      </c>
      <c r="E77" s="5" t="n">
        <v>10</v>
      </c>
    </row>
    <row r="78" spans="1:5">
      <c r="A78" s="4" t="s">
        <v>332</v>
      </c>
      <c r="B78" s="5" t="n">
        <v>118</v>
      </c>
      <c r="C78" s="5" t="n">
        <v>78</v>
      </c>
      <c r="D78" s="5" t="n">
        <v>118</v>
      </c>
      <c r="E78" s="5" t="n">
        <v>78</v>
      </c>
    </row>
    <row r="79" spans="1:5">
      <c r="A79" s="4" t="s">
        <v>333</v>
      </c>
      <c r="B79" s="5" t="n">
        <v>0</v>
      </c>
      <c r="C79" s="5" t="n">
        <v>0</v>
      </c>
      <c r="D79" s="5" t="n">
        <v>0</v>
      </c>
      <c r="E79" s="5" t="n">
        <v>0</v>
      </c>
    </row>
    <row r="80" spans="1:5">
      <c r="A80" s="4" t="s">
        <v>334</v>
      </c>
      <c r="B80" s="5" t="n">
        <v>118</v>
      </c>
      <c r="C80" s="5" t="n">
        <v>78</v>
      </c>
      <c r="D80" s="5" t="n">
        <v>118</v>
      </c>
      <c r="E80" s="5" t="n">
        <v>78</v>
      </c>
    </row>
    <row r="81" spans="1:5">
      <c r="A81" s="4" t="s">
        <v>332</v>
      </c>
      <c r="B81" s="5" t="n">
        <v>118</v>
      </c>
      <c r="C81" s="5" t="n">
        <v>78</v>
      </c>
      <c r="D81" s="5" t="n">
        <v>118</v>
      </c>
      <c r="E81" s="5" t="n">
        <v>78</v>
      </c>
    </row>
    <row r="82" spans="1:5">
      <c r="A82" s="3" t="s">
        <v>40</v>
      </c>
    </row>
    <row r="83" spans="1:5">
      <c r="A83" s="4" t="s">
        <v>332</v>
      </c>
      <c r="B83" s="5" t="n">
        <v>47266</v>
      </c>
      <c r="C83" s="5" t="n">
        <v>31102</v>
      </c>
      <c r="D83" s="5" t="n">
        <v>47266</v>
      </c>
      <c r="E83" s="5" t="n">
        <v>31102</v>
      </c>
    </row>
    <row r="84" spans="1:5">
      <c r="A84" s="4" t="s">
        <v>335</v>
      </c>
      <c r="B84" s="5" t="n">
        <v>0</v>
      </c>
      <c r="C84" s="5" t="n">
        <v>0</v>
      </c>
      <c r="D84" s="5" t="n">
        <v>0</v>
      </c>
      <c r="E84" s="5" t="n">
        <v>0</v>
      </c>
    </row>
    <row r="85" spans="1:5">
      <c r="A85" s="4" t="s">
        <v>336</v>
      </c>
      <c r="B85" s="5" t="n">
        <v>47266</v>
      </c>
      <c r="C85" s="5" t="n">
        <v>31102</v>
      </c>
      <c r="D85" s="5" t="n">
        <v>47266</v>
      </c>
      <c r="E85" s="5" t="n">
        <v>31102</v>
      </c>
    </row>
    <row r="86" spans="1:5">
      <c r="A86" s="4" t="s">
        <v>306</v>
      </c>
    </row>
    <row r="87" spans="1:5">
      <c r="A87" s="3" t="s">
        <v>327</v>
      </c>
    </row>
    <row r="88" spans="1:5">
      <c r="A88" s="4" t="s">
        <v>328</v>
      </c>
      <c r="B88" s="5" t="n">
        <v>548</v>
      </c>
      <c r="C88" s="5" t="n">
        <v>587</v>
      </c>
      <c r="D88" s="5" t="n">
        <v>626</v>
      </c>
      <c r="E88" s="5" t="n">
        <v>574</v>
      </c>
    </row>
    <row r="89" spans="1:5">
      <c r="A89" s="4" t="s">
        <v>329</v>
      </c>
      <c r="B89" s="5" t="n">
        <v>-388</v>
      </c>
      <c r="C89" s="5" t="n">
        <v>-1</v>
      </c>
      <c r="D89" s="5" t="n">
        <v>-389</v>
      </c>
      <c r="E89" s="5" t="n">
        <v>-4</v>
      </c>
    </row>
    <row r="90" spans="1:5">
      <c r="A90" s="4" t="s">
        <v>330</v>
      </c>
      <c r="B90" s="5" t="n">
        <v>66</v>
      </c>
      <c r="C90" s="5" t="n">
        <v>7</v>
      </c>
      <c r="D90" s="5" t="n">
        <v>80</v>
      </c>
      <c r="E90" s="5" t="n">
        <v>23</v>
      </c>
    </row>
    <row r="91" spans="1:5">
      <c r="A91" s="4" t="s">
        <v>331</v>
      </c>
      <c r="B91" s="5" t="n">
        <v>424</v>
      </c>
      <c r="C91" s="5" t="n">
        <v>12</v>
      </c>
      <c r="D91" s="5" t="n">
        <v>333</v>
      </c>
      <c r="E91" s="5" t="n">
        <v>12</v>
      </c>
    </row>
    <row r="92" spans="1:5">
      <c r="A92" s="4" t="s">
        <v>332</v>
      </c>
      <c r="B92" s="5" t="n">
        <v>650</v>
      </c>
      <c r="C92" s="5" t="n">
        <v>605</v>
      </c>
      <c r="D92" s="5" t="n">
        <v>650</v>
      </c>
      <c r="E92" s="5" t="n">
        <v>605</v>
      </c>
    </row>
    <row r="93" spans="1:5">
      <c r="A93" s="4" t="s">
        <v>333</v>
      </c>
      <c r="B93" s="5" t="n">
        <v>0</v>
      </c>
      <c r="C93" s="5" t="n">
        <v>0</v>
      </c>
      <c r="D93" s="5" t="n">
        <v>0</v>
      </c>
      <c r="E93" s="5" t="n">
        <v>0</v>
      </c>
    </row>
    <row r="94" spans="1:5">
      <c r="A94" s="4" t="s">
        <v>334</v>
      </c>
      <c r="B94" s="5" t="n">
        <v>650</v>
      </c>
      <c r="C94" s="5" t="n">
        <v>605</v>
      </c>
      <c r="D94" s="5" t="n">
        <v>650</v>
      </c>
      <c r="E94" s="5" t="n">
        <v>605</v>
      </c>
    </row>
    <row r="95" spans="1:5">
      <c r="A95" s="4" t="s">
        <v>332</v>
      </c>
      <c r="B95" s="5" t="n">
        <v>650</v>
      </c>
      <c r="C95" s="5" t="n">
        <v>605</v>
      </c>
      <c r="D95" s="5" t="n">
        <v>650</v>
      </c>
      <c r="E95" s="5" t="n">
        <v>605</v>
      </c>
    </row>
    <row r="96" spans="1:5">
      <c r="A96" s="3" t="s">
        <v>40</v>
      </c>
    </row>
    <row r="97" spans="1:5">
      <c r="A97" s="4" t="s">
        <v>332</v>
      </c>
      <c r="B97" s="5" t="n">
        <v>99382</v>
      </c>
      <c r="C97" s="5" t="n">
        <v>97085</v>
      </c>
      <c r="D97" s="5" t="n">
        <v>99382</v>
      </c>
      <c r="E97" s="5" t="n">
        <v>97085</v>
      </c>
    </row>
    <row r="98" spans="1:5">
      <c r="A98" s="4" t="s">
        <v>335</v>
      </c>
      <c r="B98" s="5" t="n">
        <v>100</v>
      </c>
      <c r="C98" s="5" t="n">
        <v>94</v>
      </c>
      <c r="D98" s="5" t="n">
        <v>100</v>
      </c>
      <c r="E98" s="5" t="n">
        <v>94</v>
      </c>
    </row>
    <row r="99" spans="1:5">
      <c r="A99" s="4" t="s">
        <v>336</v>
      </c>
      <c r="B99" s="5" t="n">
        <v>99282</v>
      </c>
      <c r="C99" s="5" t="n">
        <v>96991</v>
      </c>
      <c r="D99" s="5" t="n">
        <v>99282</v>
      </c>
      <c r="E99" s="5" t="n">
        <v>96991</v>
      </c>
    </row>
    <row r="100" spans="1:5">
      <c r="A100" s="4" t="s">
        <v>307</v>
      </c>
    </row>
    <row r="101" spans="1:5">
      <c r="A101" s="3" t="s">
        <v>327</v>
      </c>
    </row>
    <row r="102" spans="1:5">
      <c r="A102" s="4" t="s">
        <v>328</v>
      </c>
      <c r="B102" s="5" t="n">
        <v>0</v>
      </c>
      <c r="C102" s="5" t="n">
        <v>0</v>
      </c>
      <c r="D102" s="5" t="n">
        <v>0</v>
      </c>
      <c r="E102" s="5" t="n">
        <v>0</v>
      </c>
    </row>
    <row r="103" spans="1:5">
      <c r="A103" s="4" t="s">
        <v>329</v>
      </c>
      <c r="B103" s="5" t="n">
        <v>0</v>
      </c>
      <c r="C103" s="5" t="n">
        <v>0</v>
      </c>
      <c r="D103" s="5" t="n">
        <v>0</v>
      </c>
      <c r="E103" s="5" t="n">
        <v>0</v>
      </c>
    </row>
    <row r="104" spans="1:5">
      <c r="A104" s="4" t="s">
        <v>330</v>
      </c>
      <c r="B104" s="5" t="n">
        <v>0</v>
      </c>
      <c r="C104" s="5" t="n">
        <v>0</v>
      </c>
      <c r="D104" s="5" t="n">
        <v>0</v>
      </c>
      <c r="E104" s="5" t="n">
        <v>0</v>
      </c>
    </row>
    <row r="105" spans="1:5">
      <c r="A105" s="4" t="s">
        <v>331</v>
      </c>
      <c r="B105" s="5" t="n">
        <v>0</v>
      </c>
      <c r="C105" s="5" t="n">
        <v>0</v>
      </c>
      <c r="D105" s="5" t="n">
        <v>0</v>
      </c>
      <c r="E105" s="5" t="n">
        <v>0</v>
      </c>
    </row>
    <row r="106" spans="1:5">
      <c r="A106" s="4" t="s">
        <v>332</v>
      </c>
      <c r="B106" s="5" t="n">
        <v>0</v>
      </c>
      <c r="C106" s="5" t="n">
        <v>0</v>
      </c>
      <c r="D106" s="5" t="n">
        <v>0</v>
      </c>
      <c r="E106" s="5" t="n">
        <v>0</v>
      </c>
    </row>
    <row r="107" spans="1:5">
      <c r="A107" s="4" t="s">
        <v>333</v>
      </c>
      <c r="B107" s="5" t="n">
        <v>0</v>
      </c>
      <c r="C107" s="5" t="n">
        <v>0</v>
      </c>
      <c r="D107" s="5" t="n">
        <v>0</v>
      </c>
      <c r="E107" s="5" t="n">
        <v>0</v>
      </c>
    </row>
    <row r="108" spans="1:5">
      <c r="A108" s="4" t="s">
        <v>334</v>
      </c>
      <c r="B108" s="5" t="n">
        <v>0</v>
      </c>
      <c r="C108" s="5" t="n">
        <v>0</v>
      </c>
      <c r="D108" s="5" t="n">
        <v>0</v>
      </c>
      <c r="E108" s="5" t="n">
        <v>0</v>
      </c>
    </row>
    <row r="109" spans="1:5">
      <c r="A109" s="4" t="s">
        <v>332</v>
      </c>
      <c r="B109" s="5" t="n">
        <v>0</v>
      </c>
      <c r="C109" s="5" t="n">
        <v>0</v>
      </c>
      <c r="D109" s="5" t="n">
        <v>0</v>
      </c>
      <c r="E109" s="5" t="n">
        <v>0</v>
      </c>
    </row>
    <row r="110" spans="1:5">
      <c r="A110" s="3" t="s">
        <v>40</v>
      </c>
    </row>
    <row r="111" spans="1:5">
      <c r="A111" s="4" t="s">
        <v>332</v>
      </c>
      <c r="B111" s="5" t="n">
        <v>1101</v>
      </c>
      <c r="C111" s="5" t="n">
        <v>994</v>
      </c>
      <c r="D111" s="5" t="n">
        <v>1101</v>
      </c>
      <c r="E111" s="5" t="n">
        <v>994</v>
      </c>
    </row>
    <row r="112" spans="1:5">
      <c r="A112" s="4" t="s">
        <v>335</v>
      </c>
      <c r="B112" s="5" t="n">
        <v>0</v>
      </c>
      <c r="C112" s="5" t="n">
        <v>0</v>
      </c>
      <c r="D112" s="5" t="n">
        <v>0</v>
      </c>
      <c r="E112" s="5" t="n">
        <v>0</v>
      </c>
    </row>
    <row r="113" spans="1:5">
      <c r="A113" s="4" t="s">
        <v>336</v>
      </c>
      <c r="B113" s="5" t="n">
        <v>1101</v>
      </c>
      <c r="C113" s="5" t="n">
        <v>994</v>
      </c>
      <c r="D113" s="5" t="n">
        <v>1101</v>
      </c>
      <c r="E113" s="5" t="n">
        <v>994</v>
      </c>
    </row>
    <row r="114" spans="1:5">
      <c r="A114" s="4" t="s">
        <v>337</v>
      </c>
    </row>
    <row r="115" spans="1:5">
      <c r="A115" s="3" t="s">
        <v>327</v>
      </c>
    </row>
    <row r="116" spans="1:5">
      <c r="A116" s="4" t="s">
        <v>328</v>
      </c>
      <c r="B116" s="5" t="n">
        <v>161</v>
      </c>
      <c r="C116" s="5" t="n">
        <v>150</v>
      </c>
      <c r="D116" s="5" t="n">
        <v>161</v>
      </c>
      <c r="E116" s="5" t="n">
        <v>155</v>
      </c>
    </row>
    <row r="117" spans="1:5">
      <c r="A117" s="4" t="s">
        <v>329</v>
      </c>
      <c r="B117" s="5" t="n">
        <v>-144</v>
      </c>
      <c r="C117" s="5" t="n">
        <v>-132</v>
      </c>
      <c r="D117" s="5" t="n">
        <v>-459</v>
      </c>
      <c r="E117" s="5" t="n">
        <v>-318</v>
      </c>
    </row>
    <row r="118" spans="1:5">
      <c r="A118" s="4" t="s">
        <v>330</v>
      </c>
      <c r="B118" s="5" t="n">
        <v>49</v>
      </c>
      <c r="C118" s="5" t="n">
        <v>37</v>
      </c>
      <c r="D118" s="5" t="n">
        <v>157</v>
      </c>
      <c r="E118" s="5" t="n">
        <v>139</v>
      </c>
    </row>
    <row r="119" spans="1:5">
      <c r="A119" s="4" t="s">
        <v>331</v>
      </c>
      <c r="B119" s="5" t="n">
        <v>96</v>
      </c>
      <c r="C119" s="5" t="n">
        <v>103</v>
      </c>
      <c r="D119" s="5" t="n">
        <v>303</v>
      </c>
      <c r="E119" s="5" t="n">
        <v>182</v>
      </c>
    </row>
    <row r="120" spans="1:5">
      <c r="A120" s="4" t="s">
        <v>332</v>
      </c>
      <c r="B120" s="5" t="n">
        <v>162</v>
      </c>
      <c r="C120" s="5" t="n">
        <v>158</v>
      </c>
      <c r="D120" s="5" t="n">
        <v>162</v>
      </c>
      <c r="E120" s="5" t="n">
        <v>158</v>
      </c>
    </row>
    <row r="121" spans="1:5">
      <c r="A121" s="4" t="s">
        <v>333</v>
      </c>
      <c r="B121" s="5" t="n">
        <v>0</v>
      </c>
      <c r="C121" s="5" t="n">
        <v>0</v>
      </c>
      <c r="D121" s="5" t="n">
        <v>0</v>
      </c>
      <c r="E121" s="5" t="n">
        <v>0</v>
      </c>
    </row>
    <row r="122" spans="1:5">
      <c r="A122" s="4" t="s">
        <v>334</v>
      </c>
      <c r="B122" s="5" t="n">
        <v>162</v>
      </c>
      <c r="C122" s="5" t="n">
        <v>158</v>
      </c>
      <c r="D122" s="5" t="n">
        <v>162</v>
      </c>
      <c r="E122" s="5" t="n">
        <v>158</v>
      </c>
    </row>
    <row r="123" spans="1:5">
      <c r="A123" s="4" t="s">
        <v>332</v>
      </c>
      <c r="B123" s="5" t="n">
        <v>162</v>
      </c>
      <c r="C123" s="5" t="n">
        <v>158</v>
      </c>
      <c r="D123" s="5" t="n">
        <v>162</v>
      </c>
      <c r="E123" s="5" t="n">
        <v>158</v>
      </c>
    </row>
    <row r="124" spans="1:5">
      <c r="A124" s="3" t="s">
        <v>40</v>
      </c>
    </row>
    <row r="125" spans="1:5">
      <c r="A125" s="4" t="s">
        <v>332</v>
      </c>
      <c r="C125" s="5" t="n">
        <v>20373</v>
      </c>
      <c r="E125" s="5" t="n">
        <v>20373</v>
      </c>
    </row>
    <row r="126" spans="1:5">
      <c r="A126" s="4" t="s">
        <v>335</v>
      </c>
      <c r="B126" s="5" t="n">
        <v>0</v>
      </c>
      <c r="C126" s="5" t="n">
        <v>0</v>
      </c>
      <c r="D126" s="5" t="n">
        <v>0</v>
      </c>
      <c r="E126" s="5" t="n">
        <v>0</v>
      </c>
    </row>
    <row r="127" spans="1:5">
      <c r="A127" s="4" t="s">
        <v>336</v>
      </c>
      <c r="B127" s="5" t="n">
        <v>19644</v>
      </c>
      <c r="C127" s="5" t="n">
        <v>20373</v>
      </c>
      <c r="D127" s="5" t="n">
        <v>19644</v>
      </c>
      <c r="E127" s="5" t="n">
        <v>20373</v>
      </c>
    </row>
    <row r="128" spans="1:5">
      <c r="A128" s="4" t="s">
        <v>338</v>
      </c>
    </row>
    <row r="129" spans="1:5">
      <c r="A129" s="3" t="s">
        <v>327</v>
      </c>
    </row>
    <row r="130" spans="1:5">
      <c r="A130" s="4" t="s">
        <v>328</v>
      </c>
      <c r="B130" s="5" t="n">
        <v>1197</v>
      </c>
      <c r="C130" s="5" t="n">
        <v>509</v>
      </c>
      <c r="D130" s="5" t="n">
        <v>982</v>
      </c>
      <c r="E130" s="5" t="n">
        <v>476</v>
      </c>
    </row>
    <row r="131" spans="1:5">
      <c r="A131" s="4" t="s">
        <v>329</v>
      </c>
      <c r="B131" s="5" t="n">
        <v>0</v>
      </c>
      <c r="C131" s="5" t="n">
        <v>0</v>
      </c>
      <c r="D131" s="5" t="n">
        <v>0</v>
      </c>
      <c r="E131" s="5" t="n">
        <v>0</v>
      </c>
    </row>
    <row r="132" spans="1:5">
      <c r="A132" s="4" t="s">
        <v>330</v>
      </c>
      <c r="B132" s="5" t="n">
        <v>0</v>
      </c>
      <c r="C132" s="5" t="n">
        <v>0</v>
      </c>
      <c r="D132" s="5" t="n">
        <v>0</v>
      </c>
      <c r="E132" s="5" t="n">
        <v>0</v>
      </c>
    </row>
    <row r="133" spans="1:5">
      <c r="A133" s="4" t="s">
        <v>331</v>
      </c>
      <c r="B133" s="5" t="n">
        <v>23</v>
      </c>
      <c r="C133" s="5" t="n">
        <v>128</v>
      </c>
      <c r="D133" s="5" t="n">
        <v>238</v>
      </c>
      <c r="E133" s="5" t="n">
        <v>161</v>
      </c>
    </row>
    <row r="134" spans="1:5">
      <c r="A134" s="4" t="s">
        <v>332</v>
      </c>
      <c r="B134" s="5" t="n">
        <v>1220</v>
      </c>
      <c r="C134" s="5" t="n">
        <v>637</v>
      </c>
      <c r="D134" s="5" t="n">
        <v>1220</v>
      </c>
      <c r="E134" s="5" t="n">
        <v>637</v>
      </c>
    </row>
    <row r="135" spans="1:5">
      <c r="A135" s="4" t="s">
        <v>333</v>
      </c>
      <c r="B135" s="5" t="n">
        <v>0</v>
      </c>
      <c r="C135" s="5" t="n">
        <v>0</v>
      </c>
      <c r="D135" s="5" t="n">
        <v>0</v>
      </c>
      <c r="E135" s="5" t="n">
        <v>0</v>
      </c>
    </row>
    <row r="136" spans="1:5">
      <c r="A136" s="4" t="s">
        <v>334</v>
      </c>
      <c r="B136" s="5" t="n">
        <v>1220</v>
      </c>
      <c r="C136" s="5" t="n">
        <v>637</v>
      </c>
      <c r="D136" s="5" t="n">
        <v>1220</v>
      </c>
      <c r="E136" s="5" t="n">
        <v>637</v>
      </c>
    </row>
    <row r="137" spans="1:5">
      <c r="A137" s="4" t="s">
        <v>332</v>
      </c>
      <c r="B137" s="5" t="n">
        <v>1220</v>
      </c>
      <c r="C137" s="5" t="n">
        <v>637</v>
      </c>
      <c r="D137" s="5" t="n">
        <v>1220</v>
      </c>
      <c r="E137" s="5" t="n">
        <v>637</v>
      </c>
    </row>
    <row r="138" spans="1:5">
      <c r="A138" s="3" t="s">
        <v>40</v>
      </c>
    </row>
    <row r="139" spans="1:5">
      <c r="A139" s="4" t="s">
        <v>332</v>
      </c>
      <c r="C139" s="5" t="n">
        <v>0</v>
      </c>
      <c r="E139" s="5" t="n">
        <v>0</v>
      </c>
    </row>
    <row r="140" spans="1:5">
      <c r="A140" s="4" t="s">
        <v>335</v>
      </c>
      <c r="B140" s="5" t="n">
        <v>0</v>
      </c>
      <c r="C140" s="5" t="n">
        <v>0</v>
      </c>
      <c r="D140" s="5" t="n">
        <v>0</v>
      </c>
      <c r="E140" s="5" t="n">
        <v>0</v>
      </c>
    </row>
    <row r="141" spans="1:5">
      <c r="A141" s="4" t="s">
        <v>336</v>
      </c>
      <c r="B141" s="6" t="n">
        <v>0</v>
      </c>
      <c r="C141" s="6" t="n">
        <v>0</v>
      </c>
      <c r="D141" s="6" t="n">
        <v>0</v>
      </c>
      <c r="E141" s="6"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1</v>
      </c>
    </row>
    <row r="2" spans="1:3">
      <c r="A2" s="3" t="s">
        <v>32</v>
      </c>
    </row>
    <row r="3" spans="1:3">
      <c r="A3" s="4" t="s">
        <v>71</v>
      </c>
      <c r="B3" s="6" t="n">
        <v>12254</v>
      </c>
      <c r="C3" s="6" t="n">
        <v>8918</v>
      </c>
    </row>
    <row r="4" spans="1:3">
      <c r="A4" s="3" t="s">
        <v>63</v>
      </c>
    </row>
    <row r="5" spans="1:3">
      <c r="A5" s="4" t="s">
        <v>72</v>
      </c>
      <c r="B5" s="6" t="n">
        <v>1000</v>
      </c>
      <c r="C5" s="6" t="n">
        <v>1000</v>
      </c>
    </row>
    <row r="6" spans="1:3">
      <c r="A6" s="4" t="s">
        <v>73</v>
      </c>
      <c r="B6" s="5" t="n">
        <v>5000000</v>
      </c>
      <c r="C6" s="5" t="n">
        <v>5000000</v>
      </c>
    </row>
    <row r="7" spans="1:3">
      <c r="A7" s="4" t="s">
        <v>74</v>
      </c>
      <c r="B7" s="5" t="n">
        <v>0</v>
      </c>
      <c r="C7" s="5" t="n">
        <v>0</v>
      </c>
    </row>
    <row r="8" spans="1:3">
      <c r="A8" s="4" t="s">
        <v>75</v>
      </c>
      <c r="B8" s="5" t="n">
        <v>0</v>
      </c>
      <c r="C8" s="5" t="n">
        <v>0</v>
      </c>
    </row>
    <row r="9" spans="1:3">
      <c r="A9" s="4" t="s">
        <v>76</v>
      </c>
      <c r="B9" s="6" t="n">
        <v>0</v>
      </c>
      <c r="C9" s="6" t="n">
        <v>0</v>
      </c>
    </row>
    <row r="10" spans="1:3">
      <c r="A10" s="4" t="s">
        <v>77</v>
      </c>
      <c r="B10" s="5" t="n">
        <v>20000000</v>
      </c>
      <c r="C10" s="5" t="n">
        <v>20000000</v>
      </c>
    </row>
    <row r="11" spans="1:3">
      <c r="A11" s="4" t="s">
        <v>78</v>
      </c>
      <c r="B11" s="5" t="n">
        <v>5912300</v>
      </c>
      <c r="C11" s="5" t="n">
        <v>5995256</v>
      </c>
    </row>
    <row r="12" spans="1:3">
      <c r="A12" s="4" t="s">
        <v>79</v>
      </c>
      <c r="B12" s="5" t="n">
        <v>5912300</v>
      </c>
      <c r="C12" s="5" t="n">
        <v>59952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2</v>
      </c>
      <c r="C1" s="2" t="s">
        <v>31</v>
      </c>
      <c r="D1" s="2" t="s">
        <v>82</v>
      </c>
    </row>
    <row r="2" spans="1:4">
      <c r="A2" s="3" t="s">
        <v>340</v>
      </c>
    </row>
    <row r="3" spans="1:4">
      <c r="A3" s="4" t="s">
        <v>298</v>
      </c>
      <c r="B3" s="6" t="n">
        <v>845599</v>
      </c>
      <c r="C3" s="6" t="n">
        <v>804023</v>
      </c>
      <c r="D3" s="6" t="n">
        <v>786724</v>
      </c>
    </row>
    <row r="4" spans="1:4">
      <c r="A4" s="4" t="s">
        <v>341</v>
      </c>
    </row>
    <row r="5" spans="1:4">
      <c r="A5" s="3" t="s">
        <v>340</v>
      </c>
    </row>
    <row r="6" spans="1:4">
      <c r="A6" s="4" t="s">
        <v>298</v>
      </c>
      <c r="B6" s="5" t="n">
        <v>10410</v>
      </c>
      <c r="C6" s="5" t="n">
        <v>7577</v>
      </c>
    </row>
    <row r="7" spans="1:4">
      <c r="A7" s="4" t="s">
        <v>342</v>
      </c>
    </row>
    <row r="8" spans="1:4">
      <c r="A8" s="3" t="s">
        <v>340</v>
      </c>
    </row>
    <row r="9" spans="1:4">
      <c r="A9" s="4" t="s">
        <v>298</v>
      </c>
      <c r="B9" s="5" t="n">
        <v>211406</v>
      </c>
      <c r="C9" s="5" t="n">
        <v>204792</v>
      </c>
    </row>
    <row r="10" spans="1:4">
      <c r="A10" s="4" t="s">
        <v>343</v>
      </c>
    </row>
    <row r="11" spans="1:4">
      <c r="A11" s="3" t="s">
        <v>340</v>
      </c>
    </row>
    <row r="12" spans="1:4">
      <c r="A12" s="4" t="s">
        <v>298</v>
      </c>
      <c r="B12" s="5" t="n">
        <v>518136</v>
      </c>
      <c r="C12" s="5" t="n">
        <v>489142</v>
      </c>
    </row>
    <row r="13" spans="1:4">
      <c r="A13" s="4" t="s">
        <v>344</v>
      </c>
    </row>
    <row r="14" spans="1:4">
      <c r="A14" s="3" t="s">
        <v>340</v>
      </c>
    </row>
    <row r="15" spans="1:4">
      <c r="A15" s="4" t="s">
        <v>298</v>
      </c>
      <c r="B15" s="5" t="n">
        <v>87235</v>
      </c>
      <c r="C15" s="5" t="n">
        <v>81903</v>
      </c>
    </row>
    <row r="16" spans="1:4">
      <c r="A16" s="4" t="s">
        <v>345</v>
      </c>
    </row>
    <row r="17" spans="1:4">
      <c r="A17" s="3" t="s">
        <v>340</v>
      </c>
    </row>
    <row r="18" spans="1:4">
      <c r="A18" s="4" t="s">
        <v>298</v>
      </c>
      <c r="B18" s="5" t="n">
        <v>12115</v>
      </c>
      <c r="C18" s="5" t="n">
        <v>13824</v>
      </c>
    </row>
    <row r="19" spans="1:4">
      <c r="A19" s="4" t="s">
        <v>346</v>
      </c>
    </row>
    <row r="20" spans="1:4">
      <c r="A20" s="3" t="s">
        <v>340</v>
      </c>
    </row>
    <row r="21" spans="1:4">
      <c r="A21" s="4" t="s">
        <v>298</v>
      </c>
      <c r="B21" s="5" t="n">
        <v>6297</v>
      </c>
      <c r="C21" s="5" t="n">
        <v>6785</v>
      </c>
    </row>
    <row r="22" spans="1:4">
      <c r="A22" s="4" t="s">
        <v>347</v>
      </c>
    </row>
    <row r="23" spans="1:4">
      <c r="A23" s="3" t="s">
        <v>340</v>
      </c>
    </row>
    <row r="24" spans="1:4">
      <c r="A24" s="4" t="s">
        <v>298</v>
      </c>
      <c r="B24" s="5" t="n">
        <v>0</v>
      </c>
      <c r="C24" s="5" t="n">
        <v>0</v>
      </c>
    </row>
    <row r="25" spans="1:4">
      <c r="A25" s="4" t="s">
        <v>348</v>
      </c>
    </row>
    <row r="26" spans="1:4">
      <c r="A26" s="3" t="s">
        <v>340</v>
      </c>
    </row>
    <row r="27" spans="1:4">
      <c r="A27" s="4" t="s">
        <v>298</v>
      </c>
      <c r="B27" s="5" t="n">
        <v>0</v>
      </c>
      <c r="C27" s="5" t="n">
        <v>0</v>
      </c>
    </row>
    <row r="28" spans="1:4">
      <c r="A28" s="4" t="s">
        <v>300</v>
      </c>
    </row>
    <row r="29" spans="1:4">
      <c r="A29" s="3" t="s">
        <v>340</v>
      </c>
    </row>
    <row r="30" spans="1:4">
      <c r="A30" s="4" t="s">
        <v>298</v>
      </c>
      <c r="B30" s="5" t="n">
        <v>95622</v>
      </c>
      <c r="C30" s="5" t="n">
        <v>94178</v>
      </c>
    </row>
    <row r="31" spans="1:4">
      <c r="A31" s="4" t="s">
        <v>301</v>
      </c>
    </row>
    <row r="32" spans="1:4">
      <c r="A32" s="3" t="s">
        <v>340</v>
      </c>
    </row>
    <row r="33" spans="1:4">
      <c r="A33" s="4" t="s">
        <v>298</v>
      </c>
      <c r="B33" s="5" t="n">
        <v>269304</v>
      </c>
      <c r="C33" s="5" t="n">
        <v>252983</v>
      </c>
    </row>
    <row r="34" spans="1:4">
      <c r="A34" s="4" t="s">
        <v>302</v>
      </c>
    </row>
    <row r="35" spans="1:4">
      <c r="A35" s="3" t="s">
        <v>340</v>
      </c>
    </row>
    <row r="36" spans="1:4">
      <c r="A36" s="4" t="s">
        <v>298</v>
      </c>
      <c r="B36" s="5" t="n">
        <v>31673</v>
      </c>
      <c r="C36" s="5" t="n">
        <v>34261</v>
      </c>
    </row>
    <row r="37" spans="1:4">
      <c r="A37" s="4" t="s">
        <v>303</v>
      </c>
    </row>
    <row r="38" spans="1:4">
      <c r="A38" s="3" t="s">
        <v>340</v>
      </c>
    </row>
    <row r="39" spans="1:4">
      <c r="A39" s="4" t="s">
        <v>298</v>
      </c>
      <c r="B39" s="5" t="n">
        <v>281607</v>
      </c>
      <c r="C39" s="5" t="n">
        <v>270055</v>
      </c>
    </row>
    <row r="40" spans="1:4">
      <c r="A40" s="4" t="s">
        <v>304</v>
      </c>
    </row>
    <row r="41" spans="1:4">
      <c r="A41" s="3" t="s">
        <v>340</v>
      </c>
    </row>
    <row r="42" spans="1:4">
      <c r="A42" s="4" t="s">
        <v>298</v>
      </c>
      <c r="B42" s="5" t="n">
        <v>47266</v>
      </c>
      <c r="C42" s="5" t="n">
        <v>33163</v>
      </c>
    </row>
    <row r="43" spans="1:4">
      <c r="A43" s="4" t="s">
        <v>306</v>
      </c>
    </row>
    <row r="44" spans="1:4">
      <c r="A44" s="3" t="s">
        <v>340</v>
      </c>
    </row>
    <row r="45" spans="1:4">
      <c r="A45" s="4" t="s">
        <v>298</v>
      </c>
      <c r="B45" s="5" t="n">
        <v>99382</v>
      </c>
      <c r="C45" s="5" t="n">
        <v>97465</v>
      </c>
    </row>
    <row r="46" spans="1:4">
      <c r="A46" s="4" t="s">
        <v>307</v>
      </c>
    </row>
    <row r="47" spans="1:4">
      <c r="A47" s="3" t="s">
        <v>340</v>
      </c>
    </row>
    <row r="48" spans="1:4">
      <c r="A48" s="4" t="s">
        <v>298</v>
      </c>
      <c r="B48" s="5" t="n">
        <v>1101</v>
      </c>
      <c r="C48" s="5" t="n">
        <v>926</v>
      </c>
    </row>
    <row r="49" spans="1:4">
      <c r="A49" s="4" t="s">
        <v>308</v>
      </c>
    </row>
    <row r="50" spans="1:4">
      <c r="A50" s="3" t="s">
        <v>340</v>
      </c>
    </row>
    <row r="51" spans="1:4">
      <c r="A51" s="4" t="s">
        <v>298</v>
      </c>
      <c r="B51" s="5" t="n">
        <v>8473</v>
      </c>
      <c r="C51" s="5" t="n">
        <v>9165</v>
      </c>
    </row>
    <row r="52" spans="1:4">
      <c r="A52" s="4" t="s">
        <v>309</v>
      </c>
    </row>
    <row r="53" spans="1:4">
      <c r="A53" s="3" t="s">
        <v>340</v>
      </c>
    </row>
    <row r="54" spans="1:4">
      <c r="A54" s="4" t="s">
        <v>298</v>
      </c>
      <c r="B54" s="5" t="n">
        <v>11171</v>
      </c>
      <c r="C54" s="5" t="n">
        <v>11827</v>
      </c>
    </row>
    <row r="55" spans="1:4">
      <c r="A55" s="4" t="s">
        <v>300</v>
      </c>
    </row>
    <row r="56" spans="1:4">
      <c r="A56" s="3" t="s">
        <v>340</v>
      </c>
    </row>
    <row r="57" spans="1:4">
      <c r="A57" s="4" t="s">
        <v>298</v>
      </c>
      <c r="B57" s="5" t="n">
        <v>95622</v>
      </c>
      <c r="C57" s="5" t="n">
        <v>94178</v>
      </c>
      <c r="D57" s="5" t="n">
        <v>76987</v>
      </c>
    </row>
    <row r="58" spans="1:4">
      <c r="A58" s="4" t="s">
        <v>349</v>
      </c>
    </row>
    <row r="59" spans="1:4">
      <c r="A59" s="3" t="s">
        <v>340</v>
      </c>
    </row>
    <row r="60" spans="1:4">
      <c r="A60" s="4" t="s">
        <v>298</v>
      </c>
      <c r="B60" s="5" t="n">
        <v>0</v>
      </c>
      <c r="C60" s="5" t="n">
        <v>504</v>
      </c>
    </row>
    <row r="61" spans="1:4">
      <c r="A61" s="4" t="s">
        <v>350</v>
      </c>
    </row>
    <row r="62" spans="1:4">
      <c r="A62" s="3" t="s">
        <v>340</v>
      </c>
    </row>
    <row r="63" spans="1:4">
      <c r="A63" s="4" t="s">
        <v>298</v>
      </c>
      <c r="B63" s="5" t="n">
        <v>29679</v>
      </c>
      <c r="C63" s="5" t="n">
        <v>24594</v>
      </c>
    </row>
    <row r="64" spans="1:4">
      <c r="A64" s="4" t="s">
        <v>351</v>
      </c>
    </row>
    <row r="65" spans="1:4">
      <c r="A65" s="3" t="s">
        <v>340</v>
      </c>
    </row>
    <row r="66" spans="1:4">
      <c r="A66" s="4" t="s">
        <v>298</v>
      </c>
      <c r="B66" s="5" t="n">
        <v>57270</v>
      </c>
      <c r="C66" s="5" t="n">
        <v>59549</v>
      </c>
    </row>
    <row r="67" spans="1:4">
      <c r="A67" s="4" t="s">
        <v>352</v>
      </c>
    </row>
    <row r="68" spans="1:4">
      <c r="A68" s="3" t="s">
        <v>340</v>
      </c>
    </row>
    <row r="69" spans="1:4">
      <c r="A69" s="4" t="s">
        <v>298</v>
      </c>
      <c r="B69" s="5" t="n">
        <v>5582</v>
      </c>
      <c r="C69" s="5" t="n">
        <v>5707</v>
      </c>
    </row>
    <row r="70" spans="1:4">
      <c r="A70" s="4" t="s">
        <v>353</v>
      </c>
    </row>
    <row r="71" spans="1:4">
      <c r="A71" s="3" t="s">
        <v>340</v>
      </c>
    </row>
    <row r="72" spans="1:4">
      <c r="A72" s="4" t="s">
        <v>298</v>
      </c>
      <c r="B72" s="5" t="n">
        <v>3025</v>
      </c>
      <c r="C72" s="5" t="n">
        <v>3669</v>
      </c>
    </row>
    <row r="73" spans="1:4">
      <c r="A73" s="4" t="s">
        <v>354</v>
      </c>
    </row>
    <row r="74" spans="1:4">
      <c r="A74" s="3" t="s">
        <v>340</v>
      </c>
    </row>
    <row r="75" spans="1:4">
      <c r="A75" s="4" t="s">
        <v>298</v>
      </c>
      <c r="B75" s="5" t="n">
        <v>66</v>
      </c>
      <c r="C75" s="5" t="n">
        <v>155</v>
      </c>
    </row>
    <row r="76" spans="1:4">
      <c r="A76" s="4" t="s">
        <v>355</v>
      </c>
    </row>
    <row r="77" spans="1:4">
      <c r="A77" s="3" t="s">
        <v>340</v>
      </c>
    </row>
    <row r="78" spans="1:4">
      <c r="A78" s="4" t="s">
        <v>298</v>
      </c>
      <c r="B78" s="5" t="n">
        <v>0</v>
      </c>
      <c r="C78" s="5" t="n">
        <v>0</v>
      </c>
    </row>
    <row r="79" spans="1:4">
      <c r="A79" s="4" t="s">
        <v>356</v>
      </c>
    </row>
    <row r="80" spans="1:4">
      <c r="A80" s="3" t="s">
        <v>340</v>
      </c>
    </row>
    <row r="81" spans="1:4">
      <c r="A81" s="4" t="s">
        <v>298</v>
      </c>
      <c r="B81" s="5" t="n">
        <v>0</v>
      </c>
      <c r="C81" s="5" t="n">
        <v>0</v>
      </c>
    </row>
    <row r="82" spans="1:4">
      <c r="A82" s="4" t="s">
        <v>301</v>
      </c>
    </row>
    <row r="83" spans="1:4">
      <c r="A83" s="3" t="s">
        <v>340</v>
      </c>
    </row>
    <row r="84" spans="1:4">
      <c r="A84" s="4" t="s">
        <v>298</v>
      </c>
      <c r="B84" s="5" t="n">
        <v>269304</v>
      </c>
      <c r="C84" s="5" t="n">
        <v>252983</v>
      </c>
      <c r="D84" s="5" t="n">
        <v>249812</v>
      </c>
    </row>
    <row r="85" spans="1:4">
      <c r="A85" s="4" t="s">
        <v>357</v>
      </c>
    </row>
    <row r="86" spans="1:4">
      <c r="A86" s="3" t="s">
        <v>340</v>
      </c>
    </row>
    <row r="87" spans="1:4">
      <c r="A87" s="4" t="s">
        <v>298</v>
      </c>
      <c r="B87" s="5" t="n">
        <v>9078</v>
      </c>
      <c r="C87" s="5" t="n">
        <v>5795</v>
      </c>
    </row>
    <row r="88" spans="1:4">
      <c r="A88" s="4" t="s">
        <v>358</v>
      </c>
    </row>
    <row r="89" spans="1:4">
      <c r="A89" s="3" t="s">
        <v>340</v>
      </c>
    </row>
    <row r="90" spans="1:4">
      <c r="A90" s="4" t="s">
        <v>298</v>
      </c>
      <c r="B90" s="5" t="n">
        <v>132304</v>
      </c>
      <c r="C90" s="5" t="n">
        <v>128588</v>
      </c>
    </row>
    <row r="91" spans="1:4">
      <c r="A91" s="4" t="s">
        <v>359</v>
      </c>
    </row>
    <row r="92" spans="1:4">
      <c r="A92" s="3" t="s">
        <v>340</v>
      </c>
    </row>
    <row r="93" spans="1:4">
      <c r="A93" s="4" t="s">
        <v>298</v>
      </c>
      <c r="B93" s="5" t="n">
        <v>103843</v>
      </c>
      <c r="C93" s="5" t="n">
        <v>92435</v>
      </c>
    </row>
    <row r="94" spans="1:4">
      <c r="A94" s="4" t="s">
        <v>360</v>
      </c>
    </row>
    <row r="95" spans="1:4">
      <c r="A95" s="3" t="s">
        <v>340</v>
      </c>
    </row>
    <row r="96" spans="1:4">
      <c r="A96" s="4" t="s">
        <v>298</v>
      </c>
      <c r="B96" s="5" t="n">
        <v>17828</v>
      </c>
      <c r="C96" s="5" t="n">
        <v>19200</v>
      </c>
    </row>
    <row r="97" spans="1:4">
      <c r="A97" s="4" t="s">
        <v>361</v>
      </c>
    </row>
    <row r="98" spans="1:4">
      <c r="A98" s="3" t="s">
        <v>340</v>
      </c>
    </row>
    <row r="99" spans="1:4">
      <c r="A99" s="4" t="s">
        <v>298</v>
      </c>
      <c r="B99" s="5" t="n">
        <v>3261</v>
      </c>
      <c r="C99" s="5" t="n">
        <v>3761</v>
      </c>
    </row>
    <row r="100" spans="1:4">
      <c r="A100" s="4" t="s">
        <v>362</v>
      </c>
    </row>
    <row r="101" spans="1:4">
      <c r="A101" s="3" t="s">
        <v>340</v>
      </c>
    </row>
    <row r="102" spans="1:4">
      <c r="A102" s="4" t="s">
        <v>298</v>
      </c>
      <c r="B102" s="5" t="n">
        <v>2990</v>
      </c>
      <c r="C102" s="5" t="n">
        <v>3204</v>
      </c>
    </row>
    <row r="103" spans="1:4">
      <c r="A103" s="4" t="s">
        <v>363</v>
      </c>
    </row>
    <row r="104" spans="1:4">
      <c r="A104" s="3" t="s">
        <v>340</v>
      </c>
    </row>
    <row r="105" spans="1:4">
      <c r="A105" s="4" t="s">
        <v>298</v>
      </c>
      <c r="B105" s="5" t="n">
        <v>0</v>
      </c>
      <c r="C105" s="5" t="n">
        <v>0</v>
      </c>
    </row>
    <row r="106" spans="1:4">
      <c r="A106" s="4" t="s">
        <v>364</v>
      </c>
    </row>
    <row r="107" spans="1:4">
      <c r="A107" s="3" t="s">
        <v>340</v>
      </c>
    </row>
    <row r="108" spans="1:4">
      <c r="A108" s="4" t="s">
        <v>298</v>
      </c>
      <c r="B108" s="5" t="n">
        <v>0</v>
      </c>
      <c r="C108" s="5" t="n">
        <v>0</v>
      </c>
    </row>
    <row r="109" spans="1:4">
      <c r="A109" s="4" t="s">
        <v>302</v>
      </c>
    </row>
    <row r="110" spans="1:4">
      <c r="A110" s="3" t="s">
        <v>340</v>
      </c>
    </row>
    <row r="111" spans="1:4">
      <c r="A111" s="4" t="s">
        <v>298</v>
      </c>
      <c r="B111" s="5" t="n">
        <v>31673</v>
      </c>
      <c r="C111" s="5" t="n">
        <v>34261</v>
      </c>
      <c r="D111" s="5" t="n">
        <v>34742</v>
      </c>
    </row>
    <row r="112" spans="1:4">
      <c r="A112" s="4" t="s">
        <v>365</v>
      </c>
    </row>
    <row r="113" spans="1:4">
      <c r="A113" s="3" t="s">
        <v>340</v>
      </c>
    </row>
    <row r="114" spans="1:4">
      <c r="A114" s="4" t="s">
        <v>298</v>
      </c>
      <c r="B114" s="5" t="n">
        <v>0</v>
      </c>
      <c r="C114" s="5" t="n">
        <v>0</v>
      </c>
    </row>
    <row r="115" spans="1:4">
      <c r="A115" s="4" t="s">
        <v>366</v>
      </c>
    </row>
    <row r="116" spans="1:4">
      <c r="A116" s="3" t="s">
        <v>340</v>
      </c>
    </row>
    <row r="117" spans="1:4">
      <c r="A117" s="4" t="s">
        <v>298</v>
      </c>
      <c r="B117" s="5" t="n">
        <v>0</v>
      </c>
      <c r="C117" s="5" t="n">
        <v>0</v>
      </c>
    </row>
    <row r="118" spans="1:4">
      <c r="A118" s="4" t="s">
        <v>367</v>
      </c>
    </row>
    <row r="119" spans="1:4">
      <c r="A119" s="3" t="s">
        <v>340</v>
      </c>
    </row>
    <row r="120" spans="1:4">
      <c r="A120" s="4" t="s">
        <v>298</v>
      </c>
      <c r="B120" s="5" t="n">
        <v>12494</v>
      </c>
      <c r="C120" s="5" t="n">
        <v>13776</v>
      </c>
    </row>
    <row r="121" spans="1:4">
      <c r="A121" s="4" t="s">
        <v>368</v>
      </c>
    </row>
    <row r="122" spans="1:4">
      <c r="A122" s="3" t="s">
        <v>340</v>
      </c>
    </row>
    <row r="123" spans="1:4">
      <c r="A123" s="4" t="s">
        <v>298</v>
      </c>
      <c r="B123" s="5" t="n">
        <v>14213</v>
      </c>
      <c r="C123" s="5" t="n">
        <v>15012</v>
      </c>
    </row>
    <row r="124" spans="1:4">
      <c r="A124" s="4" t="s">
        <v>369</v>
      </c>
    </row>
    <row r="125" spans="1:4">
      <c r="A125" s="3" t="s">
        <v>340</v>
      </c>
    </row>
    <row r="126" spans="1:4">
      <c r="A126" s="4" t="s">
        <v>298</v>
      </c>
      <c r="B126" s="5" t="n">
        <v>2147</v>
      </c>
      <c r="C126" s="5" t="n">
        <v>2408</v>
      </c>
    </row>
    <row r="127" spans="1:4">
      <c r="A127" s="4" t="s">
        <v>370</v>
      </c>
    </row>
    <row r="128" spans="1:4">
      <c r="A128" s="3" t="s">
        <v>340</v>
      </c>
    </row>
    <row r="129" spans="1:4">
      <c r="A129" s="4" t="s">
        <v>298</v>
      </c>
      <c r="B129" s="5" t="n">
        <v>2819</v>
      </c>
      <c r="C129" s="5" t="n">
        <v>3065</v>
      </c>
    </row>
    <row r="130" spans="1:4">
      <c r="A130" s="4" t="s">
        <v>371</v>
      </c>
    </row>
    <row r="131" spans="1:4">
      <c r="A131" s="3" t="s">
        <v>340</v>
      </c>
    </row>
    <row r="132" spans="1:4">
      <c r="A132" s="4" t="s">
        <v>298</v>
      </c>
      <c r="B132" s="5" t="n">
        <v>0</v>
      </c>
      <c r="C132" s="5" t="n">
        <v>0</v>
      </c>
    </row>
    <row r="133" spans="1:4">
      <c r="A133" s="4" t="s">
        <v>372</v>
      </c>
    </row>
    <row r="134" spans="1:4">
      <c r="A134" s="3" t="s">
        <v>340</v>
      </c>
    </row>
    <row r="135" spans="1:4">
      <c r="A135" s="4" t="s">
        <v>298</v>
      </c>
      <c r="B135" s="5" t="n">
        <v>0</v>
      </c>
      <c r="C135" s="5" t="n">
        <v>0</v>
      </c>
    </row>
    <row r="136" spans="1:4">
      <c r="A136" s="4" t="s">
        <v>303</v>
      </c>
    </row>
    <row r="137" spans="1:4">
      <c r="A137" s="3" t="s">
        <v>340</v>
      </c>
    </row>
    <row r="138" spans="1:4">
      <c r="A138" s="4" t="s">
        <v>298</v>
      </c>
      <c r="B138" s="5" t="n">
        <v>281607</v>
      </c>
      <c r="C138" s="5" t="n">
        <v>270055</v>
      </c>
      <c r="D138" s="5" t="n">
        <v>275629</v>
      </c>
    </row>
    <row r="139" spans="1:4">
      <c r="A139" s="4" t="s">
        <v>373</v>
      </c>
    </row>
    <row r="140" spans="1:4">
      <c r="A140" s="3" t="s">
        <v>340</v>
      </c>
    </row>
    <row r="141" spans="1:4">
      <c r="A141" s="4" t="s">
        <v>298</v>
      </c>
      <c r="B141" s="5" t="n">
        <v>0</v>
      </c>
      <c r="C141" s="5" t="n">
        <v>0</v>
      </c>
    </row>
    <row r="142" spans="1:4">
      <c r="A142" s="4" t="s">
        <v>374</v>
      </c>
    </row>
    <row r="143" spans="1:4">
      <c r="A143" s="3" t="s">
        <v>340</v>
      </c>
    </row>
    <row r="144" spans="1:4">
      <c r="A144" s="4" t="s">
        <v>298</v>
      </c>
      <c r="B144" s="5" t="n">
        <v>22363</v>
      </c>
      <c r="C144" s="5" t="n">
        <v>25321</v>
      </c>
    </row>
    <row r="145" spans="1:4">
      <c r="A145" s="4" t="s">
        <v>375</v>
      </c>
    </row>
    <row r="146" spans="1:4">
      <c r="A146" s="3" t="s">
        <v>340</v>
      </c>
    </row>
    <row r="147" spans="1:4">
      <c r="A147" s="4" t="s">
        <v>298</v>
      </c>
      <c r="B147" s="5" t="n">
        <v>219509</v>
      </c>
      <c r="C147" s="5" t="n">
        <v>211541</v>
      </c>
    </row>
    <row r="148" spans="1:4">
      <c r="A148" s="4" t="s">
        <v>376</v>
      </c>
    </row>
    <row r="149" spans="1:4">
      <c r="A149" s="3" t="s">
        <v>340</v>
      </c>
    </row>
    <row r="150" spans="1:4">
      <c r="A150" s="4" t="s">
        <v>298</v>
      </c>
      <c r="B150" s="5" t="n">
        <v>36583</v>
      </c>
      <c r="C150" s="5" t="n">
        <v>30333</v>
      </c>
    </row>
    <row r="151" spans="1:4">
      <c r="A151" s="4" t="s">
        <v>377</v>
      </c>
    </row>
    <row r="152" spans="1:4">
      <c r="A152" s="3" t="s">
        <v>340</v>
      </c>
    </row>
    <row r="153" spans="1:4">
      <c r="A153" s="4" t="s">
        <v>298</v>
      </c>
      <c r="B153" s="5" t="n">
        <v>2892</v>
      </c>
      <c r="C153" s="5" t="n">
        <v>2616</v>
      </c>
    </row>
    <row r="154" spans="1:4">
      <c r="A154" s="4" t="s">
        <v>378</v>
      </c>
    </row>
    <row r="155" spans="1:4">
      <c r="A155" s="3" t="s">
        <v>340</v>
      </c>
    </row>
    <row r="156" spans="1:4">
      <c r="A156" s="4" t="s">
        <v>298</v>
      </c>
      <c r="B156" s="5" t="n">
        <v>260</v>
      </c>
      <c r="C156" s="5" t="n">
        <v>244</v>
      </c>
    </row>
    <row r="157" spans="1:4">
      <c r="A157" s="4" t="s">
        <v>379</v>
      </c>
    </row>
    <row r="158" spans="1:4">
      <c r="A158" s="3" t="s">
        <v>340</v>
      </c>
    </row>
    <row r="159" spans="1:4">
      <c r="A159" s="4" t="s">
        <v>298</v>
      </c>
      <c r="B159" s="5" t="n">
        <v>0</v>
      </c>
      <c r="C159" s="5" t="n">
        <v>0</v>
      </c>
    </row>
    <row r="160" spans="1:4">
      <c r="A160" s="4" t="s">
        <v>380</v>
      </c>
    </row>
    <row r="161" spans="1:4">
      <c r="A161" s="3" t="s">
        <v>340</v>
      </c>
    </row>
    <row r="162" spans="1:4">
      <c r="A162" s="4" t="s">
        <v>298</v>
      </c>
      <c r="B162" s="5" t="n">
        <v>0</v>
      </c>
      <c r="C162" s="5" t="n">
        <v>0</v>
      </c>
    </row>
    <row r="163" spans="1:4">
      <c r="A163" s="4" t="s">
        <v>304</v>
      </c>
    </row>
    <row r="164" spans="1:4">
      <c r="A164" s="3" t="s">
        <v>340</v>
      </c>
    </row>
    <row r="165" spans="1:4">
      <c r="A165" s="4" t="s">
        <v>298</v>
      </c>
      <c r="B165" s="5" t="n">
        <v>47266</v>
      </c>
      <c r="C165" s="5" t="n">
        <v>33163</v>
      </c>
      <c r="D165" s="5" t="n">
        <v>31102</v>
      </c>
    </row>
    <row r="166" spans="1:4">
      <c r="A166" s="4" t="s">
        <v>381</v>
      </c>
    </row>
    <row r="167" spans="1:4">
      <c r="A167" s="3" t="s">
        <v>340</v>
      </c>
    </row>
    <row r="168" spans="1:4">
      <c r="A168" s="4" t="s">
        <v>298</v>
      </c>
      <c r="B168" s="5" t="n">
        <v>0</v>
      </c>
      <c r="C168" s="5" t="n">
        <v>0</v>
      </c>
    </row>
    <row r="169" spans="1:4">
      <c r="A169" s="4" t="s">
        <v>382</v>
      </c>
    </row>
    <row r="170" spans="1:4">
      <c r="A170" s="3" t="s">
        <v>340</v>
      </c>
    </row>
    <row r="171" spans="1:4">
      <c r="A171" s="4" t="s">
        <v>298</v>
      </c>
      <c r="B171" s="5" t="n">
        <v>291</v>
      </c>
      <c r="C171" s="5" t="n">
        <v>395</v>
      </c>
    </row>
    <row r="172" spans="1:4">
      <c r="A172" s="4" t="s">
        <v>383</v>
      </c>
    </row>
    <row r="173" spans="1:4">
      <c r="A173" s="3" t="s">
        <v>340</v>
      </c>
    </row>
    <row r="174" spans="1:4">
      <c r="A174" s="4" t="s">
        <v>298</v>
      </c>
      <c r="B174" s="5" t="n">
        <v>41730</v>
      </c>
      <c r="C174" s="5" t="n">
        <v>27774</v>
      </c>
    </row>
    <row r="175" spans="1:4">
      <c r="A175" s="4" t="s">
        <v>384</v>
      </c>
    </row>
    <row r="176" spans="1:4">
      <c r="A176" s="3" t="s">
        <v>340</v>
      </c>
    </row>
    <row r="177" spans="1:4">
      <c r="A177" s="4" t="s">
        <v>298</v>
      </c>
      <c r="B177" s="5" t="n">
        <v>4694</v>
      </c>
      <c r="C177" s="5" t="n">
        <v>3906</v>
      </c>
    </row>
    <row r="178" spans="1:4">
      <c r="A178" s="4" t="s">
        <v>385</v>
      </c>
    </row>
    <row r="179" spans="1:4">
      <c r="A179" s="3" t="s">
        <v>340</v>
      </c>
    </row>
    <row r="180" spans="1:4">
      <c r="A180" s="4" t="s">
        <v>298</v>
      </c>
      <c r="B180" s="5" t="n">
        <v>551</v>
      </c>
      <c r="C180" s="5" t="n">
        <v>1088</v>
      </c>
    </row>
    <row r="181" spans="1:4">
      <c r="A181" s="4" t="s">
        <v>386</v>
      </c>
    </row>
    <row r="182" spans="1:4">
      <c r="A182" s="3" t="s">
        <v>340</v>
      </c>
    </row>
    <row r="183" spans="1:4">
      <c r="A183" s="4" t="s">
        <v>298</v>
      </c>
      <c r="B183" s="5" t="n">
        <v>0</v>
      </c>
      <c r="C183" s="5" t="n">
        <v>0</v>
      </c>
    </row>
    <row r="184" spans="1:4">
      <c r="A184" s="4" t="s">
        <v>387</v>
      </c>
    </row>
    <row r="185" spans="1:4">
      <c r="A185" s="3" t="s">
        <v>340</v>
      </c>
    </row>
    <row r="186" spans="1:4">
      <c r="A186" s="4" t="s">
        <v>298</v>
      </c>
      <c r="B186" s="5" t="n">
        <v>0</v>
      </c>
      <c r="C186" s="5" t="n">
        <v>0</v>
      </c>
    </row>
    <row r="187" spans="1:4">
      <c r="A187" s="4" t="s">
        <v>388</v>
      </c>
    </row>
    <row r="188" spans="1:4">
      <c r="A188" s="3" t="s">
        <v>340</v>
      </c>
    </row>
    <row r="189" spans="1:4">
      <c r="A189" s="4" t="s">
        <v>298</v>
      </c>
      <c r="B189" s="5" t="n">
        <v>0</v>
      </c>
      <c r="C189" s="5" t="n">
        <v>0</v>
      </c>
    </row>
    <row r="190" spans="1:4">
      <c r="A190" s="4" t="s">
        <v>306</v>
      </c>
    </row>
    <row r="191" spans="1:4">
      <c r="A191" s="3" t="s">
        <v>340</v>
      </c>
    </row>
    <row r="192" spans="1:4">
      <c r="A192" s="4" t="s">
        <v>298</v>
      </c>
      <c r="B192" s="5" t="n">
        <v>99382</v>
      </c>
      <c r="C192" s="5" t="n">
        <v>97465</v>
      </c>
      <c r="D192" s="5" t="n">
        <v>97085</v>
      </c>
    </row>
    <row r="193" spans="1:4">
      <c r="A193" s="4" t="s">
        <v>389</v>
      </c>
    </row>
    <row r="194" spans="1:4">
      <c r="A194" s="3" t="s">
        <v>340</v>
      </c>
    </row>
    <row r="195" spans="1:4">
      <c r="A195" s="4" t="s">
        <v>298</v>
      </c>
      <c r="B195" s="5" t="n">
        <v>632</v>
      </c>
      <c r="C195" s="5" t="n">
        <v>605</v>
      </c>
    </row>
    <row r="196" spans="1:4">
      <c r="A196" s="4" t="s">
        <v>390</v>
      </c>
    </row>
    <row r="197" spans="1:4">
      <c r="A197" s="3" t="s">
        <v>340</v>
      </c>
    </row>
    <row r="198" spans="1:4">
      <c r="A198" s="4" t="s">
        <v>298</v>
      </c>
      <c r="B198" s="5" t="n">
        <v>22014</v>
      </c>
      <c r="C198" s="5" t="n">
        <v>20520</v>
      </c>
    </row>
    <row r="199" spans="1:4">
      <c r="A199" s="4" t="s">
        <v>391</v>
      </c>
    </row>
    <row r="200" spans="1:4">
      <c r="A200" s="3" t="s">
        <v>340</v>
      </c>
    </row>
    <row r="201" spans="1:4">
      <c r="A201" s="4" t="s">
        <v>298</v>
      </c>
      <c r="B201" s="5" t="n">
        <v>69335</v>
      </c>
      <c r="C201" s="5" t="n">
        <v>69651</v>
      </c>
    </row>
    <row r="202" spans="1:4">
      <c r="A202" s="4" t="s">
        <v>392</v>
      </c>
    </row>
    <row r="203" spans="1:4">
      <c r="A203" s="3" t="s">
        <v>340</v>
      </c>
    </row>
    <row r="204" spans="1:4">
      <c r="A204" s="4" t="s">
        <v>298</v>
      </c>
      <c r="B204" s="5" t="n">
        <v>7033</v>
      </c>
      <c r="C204" s="5" t="n">
        <v>6325</v>
      </c>
    </row>
    <row r="205" spans="1:4">
      <c r="A205" s="4" t="s">
        <v>393</v>
      </c>
    </row>
    <row r="206" spans="1:4">
      <c r="A206" s="3" t="s">
        <v>340</v>
      </c>
    </row>
    <row r="207" spans="1:4">
      <c r="A207" s="4" t="s">
        <v>298</v>
      </c>
      <c r="B207" s="5" t="n">
        <v>231</v>
      </c>
      <c r="C207" s="5" t="n">
        <v>264</v>
      </c>
    </row>
    <row r="208" spans="1:4">
      <c r="A208" s="4" t="s">
        <v>394</v>
      </c>
    </row>
    <row r="209" spans="1:4">
      <c r="A209" s="3" t="s">
        <v>340</v>
      </c>
    </row>
    <row r="210" spans="1:4">
      <c r="A210" s="4" t="s">
        <v>298</v>
      </c>
      <c r="B210" s="5" t="n">
        <v>137</v>
      </c>
      <c r="C210" s="5" t="n">
        <v>100</v>
      </c>
    </row>
    <row r="211" spans="1:4">
      <c r="A211" s="4" t="s">
        <v>395</v>
      </c>
    </row>
    <row r="212" spans="1:4">
      <c r="A212" s="3" t="s">
        <v>340</v>
      </c>
    </row>
    <row r="213" spans="1:4">
      <c r="A213" s="4" t="s">
        <v>298</v>
      </c>
      <c r="B213" s="5" t="n">
        <v>0</v>
      </c>
      <c r="C213" s="5" t="n">
        <v>0</v>
      </c>
    </row>
    <row r="214" spans="1:4">
      <c r="A214" s="4" t="s">
        <v>396</v>
      </c>
    </row>
    <row r="215" spans="1:4">
      <c r="A215" s="3" t="s">
        <v>340</v>
      </c>
    </row>
    <row r="216" spans="1:4">
      <c r="A216" s="4" t="s">
        <v>298</v>
      </c>
      <c r="B216" s="5" t="n">
        <v>0</v>
      </c>
      <c r="C216" s="5" t="n">
        <v>0</v>
      </c>
    </row>
    <row r="217" spans="1:4">
      <c r="A217" s="4" t="s">
        <v>307</v>
      </c>
    </row>
    <row r="218" spans="1:4">
      <c r="A218" s="3" t="s">
        <v>340</v>
      </c>
    </row>
    <row r="219" spans="1:4">
      <c r="A219" s="4" t="s">
        <v>298</v>
      </c>
      <c r="B219" s="5" t="n">
        <v>1101</v>
      </c>
      <c r="C219" s="5" t="n">
        <v>926</v>
      </c>
      <c r="D219" s="6" t="n">
        <v>994</v>
      </c>
    </row>
    <row r="220" spans="1:4">
      <c r="A220" s="4" t="s">
        <v>397</v>
      </c>
    </row>
    <row r="221" spans="1:4">
      <c r="A221" s="3" t="s">
        <v>340</v>
      </c>
    </row>
    <row r="222" spans="1:4">
      <c r="A222" s="4" t="s">
        <v>298</v>
      </c>
      <c r="B222" s="5" t="n">
        <v>0</v>
      </c>
      <c r="C222" s="5" t="n">
        <v>0</v>
      </c>
    </row>
    <row r="223" spans="1:4">
      <c r="A223" s="4" t="s">
        <v>398</v>
      </c>
    </row>
    <row r="224" spans="1:4">
      <c r="A224" s="3" t="s">
        <v>340</v>
      </c>
    </row>
    <row r="225" spans="1:4">
      <c r="A225" s="4" t="s">
        <v>298</v>
      </c>
      <c r="B225" s="5" t="n">
        <v>0</v>
      </c>
      <c r="C225" s="5" t="n">
        <v>0</v>
      </c>
    </row>
    <row r="226" spans="1:4">
      <c r="A226" s="4" t="s">
        <v>399</v>
      </c>
    </row>
    <row r="227" spans="1:4">
      <c r="A227" s="3" t="s">
        <v>340</v>
      </c>
    </row>
    <row r="228" spans="1:4">
      <c r="A228" s="4" t="s">
        <v>298</v>
      </c>
      <c r="B228" s="5" t="n">
        <v>980</v>
      </c>
      <c r="C228" s="5" t="n">
        <v>785</v>
      </c>
    </row>
    <row r="229" spans="1:4">
      <c r="A229" s="4" t="s">
        <v>400</v>
      </c>
    </row>
    <row r="230" spans="1:4">
      <c r="A230" s="3" t="s">
        <v>340</v>
      </c>
    </row>
    <row r="231" spans="1:4">
      <c r="A231" s="4" t="s">
        <v>298</v>
      </c>
      <c r="B231" s="5" t="n">
        <v>121</v>
      </c>
      <c r="C231" s="5" t="n">
        <v>141</v>
      </c>
    </row>
    <row r="232" spans="1:4">
      <c r="A232" s="4" t="s">
        <v>401</v>
      </c>
    </row>
    <row r="233" spans="1:4">
      <c r="A233" s="3" t="s">
        <v>340</v>
      </c>
    </row>
    <row r="234" spans="1:4">
      <c r="A234" s="4" t="s">
        <v>298</v>
      </c>
      <c r="B234" s="5" t="n">
        <v>0</v>
      </c>
      <c r="C234" s="5" t="n">
        <v>0</v>
      </c>
    </row>
    <row r="235" spans="1:4">
      <c r="A235" s="4" t="s">
        <v>402</v>
      </c>
    </row>
    <row r="236" spans="1:4">
      <c r="A236" s="3" t="s">
        <v>340</v>
      </c>
    </row>
    <row r="237" spans="1:4">
      <c r="A237" s="4" t="s">
        <v>298</v>
      </c>
      <c r="B237" s="5" t="n">
        <v>0</v>
      </c>
      <c r="C237" s="5" t="n">
        <v>0</v>
      </c>
    </row>
    <row r="238" spans="1:4">
      <c r="A238" s="4" t="s">
        <v>403</v>
      </c>
    </row>
    <row r="239" spans="1:4">
      <c r="A239" s="3" t="s">
        <v>340</v>
      </c>
    </row>
    <row r="240" spans="1:4">
      <c r="A240" s="4" t="s">
        <v>298</v>
      </c>
      <c r="B240" s="5" t="n">
        <v>0</v>
      </c>
      <c r="C240" s="5" t="n">
        <v>0</v>
      </c>
    </row>
    <row r="241" spans="1:4">
      <c r="A241" s="4" t="s">
        <v>404</v>
      </c>
    </row>
    <row r="242" spans="1:4">
      <c r="A242" s="3" t="s">
        <v>340</v>
      </c>
    </row>
    <row r="243" spans="1:4">
      <c r="A243" s="4" t="s">
        <v>298</v>
      </c>
      <c r="B243" s="5" t="n">
        <v>0</v>
      </c>
      <c r="C243" s="5" t="n">
        <v>0</v>
      </c>
    </row>
    <row r="244" spans="1:4">
      <c r="A244" s="4" t="s">
        <v>308</v>
      </c>
    </row>
    <row r="245" spans="1:4">
      <c r="A245" s="3" t="s">
        <v>340</v>
      </c>
    </row>
    <row r="246" spans="1:4">
      <c r="A246" s="4" t="s">
        <v>298</v>
      </c>
      <c r="B246" s="5" t="n">
        <v>8473</v>
      </c>
      <c r="C246" s="5" t="n">
        <v>9165</v>
      </c>
    </row>
    <row r="247" spans="1:4">
      <c r="A247" s="4" t="s">
        <v>405</v>
      </c>
    </row>
    <row r="248" spans="1:4">
      <c r="A248" s="3" t="s">
        <v>340</v>
      </c>
    </row>
    <row r="249" spans="1:4">
      <c r="A249" s="4" t="s">
        <v>298</v>
      </c>
      <c r="B249" s="5" t="n">
        <v>700</v>
      </c>
      <c r="C249" s="5" t="n">
        <v>673</v>
      </c>
    </row>
    <row r="250" spans="1:4">
      <c r="A250" s="4" t="s">
        <v>406</v>
      </c>
    </row>
    <row r="251" spans="1:4">
      <c r="A251" s="3" t="s">
        <v>340</v>
      </c>
    </row>
    <row r="252" spans="1:4">
      <c r="A252" s="4" t="s">
        <v>298</v>
      </c>
      <c r="B252" s="5" t="n">
        <v>2756</v>
      </c>
      <c r="C252" s="5" t="n">
        <v>3229</v>
      </c>
    </row>
    <row r="253" spans="1:4">
      <c r="A253" s="4" t="s">
        <v>407</v>
      </c>
    </row>
    <row r="254" spans="1:4">
      <c r="A254" s="3" t="s">
        <v>340</v>
      </c>
    </row>
    <row r="255" spans="1:4">
      <c r="A255" s="4" t="s">
        <v>298</v>
      </c>
      <c r="B255" s="5" t="n">
        <v>4534</v>
      </c>
      <c r="C255" s="5" t="n">
        <v>4699</v>
      </c>
    </row>
    <row r="256" spans="1:4">
      <c r="A256" s="4" t="s">
        <v>408</v>
      </c>
    </row>
    <row r="257" spans="1:4">
      <c r="A257" s="3" t="s">
        <v>340</v>
      </c>
    </row>
    <row r="258" spans="1:4">
      <c r="A258" s="4" t="s">
        <v>298</v>
      </c>
      <c r="B258" s="5" t="n">
        <v>450</v>
      </c>
      <c r="C258" s="5" t="n">
        <v>529</v>
      </c>
    </row>
    <row r="259" spans="1:4">
      <c r="A259" s="4" t="s">
        <v>409</v>
      </c>
    </row>
    <row r="260" spans="1:4">
      <c r="A260" s="3" t="s">
        <v>340</v>
      </c>
    </row>
    <row r="261" spans="1:4">
      <c r="A261" s="4" t="s">
        <v>298</v>
      </c>
      <c r="B261" s="5" t="n">
        <v>8</v>
      </c>
      <c r="C261" s="5" t="n">
        <v>18</v>
      </c>
    </row>
    <row r="262" spans="1:4">
      <c r="A262" s="4" t="s">
        <v>410</v>
      </c>
    </row>
    <row r="263" spans="1:4">
      <c r="A263" s="3" t="s">
        <v>340</v>
      </c>
    </row>
    <row r="264" spans="1:4">
      <c r="A264" s="4" t="s">
        <v>298</v>
      </c>
      <c r="B264" s="5" t="n">
        <v>25</v>
      </c>
      <c r="C264" s="5" t="n">
        <v>17</v>
      </c>
    </row>
    <row r="265" spans="1:4">
      <c r="A265" s="4" t="s">
        <v>411</v>
      </c>
    </row>
    <row r="266" spans="1:4">
      <c r="A266" s="3" t="s">
        <v>340</v>
      </c>
    </row>
    <row r="267" spans="1:4">
      <c r="A267" s="4" t="s">
        <v>298</v>
      </c>
      <c r="B267" s="5" t="n">
        <v>0</v>
      </c>
      <c r="C267" s="5" t="n">
        <v>0</v>
      </c>
    </row>
    <row r="268" spans="1:4">
      <c r="A268" s="4" t="s">
        <v>412</v>
      </c>
    </row>
    <row r="269" spans="1:4">
      <c r="A269" s="3" t="s">
        <v>340</v>
      </c>
    </row>
    <row r="270" spans="1:4">
      <c r="A270" s="4" t="s">
        <v>298</v>
      </c>
      <c r="B270" s="5" t="n">
        <v>0</v>
      </c>
      <c r="C270" s="5" t="n">
        <v>0</v>
      </c>
    </row>
    <row r="271" spans="1:4">
      <c r="A271" s="4" t="s">
        <v>309</v>
      </c>
    </row>
    <row r="272" spans="1:4">
      <c r="A272" s="3" t="s">
        <v>340</v>
      </c>
    </row>
    <row r="273" spans="1:4">
      <c r="A273" s="4" t="s">
        <v>298</v>
      </c>
      <c r="B273" s="5" t="n">
        <v>11171</v>
      </c>
      <c r="C273" s="5" t="n">
        <v>11827</v>
      </c>
    </row>
    <row r="274" spans="1:4">
      <c r="A274" s="4" t="s">
        <v>413</v>
      </c>
    </row>
    <row r="275" spans="1:4">
      <c r="A275" s="3" t="s">
        <v>340</v>
      </c>
    </row>
    <row r="276" spans="1:4">
      <c r="A276" s="4" t="s">
        <v>298</v>
      </c>
      <c r="B276" s="5" t="n">
        <v>0</v>
      </c>
      <c r="C276" s="5" t="n">
        <v>0</v>
      </c>
    </row>
    <row r="277" spans="1:4">
      <c r="A277" s="4" t="s">
        <v>414</v>
      </c>
    </row>
    <row r="278" spans="1:4">
      <c r="A278" s="3" t="s">
        <v>340</v>
      </c>
    </row>
    <row r="279" spans="1:4">
      <c r="A279" s="4" t="s">
        <v>298</v>
      </c>
      <c r="B279" s="5" t="n">
        <v>1999</v>
      </c>
      <c r="C279" s="5" t="n">
        <v>2145</v>
      </c>
    </row>
    <row r="280" spans="1:4">
      <c r="A280" s="4" t="s">
        <v>415</v>
      </c>
    </row>
    <row r="281" spans="1:4">
      <c r="A281" s="3" t="s">
        <v>340</v>
      </c>
    </row>
    <row r="282" spans="1:4">
      <c r="A282" s="4" t="s">
        <v>298</v>
      </c>
      <c r="B282" s="5" t="n">
        <v>8441</v>
      </c>
      <c r="C282" s="5" t="n">
        <v>8932</v>
      </c>
    </row>
    <row r="283" spans="1:4">
      <c r="A283" s="4" t="s">
        <v>416</v>
      </c>
    </row>
    <row r="284" spans="1:4">
      <c r="A284" s="3" t="s">
        <v>340</v>
      </c>
    </row>
    <row r="285" spans="1:4">
      <c r="A285" s="4" t="s">
        <v>298</v>
      </c>
      <c r="B285" s="5" t="n">
        <v>731</v>
      </c>
      <c r="C285" s="5" t="n">
        <v>750</v>
      </c>
    </row>
    <row r="286" spans="1:4">
      <c r="A286" s="4" t="s">
        <v>417</v>
      </c>
    </row>
    <row r="287" spans="1:4">
      <c r="A287" s="3" t="s">
        <v>340</v>
      </c>
    </row>
    <row r="288" spans="1:4">
      <c r="A288" s="4" t="s">
        <v>298</v>
      </c>
      <c r="B288" s="5" t="n">
        <v>0</v>
      </c>
      <c r="C288" s="5" t="n">
        <v>0</v>
      </c>
    </row>
    <row r="289" spans="1:4">
      <c r="A289" s="4" t="s">
        <v>418</v>
      </c>
    </row>
    <row r="290" spans="1:4">
      <c r="A290" s="3" t="s">
        <v>340</v>
      </c>
    </row>
    <row r="291" spans="1:4">
      <c r="A291" s="4" t="s">
        <v>298</v>
      </c>
      <c r="B291" s="5" t="n">
        <v>0</v>
      </c>
      <c r="C291" s="5" t="n">
        <v>0</v>
      </c>
    </row>
    <row r="292" spans="1:4">
      <c r="A292" s="4" t="s">
        <v>419</v>
      </c>
    </row>
    <row r="293" spans="1:4">
      <c r="A293" s="3" t="s">
        <v>340</v>
      </c>
    </row>
    <row r="294" spans="1:4">
      <c r="A294" s="4" t="s">
        <v>298</v>
      </c>
      <c r="B294" s="5" t="n">
        <v>0</v>
      </c>
      <c r="C294" s="5" t="n">
        <v>0</v>
      </c>
    </row>
    <row r="295" spans="1:4">
      <c r="A295" s="4" t="s">
        <v>420</v>
      </c>
    </row>
    <row r="296" spans="1:4">
      <c r="A296" s="3" t="s">
        <v>340</v>
      </c>
    </row>
    <row r="297" spans="1:4">
      <c r="A297" s="4" t="s">
        <v>298</v>
      </c>
      <c r="B297" s="6" t="n">
        <v>0</v>
      </c>
      <c r="C297"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8"/>
    <col customWidth="1" max="3" min="3" width="28"/>
  </cols>
  <sheetData>
    <row r="1" spans="1:3">
      <c r="A1" s="1" t="s">
        <v>421</v>
      </c>
      <c r="B1" s="2" t="s">
        <v>81</v>
      </c>
      <c r="C1" s="2" t="s">
        <v>1</v>
      </c>
    </row>
    <row r="2" spans="1:3">
      <c r="B2" s="2" t="s">
        <v>422</v>
      </c>
      <c r="C2" s="2" t="s">
        <v>422</v>
      </c>
    </row>
    <row r="3" spans="1:3">
      <c r="A3" s="4" t="s">
        <v>301</v>
      </c>
    </row>
    <row r="4" spans="1:3">
      <c r="A4" s="4" t="s">
        <v>423</v>
      </c>
      <c r="B4" s="5" t="n">
        <v>1</v>
      </c>
      <c r="C4" s="5" t="n">
        <v>2</v>
      </c>
    </row>
    <row r="5" spans="1:3">
      <c r="A5" s="4" t="s">
        <v>424</v>
      </c>
      <c r="B5" s="6" t="n">
        <v>61</v>
      </c>
      <c r="C5" s="6" t="n">
        <v>94</v>
      </c>
    </row>
    <row r="6" spans="1:3">
      <c r="A6" s="4" t="s">
        <v>425</v>
      </c>
      <c r="B6" s="6" t="n">
        <v>61</v>
      </c>
      <c r="C6" s="6" t="n">
        <v>94</v>
      </c>
    </row>
    <row r="7" spans="1:3">
      <c r="A7" s="4" t="s">
        <v>426</v>
      </c>
    </row>
    <row r="8" spans="1:3">
      <c r="A8" s="4" t="s">
        <v>423</v>
      </c>
      <c r="B8" s="5" t="n">
        <v>1</v>
      </c>
      <c r="C8" s="5" t="n">
        <v>2</v>
      </c>
    </row>
    <row r="9" spans="1:3">
      <c r="A9" s="4" t="s">
        <v>424</v>
      </c>
      <c r="B9" s="6" t="n">
        <v>61</v>
      </c>
      <c r="C9" s="6" t="n">
        <v>94</v>
      </c>
    </row>
    <row r="10" spans="1:3">
      <c r="A10" s="4" t="s">
        <v>425</v>
      </c>
      <c r="B10" s="6" t="n">
        <v>61</v>
      </c>
      <c r="C10" s="6" t="n">
        <v>94</v>
      </c>
    </row>
    <row r="11" spans="1:3">
      <c r="A11" s="4" t="s">
        <v>427</v>
      </c>
    </row>
    <row r="12" spans="1:3">
      <c r="A12" s="4" t="s">
        <v>423</v>
      </c>
      <c r="B12" s="5" t="n">
        <v>1</v>
      </c>
      <c r="C12" s="5" t="n">
        <v>2</v>
      </c>
    </row>
    <row r="13" spans="1:3">
      <c r="A13" s="4" t="s">
        <v>424</v>
      </c>
      <c r="B13" s="6" t="n">
        <v>61</v>
      </c>
      <c r="C13" s="6" t="n">
        <v>94</v>
      </c>
    </row>
    <row r="14" spans="1:3">
      <c r="A14" s="4" t="s">
        <v>425</v>
      </c>
      <c r="B14" s="6" t="n">
        <v>61</v>
      </c>
      <c r="C14" s="6" t="n">
        <v>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8</v>
      </c>
      <c r="B1" s="2" t="s">
        <v>81</v>
      </c>
      <c r="D1" s="2" t="s">
        <v>1</v>
      </c>
      <c r="F1" s="2" t="s">
        <v>269</v>
      </c>
    </row>
    <row r="2" spans="1:6">
      <c r="B2" s="2" t="s">
        <v>2</v>
      </c>
      <c r="C2" s="2" t="s">
        <v>82</v>
      </c>
      <c r="D2" s="2" t="s">
        <v>2</v>
      </c>
      <c r="E2" s="2" t="s">
        <v>82</v>
      </c>
      <c r="F2" s="2" t="s">
        <v>31</v>
      </c>
    </row>
    <row r="3" spans="1:6">
      <c r="A3" s="3" t="s">
        <v>213</v>
      </c>
    </row>
    <row r="4" spans="1:6">
      <c r="A4" s="4" t="s">
        <v>429</v>
      </c>
      <c r="B4" s="4" t="s">
        <v>430</v>
      </c>
      <c r="D4" s="4" t="s">
        <v>430</v>
      </c>
    </row>
    <row r="5" spans="1:6">
      <c r="A5" s="4" t="s">
        <v>431</v>
      </c>
      <c r="B5" s="4" t="s">
        <v>432</v>
      </c>
      <c r="D5" s="4" t="s">
        <v>432</v>
      </c>
    </row>
    <row r="6" spans="1:6">
      <c r="A6" s="4" t="s">
        <v>433</v>
      </c>
      <c r="B6" s="4" t="s">
        <v>434</v>
      </c>
      <c r="D6" s="4" t="s">
        <v>434</v>
      </c>
    </row>
    <row r="7" spans="1:6">
      <c r="A7" s="4" t="s">
        <v>435</v>
      </c>
      <c r="B7" s="4" t="s">
        <v>436</v>
      </c>
      <c r="D7" s="4" t="s">
        <v>436</v>
      </c>
    </row>
    <row r="8" spans="1:6">
      <c r="A8" s="4" t="s">
        <v>437</v>
      </c>
      <c r="B8" s="4" t="s">
        <v>438</v>
      </c>
      <c r="D8" s="4" t="s">
        <v>438</v>
      </c>
    </row>
    <row r="9" spans="1:6">
      <c r="A9" s="4" t="s">
        <v>439</v>
      </c>
      <c r="B9" s="6" t="n">
        <v>21400</v>
      </c>
      <c r="C9" s="6" t="n">
        <v>23600</v>
      </c>
      <c r="D9" s="6" t="n">
        <v>21400</v>
      </c>
      <c r="E9" s="6" t="n">
        <v>23600</v>
      </c>
      <c r="F9" s="6" t="n">
        <v>22800</v>
      </c>
    </row>
    <row r="10" spans="1:6">
      <c r="A10" s="4" t="s">
        <v>440</v>
      </c>
      <c r="B10" s="5" t="n">
        <v>357</v>
      </c>
      <c r="C10" s="5" t="n">
        <v>331</v>
      </c>
      <c r="D10" s="5" t="n">
        <v>1025</v>
      </c>
      <c r="E10" s="5" t="n">
        <v>1062</v>
      </c>
      <c r="F10" s="5" t="n">
        <v>1342</v>
      </c>
    </row>
    <row r="11" spans="1:6">
      <c r="A11" s="4" t="s">
        <v>96</v>
      </c>
      <c r="B11" s="5" t="n">
        <v>422</v>
      </c>
      <c r="C11" s="6" t="n">
        <v>110</v>
      </c>
      <c r="D11" s="5" t="n">
        <v>677</v>
      </c>
      <c r="E11" s="6" t="n">
        <v>372</v>
      </c>
    </row>
    <row r="12" spans="1:6">
      <c r="A12" s="4" t="s">
        <v>441</v>
      </c>
      <c r="B12" s="5" t="n">
        <v>2200</v>
      </c>
      <c r="D12" s="5" t="n">
        <v>2200</v>
      </c>
      <c r="F12" s="5" t="n">
        <v>4700</v>
      </c>
    </row>
    <row r="13" spans="1:6">
      <c r="A13" s="4" t="s">
        <v>442</v>
      </c>
      <c r="B13" s="5" t="n">
        <v>0</v>
      </c>
      <c r="D13" s="5" t="n">
        <v>0</v>
      </c>
      <c r="F13" s="6" t="n">
        <v>92</v>
      </c>
    </row>
    <row r="14" spans="1:6">
      <c r="A14" s="4" t="s">
        <v>443</v>
      </c>
      <c r="B14" s="6" t="n">
        <v>1</v>
      </c>
      <c r="D14" s="6" t="n">
        <v>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81</v>
      </c>
      <c r="D1" s="2" t="s">
        <v>1</v>
      </c>
    </row>
    <row r="2" spans="1:5">
      <c r="B2" s="2" t="s">
        <v>2</v>
      </c>
      <c r="C2" s="2" t="s">
        <v>82</v>
      </c>
      <c r="D2" s="2" t="s">
        <v>2</v>
      </c>
      <c r="E2" s="2" t="s">
        <v>82</v>
      </c>
    </row>
    <row r="3" spans="1:5">
      <c r="A3" s="3" t="s">
        <v>445</v>
      </c>
    </row>
    <row r="4" spans="1:5">
      <c r="A4" s="4" t="s">
        <v>446</v>
      </c>
      <c r="B4" s="6" t="n">
        <v>3621</v>
      </c>
      <c r="C4" s="6" t="n">
        <v>3467</v>
      </c>
      <c r="D4" s="6" t="n">
        <v>11101</v>
      </c>
      <c r="E4" s="6" t="n">
        <v>9946</v>
      </c>
    </row>
    <row r="5" spans="1:5">
      <c r="A5" s="4" t="s">
        <v>447</v>
      </c>
      <c r="B5" s="5" t="n">
        <v>0</v>
      </c>
      <c r="C5" s="5" t="n">
        <v>0</v>
      </c>
      <c r="D5" s="5" t="n">
        <v>0</v>
      </c>
      <c r="E5" s="5" t="n">
        <v>0</v>
      </c>
    </row>
    <row r="6" spans="1:5">
      <c r="A6" s="4" t="s">
        <v>448</v>
      </c>
      <c r="B6" s="6" t="n">
        <v>3621</v>
      </c>
      <c r="C6" s="6" t="n">
        <v>3467</v>
      </c>
      <c r="D6" s="6" t="n">
        <v>11101</v>
      </c>
      <c r="E6" s="6" t="n">
        <v>9946</v>
      </c>
    </row>
    <row r="7" spans="1:5">
      <c r="A7" s="3" t="s">
        <v>449</v>
      </c>
    </row>
    <row r="8" spans="1:5">
      <c r="A8" s="4" t="s">
        <v>450</v>
      </c>
      <c r="B8" s="5" t="n">
        <v>5919322</v>
      </c>
      <c r="C8" s="5" t="n">
        <v>5995256</v>
      </c>
      <c r="D8" s="5" t="n">
        <v>5951840</v>
      </c>
      <c r="E8" s="5" t="n">
        <v>5995256</v>
      </c>
    </row>
    <row r="9" spans="1:5">
      <c r="A9" s="4" t="s">
        <v>451</v>
      </c>
      <c r="B9" s="5" t="n">
        <v>25883</v>
      </c>
      <c r="C9" s="5" t="n">
        <v>21445</v>
      </c>
      <c r="D9" s="5" t="n">
        <v>24908</v>
      </c>
      <c r="E9" s="5" t="n">
        <v>19137</v>
      </c>
    </row>
    <row r="10" spans="1:5">
      <c r="A10" s="4" t="s">
        <v>452</v>
      </c>
      <c r="B10" s="5" t="n">
        <v>5945205</v>
      </c>
      <c r="C10" s="5" t="n">
        <v>6016701</v>
      </c>
      <c r="D10" s="5" t="n">
        <v>5976748</v>
      </c>
      <c r="E10" s="5" t="n">
        <v>6014393</v>
      </c>
    </row>
    <row r="11" spans="1:5">
      <c r="A11" s="3" t="s">
        <v>453</v>
      </c>
    </row>
    <row r="12" spans="1:5">
      <c r="A12" s="4" t="s">
        <v>446</v>
      </c>
      <c r="B12" s="7" t="n">
        <v>0.62</v>
      </c>
      <c r="C12" s="7" t="n">
        <v>0.58</v>
      </c>
      <c r="D12" s="7" t="n">
        <v>1.87</v>
      </c>
      <c r="E12" s="7" t="n">
        <v>1.66</v>
      </c>
    </row>
    <row r="13" spans="1:5">
      <c r="A13" s="4" t="s">
        <v>448</v>
      </c>
      <c r="B13" s="7" t="n">
        <v>0.61</v>
      </c>
      <c r="C13" s="7" t="n">
        <v>0.57</v>
      </c>
      <c r="D13" s="7" t="n">
        <v>1.86</v>
      </c>
      <c r="E13" s="7" t="n">
        <v>1.6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54</v>
      </c>
      <c r="B1" s="2" t="s">
        <v>1</v>
      </c>
    </row>
    <row r="2" spans="1:3">
      <c r="B2" s="2" t="s">
        <v>2</v>
      </c>
      <c r="C2" s="2" t="s">
        <v>82</v>
      </c>
    </row>
    <row r="3" spans="1:3">
      <c r="A3" s="3" t="s">
        <v>219</v>
      </c>
    </row>
    <row r="4" spans="1:3">
      <c r="A4" s="4" t="s">
        <v>455</v>
      </c>
      <c r="B4" s="6" t="n">
        <v>249000</v>
      </c>
    </row>
    <row r="5" spans="1:3">
      <c r="A5" s="4" t="s">
        <v>456</v>
      </c>
      <c r="B5" s="6" t="n">
        <v>201000</v>
      </c>
      <c r="C5" s="6" t="n">
        <v>131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57</v>
      </c>
      <c r="B1" s="2" t="s">
        <v>2</v>
      </c>
      <c r="C1" s="2" t="s">
        <v>31</v>
      </c>
    </row>
    <row r="2" spans="1:3">
      <c r="A2" s="4" t="s">
        <v>271</v>
      </c>
      <c r="B2" s="6" t="n">
        <v>186263</v>
      </c>
      <c r="C2" s="6" t="n">
        <v>194578</v>
      </c>
    </row>
    <row r="3" spans="1:3">
      <c r="A3" s="4" t="s">
        <v>458</v>
      </c>
    </row>
    <row r="4" spans="1:3">
      <c r="A4" s="4" t="s">
        <v>271</v>
      </c>
      <c r="B4" s="5" t="n">
        <v>0</v>
      </c>
      <c r="C4" s="5" t="n">
        <v>0</v>
      </c>
    </row>
    <row r="5" spans="1:3">
      <c r="A5" s="4" t="s">
        <v>459</v>
      </c>
    </row>
    <row r="6" spans="1:3">
      <c r="A6" s="4" t="s">
        <v>271</v>
      </c>
      <c r="B6" s="5" t="n">
        <v>186013</v>
      </c>
      <c r="C6" s="5" t="n">
        <v>194328</v>
      </c>
    </row>
    <row r="7" spans="1:3">
      <c r="A7" s="4" t="s">
        <v>460</v>
      </c>
    </row>
    <row r="8" spans="1:3">
      <c r="A8" s="4" t="s">
        <v>271</v>
      </c>
      <c r="B8" s="5" t="n">
        <v>250</v>
      </c>
      <c r="C8" s="5" t="n">
        <v>250</v>
      </c>
    </row>
    <row r="9" spans="1:3">
      <c r="A9" s="4" t="s">
        <v>272</v>
      </c>
    </row>
    <row r="10" spans="1:3">
      <c r="A10" s="4" t="s">
        <v>271</v>
      </c>
      <c r="B10" s="5" t="n">
        <v>70700</v>
      </c>
      <c r="C10" s="5" t="n">
        <v>52103</v>
      </c>
    </row>
    <row r="11" spans="1:3">
      <c r="A11" s="4" t="s">
        <v>461</v>
      </c>
    </row>
    <row r="12" spans="1:3">
      <c r="A12" s="4" t="s">
        <v>271</v>
      </c>
      <c r="B12" s="5" t="n">
        <v>0</v>
      </c>
      <c r="C12" s="5" t="n">
        <v>0</v>
      </c>
    </row>
    <row r="13" spans="1:3">
      <c r="A13" s="4" t="s">
        <v>462</v>
      </c>
    </row>
    <row r="14" spans="1:3">
      <c r="A14" s="4" t="s">
        <v>271</v>
      </c>
      <c r="B14" s="5" t="n">
        <v>70700</v>
      </c>
      <c r="C14" s="5" t="n">
        <v>52103</v>
      </c>
    </row>
    <row r="15" spans="1:3">
      <c r="A15" s="4" t="s">
        <v>463</v>
      </c>
    </row>
    <row r="16" spans="1:3">
      <c r="A16" s="4" t="s">
        <v>271</v>
      </c>
      <c r="B16" s="5" t="n">
        <v>0</v>
      </c>
      <c r="C16" s="5" t="n">
        <v>0</v>
      </c>
    </row>
    <row r="17" spans="1:3">
      <c r="A17" s="4" t="s">
        <v>87</v>
      </c>
    </row>
    <row r="18" spans="1:3">
      <c r="A18" s="4" t="s">
        <v>271</v>
      </c>
      <c r="B18" s="5" t="n">
        <v>29118</v>
      </c>
      <c r="C18" s="5" t="n">
        <v>34634</v>
      </c>
    </row>
    <row r="19" spans="1:3">
      <c r="A19" s="4" t="s">
        <v>464</v>
      </c>
    </row>
    <row r="20" spans="1:3">
      <c r="A20" s="4" t="s">
        <v>271</v>
      </c>
      <c r="B20" s="5" t="n">
        <v>0</v>
      </c>
      <c r="C20" s="5" t="n">
        <v>0</v>
      </c>
    </row>
    <row r="21" spans="1:3">
      <c r="A21" s="4" t="s">
        <v>465</v>
      </c>
    </row>
    <row r="22" spans="1:3">
      <c r="A22" s="4" t="s">
        <v>271</v>
      </c>
      <c r="B22" s="5" t="n">
        <v>29118</v>
      </c>
      <c r="C22" s="5" t="n">
        <v>34634</v>
      </c>
    </row>
    <row r="23" spans="1:3">
      <c r="A23" s="4" t="s">
        <v>466</v>
      </c>
    </row>
    <row r="24" spans="1:3">
      <c r="A24" s="4" t="s">
        <v>271</v>
      </c>
      <c r="B24" s="5" t="n">
        <v>0</v>
      </c>
      <c r="C24" s="5" t="n">
        <v>0</v>
      </c>
    </row>
    <row r="25" spans="1:3">
      <c r="A25" s="4" t="s">
        <v>88</v>
      </c>
    </row>
    <row r="26" spans="1:3">
      <c r="A26" s="4" t="s">
        <v>271</v>
      </c>
      <c r="B26" s="5" t="n">
        <v>86195</v>
      </c>
      <c r="C26" s="5" t="n">
        <v>107591</v>
      </c>
    </row>
    <row r="27" spans="1:3">
      <c r="A27" s="4" t="s">
        <v>467</v>
      </c>
    </row>
    <row r="28" spans="1:3">
      <c r="A28" s="4" t="s">
        <v>271</v>
      </c>
      <c r="B28" s="5" t="n">
        <v>0</v>
      </c>
      <c r="C28" s="5" t="n">
        <v>0</v>
      </c>
    </row>
    <row r="29" spans="1:3">
      <c r="A29" s="4" t="s">
        <v>468</v>
      </c>
    </row>
    <row r="30" spans="1:3">
      <c r="A30" s="4" t="s">
        <v>271</v>
      </c>
      <c r="B30" s="5" t="n">
        <v>86195</v>
      </c>
      <c r="C30" s="5" t="n">
        <v>107591</v>
      </c>
    </row>
    <row r="31" spans="1:3">
      <c r="A31" s="4" t="s">
        <v>469</v>
      </c>
    </row>
    <row r="32" spans="1:3">
      <c r="A32" s="4" t="s">
        <v>271</v>
      </c>
      <c r="B32" s="5" t="n">
        <v>0</v>
      </c>
      <c r="C32" s="5" t="n">
        <v>0</v>
      </c>
    </row>
    <row r="33" spans="1:3">
      <c r="A33" s="4" t="s">
        <v>275</v>
      </c>
    </row>
    <row r="34" spans="1:3">
      <c r="A34" s="4" t="s">
        <v>271</v>
      </c>
      <c r="B34" s="5" t="n">
        <v>250</v>
      </c>
      <c r="C34" s="5" t="n">
        <v>250</v>
      </c>
    </row>
    <row r="35" spans="1:3">
      <c r="A35" s="4" t="s">
        <v>470</v>
      </c>
    </row>
    <row r="36" spans="1:3">
      <c r="A36" s="4" t="s">
        <v>271</v>
      </c>
      <c r="B36" s="5" t="n">
        <v>0</v>
      </c>
      <c r="C36" s="5" t="n">
        <v>0</v>
      </c>
    </row>
    <row r="37" spans="1:3">
      <c r="A37" s="4" t="s">
        <v>471</v>
      </c>
    </row>
    <row r="38" spans="1:3">
      <c r="A38" s="4" t="s">
        <v>271</v>
      </c>
      <c r="B38" s="5" t="n">
        <v>0</v>
      </c>
      <c r="C38" s="5" t="n">
        <v>0</v>
      </c>
    </row>
    <row r="39" spans="1:3">
      <c r="A39" s="4" t="s">
        <v>472</v>
      </c>
    </row>
    <row r="40" spans="1:3">
      <c r="A40" s="4" t="s">
        <v>271</v>
      </c>
      <c r="B40" s="6" t="n">
        <v>250</v>
      </c>
      <c r="C40" s="6" t="n">
        <v>2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473</v>
      </c>
      <c r="B1" s="2" t="s">
        <v>1</v>
      </c>
    </row>
    <row r="2" spans="1:2">
      <c r="B2" s="2" t="s">
        <v>474</v>
      </c>
    </row>
    <row r="3" spans="1:2">
      <c r="A3" s="3" t="s">
        <v>475</v>
      </c>
    </row>
    <row r="4" spans="1:2">
      <c r="A4" s="4" t="s">
        <v>476</v>
      </c>
      <c r="B4" s="6" t="n">
        <v>250</v>
      </c>
    </row>
    <row r="5" spans="1:2">
      <c r="A5" s="4" t="s">
        <v>477</v>
      </c>
      <c r="B5" s="5" t="n">
        <v>0</v>
      </c>
    </row>
    <row r="6" spans="1:2">
      <c r="A6" s="4" t="s">
        <v>478</v>
      </c>
      <c r="B6" s="5" t="n">
        <v>0</v>
      </c>
    </row>
    <row r="7" spans="1:2">
      <c r="A7" s="4" t="s">
        <v>479</v>
      </c>
      <c r="B7" s="5" t="n">
        <v>0</v>
      </c>
    </row>
    <row r="8" spans="1:2">
      <c r="A8" s="4" t="s">
        <v>480</v>
      </c>
      <c r="B8" s="5" t="n">
        <v>0</v>
      </c>
    </row>
    <row r="9" spans="1:2">
      <c r="A9" s="4" t="s">
        <v>481</v>
      </c>
      <c r="B9" s="5" t="n">
        <v>250</v>
      </c>
    </row>
    <row r="10" spans="1:2">
      <c r="A10" s="4" t="s">
        <v>482</v>
      </c>
      <c r="B10"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5"/>
    <col customWidth="1" max="2" min="2" width="75"/>
    <col customWidth="1" max="3" min="3" width="14"/>
  </cols>
  <sheetData>
    <row r="1" spans="1:3">
      <c r="A1" s="1" t="s">
        <v>483</v>
      </c>
      <c r="B1" s="2" t="s">
        <v>1</v>
      </c>
    </row>
    <row r="2" spans="1:3">
      <c r="B2" s="2" t="s">
        <v>2</v>
      </c>
      <c r="C2" s="2" t="s">
        <v>31</v>
      </c>
    </row>
    <row r="3" spans="1:3">
      <c r="A3" s="4" t="s">
        <v>39</v>
      </c>
      <c r="B3" s="6" t="n">
        <v>4263</v>
      </c>
      <c r="C3" s="6" t="n">
        <v>680</v>
      </c>
    </row>
    <row r="4" spans="1:3">
      <c r="A4" s="4" t="s">
        <v>243</v>
      </c>
      <c r="B4" s="5" t="n">
        <v>20388</v>
      </c>
      <c r="C4" s="5" t="n">
        <v>21695</v>
      </c>
    </row>
    <row r="5" spans="1:3">
      <c r="A5" s="4" t="s">
        <v>45</v>
      </c>
      <c r="B5" s="6" t="n">
        <v>26</v>
      </c>
      <c r="C5" s="5" t="n">
        <v>27</v>
      </c>
    </row>
    <row r="6" spans="1:3">
      <c r="A6" s="4" t="s">
        <v>484</v>
      </c>
    </row>
    <row r="7" spans="1:3">
      <c r="A7" s="4" t="s">
        <v>485</v>
      </c>
      <c r="B7" s="4" t="s">
        <v>486</v>
      </c>
    </row>
    <row r="8" spans="1:3">
      <c r="A8" s="4" t="s">
        <v>487</v>
      </c>
      <c r="B8" s="4" t="s">
        <v>488</v>
      </c>
    </row>
    <row r="9" spans="1:3">
      <c r="A9" s="4" t="s">
        <v>489</v>
      </c>
      <c r="B9" s="4" t="s">
        <v>488</v>
      </c>
    </row>
    <row r="10" spans="1:3">
      <c r="A10" s="4" t="s">
        <v>490</v>
      </c>
    </row>
    <row r="11" spans="1:3">
      <c r="A11" s="4" t="s">
        <v>485</v>
      </c>
      <c r="B11" s="4" t="s">
        <v>491</v>
      </c>
    </row>
    <row r="12" spans="1:3">
      <c r="A12" s="4" t="s">
        <v>487</v>
      </c>
      <c r="B12" s="4" t="s">
        <v>492</v>
      </c>
    </row>
    <row r="13" spans="1:3">
      <c r="A13" s="4" t="s">
        <v>489</v>
      </c>
      <c r="B13" s="4" t="s">
        <v>493</v>
      </c>
    </row>
    <row r="14" spans="1:3">
      <c r="A14" s="4" t="s">
        <v>494</v>
      </c>
    </row>
    <row r="15" spans="1:3">
      <c r="A15" s="4" t="s">
        <v>485</v>
      </c>
      <c r="B15" s="4" t="s">
        <v>495</v>
      </c>
    </row>
    <row r="16" spans="1:3">
      <c r="A16" s="4" t="s">
        <v>487</v>
      </c>
      <c r="B16" s="4" t="s">
        <v>496</v>
      </c>
    </row>
    <row r="17" spans="1:3">
      <c r="A17" s="4" t="s">
        <v>489</v>
      </c>
      <c r="B17" s="4" t="s">
        <v>493</v>
      </c>
    </row>
    <row r="18" spans="1:3">
      <c r="A18" s="4" t="s">
        <v>458</v>
      </c>
    </row>
    <row r="19" spans="1:3">
      <c r="A19" s="4" t="s">
        <v>39</v>
      </c>
      <c r="B19" s="6" t="n">
        <v>0</v>
      </c>
      <c r="C19" s="5" t="n">
        <v>0</v>
      </c>
    </row>
    <row r="20" spans="1:3">
      <c r="A20" s="4" t="s">
        <v>243</v>
      </c>
      <c r="B20" s="5" t="n">
        <v>0</v>
      </c>
      <c r="C20" s="5" t="n">
        <v>0</v>
      </c>
    </row>
    <row r="21" spans="1:3">
      <c r="A21" s="4" t="s">
        <v>45</v>
      </c>
      <c r="B21" s="5" t="n">
        <v>0</v>
      </c>
      <c r="C21" s="5" t="n">
        <v>0</v>
      </c>
    </row>
    <row r="22" spans="1:3">
      <c r="A22" s="4" t="s">
        <v>459</v>
      </c>
    </row>
    <row r="23" spans="1:3">
      <c r="A23" s="4" t="s">
        <v>39</v>
      </c>
      <c r="B23" s="5" t="n">
        <v>0</v>
      </c>
      <c r="C23" s="5" t="n">
        <v>0</v>
      </c>
    </row>
    <row r="24" spans="1:3">
      <c r="A24" s="4" t="s">
        <v>243</v>
      </c>
      <c r="B24" s="5" t="n">
        <v>0</v>
      </c>
      <c r="C24" s="5" t="n">
        <v>0</v>
      </c>
    </row>
    <row r="25" spans="1:3">
      <c r="A25" s="4" t="s">
        <v>45</v>
      </c>
      <c r="B25" s="5" t="n">
        <v>0</v>
      </c>
      <c r="C25" s="5" t="n">
        <v>0</v>
      </c>
    </row>
    <row r="26" spans="1:3">
      <c r="A26" s="4" t="s">
        <v>460</v>
      </c>
    </row>
    <row r="27" spans="1:3">
      <c r="A27" s="4" t="s">
        <v>39</v>
      </c>
      <c r="B27" s="5" t="n">
        <v>4263</v>
      </c>
      <c r="C27" s="5" t="n">
        <v>680</v>
      </c>
    </row>
    <row r="28" spans="1:3">
      <c r="A28" s="4" t="s">
        <v>243</v>
      </c>
      <c r="B28" s="5" t="n">
        <v>20388</v>
      </c>
      <c r="C28" s="5" t="n">
        <v>21695</v>
      </c>
    </row>
    <row r="29" spans="1:3">
      <c r="A29" s="4" t="s">
        <v>45</v>
      </c>
      <c r="B29" s="6" t="n">
        <v>26</v>
      </c>
      <c r="C29" s="6" t="n">
        <v>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97</v>
      </c>
      <c r="B1" s="2" t="s">
        <v>2</v>
      </c>
      <c r="C1" s="2" t="s">
        <v>31</v>
      </c>
    </row>
    <row r="2" spans="1:3">
      <c r="A2" s="3" t="s">
        <v>498</v>
      </c>
    </row>
    <row r="3" spans="1:3">
      <c r="A3" s="4" t="s">
        <v>35</v>
      </c>
      <c r="B3" s="6" t="n">
        <v>129553</v>
      </c>
      <c r="C3" s="6" t="n">
        <v>43370</v>
      </c>
    </row>
    <row r="4" spans="1:3">
      <c r="A4" s="4" t="s">
        <v>36</v>
      </c>
      <c r="B4" s="5" t="n">
        <v>186263</v>
      </c>
      <c r="C4" s="5" t="n">
        <v>194578</v>
      </c>
    </row>
    <row r="5" spans="1:3">
      <c r="A5" s="4" t="s">
        <v>37</v>
      </c>
      <c r="B5" s="5" t="n">
        <v>7239</v>
      </c>
      <c r="C5" s="5" t="n">
        <v>4361</v>
      </c>
    </row>
    <row r="6" spans="1:3">
      <c r="A6" s="4" t="s">
        <v>39</v>
      </c>
      <c r="B6" s="5" t="n">
        <v>4263</v>
      </c>
      <c r="C6" s="5" t="n">
        <v>680</v>
      </c>
    </row>
    <row r="7" spans="1:3">
      <c r="A7" s="4" t="s">
        <v>499</v>
      </c>
      <c r="B7" s="5" t="n">
        <v>839021</v>
      </c>
      <c r="C7" s="5" t="n">
        <v>797578</v>
      </c>
    </row>
    <row r="8" spans="1:3">
      <c r="A8" s="4" t="s">
        <v>44</v>
      </c>
      <c r="B8" s="5" t="n">
        <v>16222</v>
      </c>
      <c r="C8" s="5" t="n">
        <v>15936</v>
      </c>
    </row>
    <row r="9" spans="1:3">
      <c r="A9" s="3" t="s">
        <v>500</v>
      </c>
    </row>
    <row r="10" spans="1:3">
      <c r="A10" s="4" t="s">
        <v>501</v>
      </c>
      <c r="B10" s="5" t="n">
        <v>961568</v>
      </c>
      <c r="C10" s="5" t="n">
        <v>877213</v>
      </c>
    </row>
    <row r="11" spans="1:3">
      <c r="A11" s="4" t="s">
        <v>55</v>
      </c>
      <c r="B11" s="5" t="n">
        <v>21927</v>
      </c>
      <c r="C11" s="5" t="n">
        <v>58095</v>
      </c>
    </row>
    <row r="12" spans="1:3">
      <c r="A12" s="4" t="s">
        <v>56</v>
      </c>
      <c r="B12" s="5" t="n">
        <v>70000</v>
      </c>
      <c r="C12" s="5" t="n">
        <v>0</v>
      </c>
    </row>
    <row r="13" spans="1:3">
      <c r="A13" s="4" t="s">
        <v>57</v>
      </c>
      <c r="B13" s="5" t="n">
        <v>20619</v>
      </c>
      <c r="C13" s="5" t="n">
        <v>20619</v>
      </c>
    </row>
    <row r="14" spans="1:3">
      <c r="A14" s="4" t="s">
        <v>290</v>
      </c>
    </row>
    <row r="15" spans="1:3">
      <c r="A15" s="3" t="s">
        <v>498</v>
      </c>
    </row>
    <row r="16" spans="1:3">
      <c r="A16" s="4" t="s">
        <v>35</v>
      </c>
      <c r="B16" s="5" t="n">
        <v>129553</v>
      </c>
      <c r="C16" s="5" t="n">
        <v>43370</v>
      </c>
    </row>
    <row r="17" spans="1:3">
      <c r="A17" s="4" t="s">
        <v>36</v>
      </c>
      <c r="B17" s="5" t="n">
        <v>186263</v>
      </c>
      <c r="C17" s="5" t="n">
        <v>194578</v>
      </c>
    </row>
    <row r="18" spans="1:3">
      <c r="A18" s="4" t="s">
        <v>37</v>
      </c>
      <c r="B18" s="5" t="n">
        <v>7239</v>
      </c>
      <c r="C18" s="5" t="n">
        <v>4361</v>
      </c>
    </row>
    <row r="19" spans="1:3">
      <c r="A19" s="4" t="s">
        <v>39</v>
      </c>
      <c r="B19" s="5" t="n">
        <v>4263</v>
      </c>
      <c r="C19" s="5" t="n">
        <v>680</v>
      </c>
    </row>
    <row r="20" spans="1:3">
      <c r="A20" s="4" t="s">
        <v>499</v>
      </c>
      <c r="B20" s="5" t="n">
        <v>816260</v>
      </c>
      <c r="C20" s="5" t="n">
        <v>748917</v>
      </c>
    </row>
    <row r="21" spans="1:3">
      <c r="A21" s="4" t="s">
        <v>44</v>
      </c>
      <c r="B21" s="5" t="n">
        <v>16222</v>
      </c>
      <c r="C21" s="5" t="n">
        <v>15936</v>
      </c>
    </row>
    <row r="22" spans="1:3">
      <c r="A22" s="3" t="s">
        <v>500</v>
      </c>
    </row>
    <row r="23" spans="1:3">
      <c r="A23" s="4" t="s">
        <v>501</v>
      </c>
      <c r="B23" s="5" t="n">
        <v>949309</v>
      </c>
      <c r="C23" s="5" t="n">
        <v>857999</v>
      </c>
    </row>
    <row r="24" spans="1:3">
      <c r="A24" s="4" t="s">
        <v>55</v>
      </c>
      <c r="B24" s="5" t="n">
        <v>21927</v>
      </c>
      <c r="C24" s="5" t="n">
        <v>58095</v>
      </c>
    </row>
    <row r="25" spans="1:3">
      <c r="A25" s="4" t="s">
        <v>56</v>
      </c>
      <c r="B25" s="5" t="n">
        <v>70555</v>
      </c>
    </row>
    <row r="26" spans="1:3">
      <c r="A26" s="4" t="s">
        <v>57</v>
      </c>
      <c r="B26" s="5" t="n">
        <v>20619</v>
      </c>
      <c r="C26" s="5" t="n">
        <v>20619</v>
      </c>
    </row>
    <row r="27" spans="1:3">
      <c r="A27" s="4" t="s">
        <v>458</v>
      </c>
    </row>
    <row r="28" spans="1:3">
      <c r="A28" s="3" t="s">
        <v>498</v>
      </c>
    </row>
    <row r="29" spans="1:3">
      <c r="A29" s="4" t="s">
        <v>35</v>
      </c>
      <c r="B29" s="5" t="n">
        <v>129553</v>
      </c>
      <c r="C29" s="5" t="n">
        <v>43370</v>
      </c>
    </row>
    <row r="30" spans="1:3">
      <c r="A30" s="4" t="s">
        <v>36</v>
      </c>
      <c r="B30" s="5" t="n">
        <v>0</v>
      </c>
      <c r="C30" s="5" t="n">
        <v>0</v>
      </c>
    </row>
    <row r="31" spans="1:3">
      <c r="A31" s="4" t="s">
        <v>37</v>
      </c>
      <c r="B31" s="5" t="n">
        <v>0</v>
      </c>
      <c r="C31" s="5" t="n">
        <v>0</v>
      </c>
    </row>
    <row r="32" spans="1:3">
      <c r="A32" s="4" t="s">
        <v>39</v>
      </c>
      <c r="B32" s="5" t="n">
        <v>0</v>
      </c>
      <c r="C32" s="5" t="n">
        <v>0</v>
      </c>
    </row>
    <row r="33" spans="1:3">
      <c r="A33" s="4" t="s">
        <v>499</v>
      </c>
      <c r="B33" s="5" t="n">
        <v>0</v>
      </c>
      <c r="C33" s="5" t="n">
        <v>0</v>
      </c>
    </row>
    <row r="34" spans="1:3">
      <c r="A34" s="4" t="s">
        <v>44</v>
      </c>
      <c r="B34" s="5" t="n">
        <v>0</v>
      </c>
      <c r="C34" s="5" t="n">
        <v>0</v>
      </c>
    </row>
    <row r="35" spans="1:3">
      <c r="A35" s="3" t="s">
        <v>500</v>
      </c>
    </row>
    <row r="36" spans="1:3">
      <c r="A36" s="4" t="s">
        <v>501</v>
      </c>
      <c r="B36" s="5" t="n">
        <v>0</v>
      </c>
      <c r="C36" s="5" t="n">
        <v>0</v>
      </c>
    </row>
    <row r="37" spans="1:3">
      <c r="A37" s="4" t="s">
        <v>55</v>
      </c>
      <c r="B37" s="5" t="n">
        <v>0</v>
      </c>
      <c r="C37" s="5" t="n">
        <v>0</v>
      </c>
    </row>
    <row r="38" spans="1:3">
      <c r="A38" s="4" t="s">
        <v>56</v>
      </c>
      <c r="B38" s="5" t="n">
        <v>0</v>
      </c>
    </row>
    <row r="39" spans="1:3">
      <c r="A39" s="4" t="s">
        <v>57</v>
      </c>
      <c r="B39" s="5" t="n">
        <v>0</v>
      </c>
      <c r="C39" s="5" t="n">
        <v>0</v>
      </c>
    </row>
    <row r="40" spans="1:3">
      <c r="A40" s="4" t="s">
        <v>459</v>
      </c>
    </row>
    <row r="41" spans="1:3">
      <c r="A41" s="3" t="s">
        <v>498</v>
      </c>
    </row>
    <row r="42" spans="1:3">
      <c r="A42" s="4" t="s">
        <v>35</v>
      </c>
      <c r="B42" s="5" t="n">
        <v>0</v>
      </c>
      <c r="C42" s="5" t="n">
        <v>0</v>
      </c>
    </row>
    <row r="43" spans="1:3">
      <c r="A43" s="4" t="s">
        <v>36</v>
      </c>
      <c r="B43" s="5" t="n">
        <v>186013</v>
      </c>
      <c r="C43" s="5" t="n">
        <v>194328</v>
      </c>
    </row>
    <row r="44" spans="1:3">
      <c r="A44" s="4" t="s">
        <v>37</v>
      </c>
      <c r="B44" s="5" t="n">
        <v>0</v>
      </c>
      <c r="C44" s="5" t="n">
        <v>0</v>
      </c>
    </row>
    <row r="45" spans="1:3">
      <c r="A45" s="4" t="s">
        <v>39</v>
      </c>
      <c r="B45" s="5" t="n">
        <v>0</v>
      </c>
      <c r="C45" s="5" t="n">
        <v>0</v>
      </c>
    </row>
    <row r="46" spans="1:3">
      <c r="A46" s="4" t="s">
        <v>499</v>
      </c>
      <c r="B46" s="5" t="n">
        <v>0</v>
      </c>
      <c r="C46" s="5" t="n">
        <v>0</v>
      </c>
    </row>
    <row r="47" spans="1:3">
      <c r="A47" s="4" t="s">
        <v>44</v>
      </c>
      <c r="B47" s="5" t="n">
        <v>16222</v>
      </c>
      <c r="C47" s="5" t="n">
        <v>15936</v>
      </c>
    </row>
    <row r="48" spans="1:3">
      <c r="A48" s="3" t="s">
        <v>500</v>
      </c>
    </row>
    <row r="49" spans="1:3">
      <c r="A49" s="4" t="s">
        <v>501</v>
      </c>
      <c r="B49" s="5" t="n">
        <v>0</v>
      </c>
      <c r="C49" s="5" t="n">
        <v>0</v>
      </c>
    </row>
    <row r="50" spans="1:3">
      <c r="A50" s="4" t="s">
        <v>55</v>
      </c>
      <c r="B50" s="5" t="n">
        <v>21927</v>
      </c>
      <c r="C50" s="5" t="n">
        <v>58095</v>
      </c>
    </row>
    <row r="51" spans="1:3">
      <c r="A51" s="4" t="s">
        <v>56</v>
      </c>
      <c r="B51" s="5" t="n">
        <v>0</v>
      </c>
    </row>
    <row r="52" spans="1:3">
      <c r="A52" s="4" t="s">
        <v>57</v>
      </c>
      <c r="B52" s="5" t="n">
        <v>20619</v>
      </c>
      <c r="C52" s="5" t="n">
        <v>20619</v>
      </c>
    </row>
    <row r="53" spans="1:3">
      <c r="A53" s="4" t="s">
        <v>460</v>
      </c>
    </row>
    <row r="54" spans="1:3">
      <c r="A54" s="3" t="s">
        <v>498</v>
      </c>
    </row>
    <row r="55" spans="1:3">
      <c r="A55" s="4" t="s">
        <v>35</v>
      </c>
      <c r="B55" s="5" t="n">
        <v>0</v>
      </c>
      <c r="C55" s="5" t="n">
        <v>0</v>
      </c>
    </row>
    <row r="56" spans="1:3">
      <c r="A56" s="4" t="s">
        <v>36</v>
      </c>
      <c r="B56" s="5" t="n">
        <v>250</v>
      </c>
      <c r="C56" s="5" t="n">
        <v>250</v>
      </c>
    </row>
    <row r="57" spans="1:3">
      <c r="A57" s="4" t="s">
        <v>37</v>
      </c>
      <c r="B57" s="5" t="n">
        <v>7239</v>
      </c>
      <c r="C57" s="5" t="n">
        <v>4361</v>
      </c>
    </row>
    <row r="58" spans="1:3">
      <c r="A58" s="4" t="s">
        <v>39</v>
      </c>
      <c r="B58" s="5" t="n">
        <v>4263</v>
      </c>
      <c r="C58" s="5" t="n">
        <v>680</v>
      </c>
    </row>
    <row r="59" spans="1:3">
      <c r="A59" s="4" t="s">
        <v>499</v>
      </c>
      <c r="B59" s="5" t="n">
        <v>816260</v>
      </c>
      <c r="C59" s="5" t="n">
        <v>748917</v>
      </c>
    </row>
    <row r="60" spans="1:3">
      <c r="A60" s="4" t="s">
        <v>44</v>
      </c>
      <c r="B60" s="5" t="n">
        <v>0</v>
      </c>
      <c r="C60" s="5" t="n">
        <v>0</v>
      </c>
    </row>
    <row r="61" spans="1:3">
      <c r="A61" s="3" t="s">
        <v>500</v>
      </c>
    </row>
    <row r="62" spans="1:3">
      <c r="A62" s="4" t="s">
        <v>501</v>
      </c>
      <c r="B62" s="5" t="n">
        <v>949309</v>
      </c>
      <c r="C62" s="5" t="n">
        <v>857999</v>
      </c>
    </row>
    <row r="63" spans="1:3">
      <c r="A63" s="4" t="s">
        <v>55</v>
      </c>
      <c r="B63" s="5" t="n">
        <v>0</v>
      </c>
      <c r="C63" s="5" t="n">
        <v>0</v>
      </c>
    </row>
    <row r="64" spans="1:3">
      <c r="A64" s="4" t="s">
        <v>56</v>
      </c>
      <c r="B64" s="5" t="n">
        <v>70555</v>
      </c>
    </row>
    <row r="65" spans="1:3">
      <c r="A65" s="4" t="s">
        <v>57</v>
      </c>
      <c r="B65" s="6" t="n">
        <v>0</v>
      </c>
      <c r="C65"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502</v>
      </c>
      <c r="B1" s="2" t="s">
        <v>1</v>
      </c>
    </row>
    <row r="2" spans="1:2">
      <c r="B2" s="2" t="s">
        <v>474</v>
      </c>
    </row>
    <row r="3" spans="1:2">
      <c r="A3" s="3" t="s">
        <v>225</v>
      </c>
    </row>
    <row r="4" spans="1:2">
      <c r="A4" s="4" t="s">
        <v>503</v>
      </c>
      <c r="B4" s="6" t="n">
        <v>3816</v>
      </c>
    </row>
    <row r="5" spans="1:2">
      <c r="A5" s="4" t="s">
        <v>504</v>
      </c>
      <c r="B5" s="5" t="n">
        <v>650</v>
      </c>
    </row>
    <row r="6" spans="1:2">
      <c r="A6" s="4" t="s">
        <v>505</v>
      </c>
      <c r="B6" s="5" t="n">
        <v>0</v>
      </c>
    </row>
    <row r="7" spans="1:2">
      <c r="A7" s="4" t="s">
        <v>506</v>
      </c>
      <c r="B7" s="6" t="n">
        <v>9</v>
      </c>
    </row>
    <row r="8" spans="1:2">
      <c r="A8" s="4" t="s">
        <v>507</v>
      </c>
      <c r="B8" s="4" t="s">
        <v>508</v>
      </c>
    </row>
    <row r="9" spans="1:2">
      <c r="A9" s="4" t="s">
        <v>509</v>
      </c>
      <c r="B9" s="4" t="s">
        <v>5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11004</v>
      </c>
      <c r="C4" s="6" t="n">
        <v>9907</v>
      </c>
      <c r="D4" s="6" t="n">
        <v>32517</v>
      </c>
      <c r="E4" s="6" t="n">
        <v>28362</v>
      </c>
    </row>
    <row r="5" spans="1:5">
      <c r="A5" s="4" t="s">
        <v>85</v>
      </c>
      <c r="B5" s="5" t="n">
        <v>87</v>
      </c>
      <c r="C5" s="5" t="n">
        <v>86</v>
      </c>
      <c r="D5" s="5" t="n">
        <v>136</v>
      </c>
      <c r="E5" s="5" t="n">
        <v>255</v>
      </c>
    </row>
    <row r="6" spans="1:5">
      <c r="A6" s="3" t="s">
        <v>86</v>
      </c>
    </row>
    <row r="7" spans="1:5">
      <c r="A7" s="4" t="s">
        <v>87</v>
      </c>
      <c r="B7" s="5" t="n">
        <v>628</v>
      </c>
      <c r="C7" s="5" t="n">
        <v>591</v>
      </c>
      <c r="D7" s="5" t="n">
        <v>1942</v>
      </c>
      <c r="E7" s="5" t="n">
        <v>1721</v>
      </c>
    </row>
    <row r="8" spans="1:5">
      <c r="A8" s="4" t="s">
        <v>88</v>
      </c>
      <c r="B8" s="5" t="n">
        <v>671</v>
      </c>
      <c r="C8" s="5" t="n">
        <v>974</v>
      </c>
      <c r="D8" s="5" t="n">
        <v>2265</v>
      </c>
      <c r="E8" s="5" t="n">
        <v>2950</v>
      </c>
    </row>
    <row r="9" spans="1:5">
      <c r="A9" s="4" t="s">
        <v>89</v>
      </c>
      <c r="B9" s="5" t="n">
        <v>40</v>
      </c>
      <c r="C9" s="5" t="n">
        <v>50</v>
      </c>
      <c r="D9" s="5" t="n">
        <v>128</v>
      </c>
      <c r="E9" s="5" t="n">
        <v>138</v>
      </c>
    </row>
    <row r="10" spans="1:5">
      <c r="A10" s="4" t="s">
        <v>90</v>
      </c>
      <c r="B10" s="5" t="n">
        <v>12430</v>
      </c>
      <c r="C10" s="5" t="n">
        <v>11608</v>
      </c>
      <c r="D10" s="5" t="n">
        <v>36988</v>
      </c>
      <c r="E10" s="5" t="n">
        <v>33426</v>
      </c>
    </row>
    <row r="11" spans="1:5">
      <c r="A11" s="3" t="s">
        <v>91</v>
      </c>
    </row>
    <row r="12" spans="1:5">
      <c r="A12" s="4" t="s">
        <v>92</v>
      </c>
      <c r="B12" s="5" t="n">
        <v>455</v>
      </c>
      <c r="C12" s="5" t="n">
        <v>189</v>
      </c>
      <c r="D12" s="5" t="n">
        <v>1057</v>
      </c>
      <c r="E12" s="5" t="n">
        <v>551</v>
      </c>
    </row>
    <row r="13" spans="1:5">
      <c r="A13" s="4" t="s">
        <v>93</v>
      </c>
      <c r="B13" s="5" t="n">
        <v>259</v>
      </c>
      <c r="C13" s="5" t="n">
        <v>127</v>
      </c>
      <c r="D13" s="5" t="n">
        <v>581</v>
      </c>
      <c r="E13" s="5" t="n">
        <v>342</v>
      </c>
    </row>
    <row r="14" spans="1:5">
      <c r="A14" s="4" t="s">
        <v>56</v>
      </c>
      <c r="B14" s="5" t="n">
        <v>21</v>
      </c>
      <c r="C14" s="5" t="n">
        <v>0</v>
      </c>
      <c r="D14" s="5" t="n">
        <v>70</v>
      </c>
      <c r="E14" s="5" t="n">
        <v>0</v>
      </c>
    </row>
    <row r="15" spans="1:5">
      <c r="A15" s="4" t="s">
        <v>57</v>
      </c>
      <c r="B15" s="5" t="n">
        <v>210</v>
      </c>
      <c r="C15" s="5" t="n">
        <v>209</v>
      </c>
      <c r="D15" s="5" t="n">
        <v>656</v>
      </c>
      <c r="E15" s="5" t="n">
        <v>578</v>
      </c>
    </row>
    <row r="16" spans="1:5">
      <c r="A16" s="4" t="s">
        <v>89</v>
      </c>
      <c r="B16" s="5" t="n">
        <v>49</v>
      </c>
      <c r="C16" s="5" t="n">
        <v>32</v>
      </c>
      <c r="D16" s="5" t="n">
        <v>168</v>
      </c>
      <c r="E16" s="5" t="n">
        <v>66</v>
      </c>
    </row>
    <row r="17" spans="1:5">
      <c r="A17" s="4" t="s">
        <v>94</v>
      </c>
      <c r="B17" s="5" t="n">
        <v>994</v>
      </c>
      <c r="C17" s="5" t="n">
        <v>557</v>
      </c>
      <c r="D17" s="5" t="n">
        <v>2532</v>
      </c>
      <c r="E17" s="5" t="n">
        <v>1537</v>
      </c>
    </row>
    <row r="18" spans="1:5">
      <c r="A18" s="4" t="s">
        <v>95</v>
      </c>
      <c r="B18" s="5" t="n">
        <v>11436</v>
      </c>
      <c r="C18" s="5" t="n">
        <v>11051</v>
      </c>
      <c r="D18" s="5" t="n">
        <v>34456</v>
      </c>
      <c r="E18" s="5" t="n">
        <v>31889</v>
      </c>
    </row>
    <row r="19" spans="1:5">
      <c r="A19" s="4" t="s">
        <v>96</v>
      </c>
      <c r="B19" s="5" t="n">
        <v>422</v>
      </c>
      <c r="C19" s="5" t="n">
        <v>110</v>
      </c>
      <c r="D19" s="5" t="n">
        <v>677</v>
      </c>
      <c r="E19" s="5" t="n">
        <v>372</v>
      </c>
    </row>
    <row r="20" spans="1:5">
      <c r="A20" s="4" t="s">
        <v>97</v>
      </c>
      <c r="B20" s="5" t="n">
        <v>11014</v>
      </c>
      <c r="C20" s="5" t="n">
        <v>10941</v>
      </c>
      <c r="D20" s="5" t="n">
        <v>33779</v>
      </c>
      <c r="E20" s="5" t="n">
        <v>31517</v>
      </c>
    </row>
    <row r="21" spans="1:5">
      <c r="A21" s="3" t="s">
        <v>98</v>
      </c>
    </row>
    <row r="22" spans="1:5">
      <c r="A22" s="4" t="s">
        <v>99</v>
      </c>
      <c r="B22" s="5" t="n">
        <v>1178</v>
      </c>
      <c r="C22" s="5" t="n">
        <v>1083</v>
      </c>
      <c r="D22" s="5" t="n">
        <v>3409</v>
      </c>
      <c r="E22" s="5" t="n">
        <v>3163</v>
      </c>
    </row>
    <row r="23" spans="1:5">
      <c r="A23" s="4" t="s">
        <v>100</v>
      </c>
      <c r="B23" s="5" t="n">
        <v>202</v>
      </c>
      <c r="C23" s="5" t="n">
        <v>173</v>
      </c>
      <c r="D23" s="5" t="n">
        <v>548</v>
      </c>
      <c r="E23" s="5" t="n">
        <v>528</v>
      </c>
    </row>
    <row r="24" spans="1:5">
      <c r="A24" s="4" t="s">
        <v>101</v>
      </c>
      <c r="B24" s="5" t="n">
        <v>-5</v>
      </c>
      <c r="C24" s="5" t="n">
        <v>0</v>
      </c>
      <c r="D24" s="5" t="n">
        <v>226</v>
      </c>
      <c r="E24" s="5" t="n">
        <v>50</v>
      </c>
    </row>
    <row r="25" spans="1:5">
      <c r="A25" s="4" t="s">
        <v>102</v>
      </c>
      <c r="B25" s="5" t="n">
        <v>376</v>
      </c>
      <c r="C25" s="5" t="n">
        <v>216</v>
      </c>
      <c r="D25" s="5" t="n">
        <v>834</v>
      </c>
      <c r="E25" s="5" t="n">
        <v>672</v>
      </c>
    </row>
    <row r="26" spans="1:5">
      <c r="A26" s="4" t="s">
        <v>103</v>
      </c>
      <c r="B26" s="5" t="n">
        <v>206</v>
      </c>
      <c r="C26" s="5" t="n">
        <v>206</v>
      </c>
      <c r="D26" s="5" t="n">
        <v>642</v>
      </c>
      <c r="E26" s="5" t="n">
        <v>591</v>
      </c>
    </row>
    <row r="27" spans="1:5">
      <c r="A27" s="4" t="s">
        <v>104</v>
      </c>
      <c r="B27" s="5" t="n">
        <v>1311</v>
      </c>
      <c r="C27" s="5" t="n">
        <v>799</v>
      </c>
      <c r="D27" s="5" t="n">
        <v>3285</v>
      </c>
      <c r="E27" s="5" t="n">
        <v>2442</v>
      </c>
    </row>
    <row r="28" spans="1:5">
      <c r="A28" s="4" t="s">
        <v>105</v>
      </c>
      <c r="B28" s="5" t="n">
        <v>-1</v>
      </c>
      <c r="C28" s="5" t="n">
        <v>14</v>
      </c>
      <c r="D28" s="5" t="n">
        <v>-18</v>
      </c>
      <c r="E28" s="5" t="n">
        <v>17</v>
      </c>
    </row>
    <row r="29" spans="1:5">
      <c r="A29" s="4" t="s">
        <v>106</v>
      </c>
      <c r="B29" s="5" t="n">
        <v>1441</v>
      </c>
      <c r="C29" s="5" t="n">
        <v>1424</v>
      </c>
      <c r="D29" s="5" t="n">
        <v>4287</v>
      </c>
      <c r="E29" s="5" t="n">
        <v>4204</v>
      </c>
    </row>
    <row r="30" spans="1:5">
      <c r="A30" s="4" t="s">
        <v>107</v>
      </c>
      <c r="B30" s="5" t="n">
        <v>4708</v>
      </c>
      <c r="C30" s="5" t="n">
        <v>3915</v>
      </c>
      <c r="D30" s="5" t="n">
        <v>13213</v>
      </c>
      <c r="E30" s="5" t="n">
        <v>11667</v>
      </c>
    </row>
    <row r="31" spans="1:5">
      <c r="A31" s="3" t="s">
        <v>108</v>
      </c>
    </row>
    <row r="32" spans="1:5">
      <c r="A32" s="4" t="s">
        <v>109</v>
      </c>
      <c r="B32" s="5" t="n">
        <v>5695</v>
      </c>
      <c r="C32" s="5" t="n">
        <v>5519</v>
      </c>
      <c r="D32" s="5" t="n">
        <v>17060</v>
      </c>
      <c r="E32" s="5" t="n">
        <v>15866</v>
      </c>
    </row>
    <row r="33" spans="1:5">
      <c r="A33" s="4" t="s">
        <v>110</v>
      </c>
      <c r="B33" s="5" t="n">
        <v>1861</v>
      </c>
      <c r="C33" s="5" t="n">
        <v>1761</v>
      </c>
      <c r="D33" s="5" t="n">
        <v>5409</v>
      </c>
      <c r="E33" s="5" t="n">
        <v>5367</v>
      </c>
    </row>
    <row r="34" spans="1:5">
      <c r="A34" s="4" t="s">
        <v>111</v>
      </c>
      <c r="B34" s="5" t="n">
        <v>237</v>
      </c>
      <c r="C34" s="5" t="n">
        <v>314</v>
      </c>
      <c r="D34" s="5" t="n">
        <v>955</v>
      </c>
      <c r="E34" s="5" t="n">
        <v>1067</v>
      </c>
    </row>
    <row r="35" spans="1:5">
      <c r="A35" s="4" t="s">
        <v>112</v>
      </c>
      <c r="B35" s="5" t="n">
        <v>234</v>
      </c>
      <c r="C35" s="5" t="n">
        <v>207</v>
      </c>
      <c r="D35" s="5" t="n">
        <v>775</v>
      </c>
      <c r="E35" s="5" t="n">
        <v>708</v>
      </c>
    </row>
    <row r="36" spans="1:5">
      <c r="A36" s="4" t="s">
        <v>113</v>
      </c>
      <c r="B36" s="5" t="n">
        <v>201</v>
      </c>
      <c r="C36" s="5" t="n">
        <v>282</v>
      </c>
      <c r="D36" s="5" t="n">
        <v>667</v>
      </c>
      <c r="E36" s="5" t="n">
        <v>774</v>
      </c>
    </row>
    <row r="37" spans="1:5">
      <c r="A37" s="4" t="s">
        <v>114</v>
      </c>
      <c r="B37" s="5" t="n">
        <v>-36</v>
      </c>
      <c r="C37" s="5" t="n">
        <v>81</v>
      </c>
      <c r="D37" s="5" t="n">
        <v>116</v>
      </c>
      <c r="E37" s="5" t="n">
        <v>248</v>
      </c>
    </row>
    <row r="38" spans="1:5">
      <c r="A38" s="4" t="s">
        <v>115</v>
      </c>
      <c r="B38" s="5" t="n">
        <v>1012</v>
      </c>
      <c r="C38" s="5" t="n">
        <v>627</v>
      </c>
      <c r="D38" s="5" t="n">
        <v>2538</v>
      </c>
      <c r="E38" s="5" t="n">
        <v>1873</v>
      </c>
    </row>
    <row r="39" spans="1:5">
      <c r="A39" s="4" t="s">
        <v>89</v>
      </c>
      <c r="B39" s="5" t="n">
        <v>2063</v>
      </c>
      <c r="C39" s="5" t="n">
        <v>1911</v>
      </c>
      <c r="D39" s="5" t="n">
        <v>5907</v>
      </c>
      <c r="E39" s="5" t="n">
        <v>5401</v>
      </c>
    </row>
    <row r="40" spans="1:5">
      <c r="A40" s="4" t="s">
        <v>116</v>
      </c>
      <c r="B40" s="5" t="n">
        <v>11267</v>
      </c>
      <c r="C40" s="5" t="n">
        <v>10702</v>
      </c>
      <c r="D40" s="5" t="n">
        <v>33427</v>
      </c>
      <c r="E40" s="5" t="n">
        <v>31304</v>
      </c>
    </row>
    <row r="41" spans="1:5">
      <c r="A41" s="4" t="s">
        <v>117</v>
      </c>
      <c r="B41" s="5" t="n">
        <v>4455</v>
      </c>
      <c r="C41" s="5" t="n">
        <v>4154</v>
      </c>
      <c r="D41" s="5" t="n">
        <v>13565</v>
      </c>
      <c r="E41" s="5" t="n">
        <v>11880</v>
      </c>
    </row>
    <row r="42" spans="1:5">
      <c r="A42" s="4" t="s">
        <v>118</v>
      </c>
      <c r="B42" s="5" t="n">
        <v>834</v>
      </c>
      <c r="C42" s="5" t="n">
        <v>687</v>
      </c>
      <c r="D42" s="5" t="n">
        <v>2464</v>
      </c>
      <c r="E42" s="5" t="n">
        <v>1934</v>
      </c>
    </row>
    <row r="43" spans="1:5">
      <c r="A43" s="4" t="s">
        <v>119</v>
      </c>
      <c r="B43" s="6" t="n">
        <v>3621</v>
      </c>
      <c r="C43" s="6" t="n">
        <v>3467</v>
      </c>
      <c r="D43" s="6" t="n">
        <v>11101</v>
      </c>
      <c r="E43" s="6" t="n">
        <v>9946</v>
      </c>
    </row>
    <row r="44" spans="1:5">
      <c r="A44" s="4" t="s">
        <v>120</v>
      </c>
      <c r="B44" s="7" t="n">
        <v>0.62</v>
      </c>
      <c r="C44" s="7" t="n">
        <v>0.58</v>
      </c>
      <c r="D44" s="7" t="n">
        <v>1.87</v>
      </c>
      <c r="E44" s="7" t="n">
        <v>1.66</v>
      </c>
    </row>
    <row r="45" spans="1:5">
      <c r="A45" s="4" t="s">
        <v>121</v>
      </c>
      <c r="B45" s="8" t="n">
        <v>0.61</v>
      </c>
      <c r="C45" s="8" t="n">
        <v>0.57</v>
      </c>
      <c r="D45" s="8" t="n">
        <v>1.86</v>
      </c>
      <c r="E45" s="8" t="n">
        <v>1.65</v>
      </c>
    </row>
    <row r="46" spans="1:5">
      <c r="A46" s="4" t="s">
        <v>122</v>
      </c>
      <c r="B46" s="7" t="n">
        <v>0.14</v>
      </c>
      <c r="C46" s="7" t="n">
        <v>0.13</v>
      </c>
      <c r="D46" s="7" t="n">
        <v>0.42</v>
      </c>
      <c r="E46" s="7" t="n">
        <v>0.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1</v>
      </c>
      <c r="B1" s="2" t="s">
        <v>2</v>
      </c>
      <c r="C1" s="2" t="s">
        <v>31</v>
      </c>
    </row>
    <row r="2" spans="1:3">
      <c r="A2" s="3" t="s">
        <v>225</v>
      </c>
    </row>
    <row r="3" spans="1:3">
      <c r="A3" s="4" t="s">
        <v>512</v>
      </c>
      <c r="B3" s="6" t="n">
        <v>841</v>
      </c>
    </row>
    <row r="4" spans="1:3">
      <c r="A4" s="4" t="s">
        <v>513</v>
      </c>
      <c r="B4" s="5" t="n">
        <v>803</v>
      </c>
    </row>
    <row r="5" spans="1:3">
      <c r="A5" s="4" t="s">
        <v>514</v>
      </c>
      <c r="B5" s="5" t="n">
        <v>569</v>
      </c>
    </row>
    <row r="6" spans="1:3">
      <c r="A6" s="4" t="s">
        <v>515</v>
      </c>
      <c r="B6" s="5" t="n">
        <v>424</v>
      </c>
    </row>
    <row r="7" spans="1:3">
      <c r="A7" s="4" t="s">
        <v>516</v>
      </c>
      <c r="B7" s="5" t="n">
        <v>346</v>
      </c>
    </row>
    <row r="8" spans="1:3">
      <c r="A8" s="4" t="s">
        <v>517</v>
      </c>
      <c r="B8" s="5" t="n">
        <v>1369</v>
      </c>
    </row>
    <row r="9" spans="1:3">
      <c r="A9" s="4" t="s">
        <v>137</v>
      </c>
      <c r="B9" s="5" t="n">
        <v>4352</v>
      </c>
    </row>
    <row r="10" spans="1:3">
      <c r="A10" s="4" t="s">
        <v>518</v>
      </c>
      <c r="B10" s="5" t="n">
        <v>-517</v>
      </c>
    </row>
    <row r="11" spans="1:3">
      <c r="A11" s="4" t="s">
        <v>519</v>
      </c>
      <c r="B11" s="6" t="n">
        <v>3835</v>
      </c>
      <c r="C11"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520</v>
      </c>
      <c r="B1" s="2" t="s">
        <v>474</v>
      </c>
    </row>
    <row r="2" spans="1:2">
      <c r="A2" s="3" t="s">
        <v>521</v>
      </c>
    </row>
    <row r="3" spans="1:2">
      <c r="A3" s="4" t="s">
        <v>522</v>
      </c>
      <c r="B3" s="6" t="n">
        <v>3800</v>
      </c>
    </row>
    <row r="4" spans="1:2">
      <c r="A4" s="4" t="s">
        <v>523</v>
      </c>
      <c r="B4" s="6" t="n">
        <v>3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81</v>
      </c>
      <c r="D1" s="2" t="s">
        <v>1</v>
      </c>
    </row>
    <row r="2" spans="1:5">
      <c r="B2" s="2" t="s">
        <v>2</v>
      </c>
      <c r="C2" s="2" t="s">
        <v>82</v>
      </c>
      <c r="D2" s="2" t="s">
        <v>2</v>
      </c>
      <c r="E2" s="2" t="s">
        <v>82</v>
      </c>
    </row>
    <row r="3" spans="1:5">
      <c r="A3" s="3" t="s">
        <v>124</v>
      </c>
    </row>
    <row r="4" spans="1:5">
      <c r="A4" s="4" t="s">
        <v>119</v>
      </c>
      <c r="B4" s="6" t="n">
        <v>3621</v>
      </c>
      <c r="C4" s="6" t="n">
        <v>3467</v>
      </c>
      <c r="D4" s="6" t="n">
        <v>11101</v>
      </c>
      <c r="E4" s="6" t="n">
        <v>9946</v>
      </c>
    </row>
    <row r="5" spans="1:5">
      <c r="A5" s="3" t="s">
        <v>125</v>
      </c>
    </row>
    <row r="6" spans="1:5">
      <c r="A6" s="4" t="s">
        <v>126</v>
      </c>
      <c r="B6" s="5" t="n">
        <v>701</v>
      </c>
      <c r="C6" s="5" t="n">
        <v>-1469</v>
      </c>
      <c r="D6" s="5" t="n">
        <v>4584</v>
      </c>
      <c r="E6" s="5" t="n">
        <v>-4951</v>
      </c>
    </row>
    <row r="7" spans="1:5">
      <c r="A7" s="4" t="s">
        <v>127</v>
      </c>
      <c r="B7" s="5" t="n">
        <v>5</v>
      </c>
      <c r="C7" s="5" t="n">
        <v>0</v>
      </c>
      <c r="D7" s="5" t="n">
        <v>-226</v>
      </c>
      <c r="E7" s="5" t="n">
        <v>-50</v>
      </c>
    </row>
    <row r="8" spans="1:5">
      <c r="A8" s="4" t="s">
        <v>128</v>
      </c>
      <c r="B8" s="5" t="n">
        <v>706</v>
      </c>
      <c r="C8" s="5" t="n">
        <v>-1469</v>
      </c>
      <c r="D8" s="5" t="n">
        <v>4358</v>
      </c>
      <c r="E8" s="5" t="n">
        <v>-5001</v>
      </c>
    </row>
    <row r="9" spans="1:5">
      <c r="A9" s="3" t="s">
        <v>129</v>
      </c>
    </row>
    <row r="10" spans="1:5">
      <c r="A10" s="4" t="s">
        <v>126</v>
      </c>
      <c r="B10" s="5" t="n">
        <v>161</v>
      </c>
      <c r="C10" s="5" t="n">
        <v>-338</v>
      </c>
      <c r="D10" s="5" t="n">
        <v>1054</v>
      </c>
      <c r="E10" s="5" t="n">
        <v>-1138</v>
      </c>
    </row>
    <row r="11" spans="1:5">
      <c r="A11" s="4" t="s">
        <v>127</v>
      </c>
      <c r="B11" s="5" t="n">
        <v>1</v>
      </c>
      <c r="C11" s="5" t="n">
        <v>0</v>
      </c>
      <c r="D11" s="5" t="n">
        <v>-52</v>
      </c>
      <c r="E11" s="5" t="n">
        <v>-11</v>
      </c>
    </row>
    <row r="12" spans="1:5">
      <c r="A12" s="4" t="s">
        <v>130</v>
      </c>
      <c r="B12" s="5" t="n">
        <v>162</v>
      </c>
      <c r="C12" s="5" t="n">
        <v>-338</v>
      </c>
      <c r="D12" s="5" t="n">
        <v>1002</v>
      </c>
      <c r="E12" s="5" t="n">
        <v>-1149</v>
      </c>
    </row>
    <row r="13" spans="1:5">
      <c r="A13" s="4" t="s">
        <v>131</v>
      </c>
      <c r="B13" s="5" t="n">
        <v>543</v>
      </c>
      <c r="C13" s="5" t="n">
        <v>-1131</v>
      </c>
      <c r="D13" s="5" t="n">
        <v>3356</v>
      </c>
      <c r="E13" s="5" t="n">
        <v>-3852</v>
      </c>
    </row>
    <row r="14" spans="1:5">
      <c r="A14" s="4" t="s">
        <v>132</v>
      </c>
      <c r="B14" s="6" t="n">
        <v>4164</v>
      </c>
      <c r="C14" s="6" t="n">
        <v>2336</v>
      </c>
      <c r="D14" s="6" t="n">
        <v>14457</v>
      </c>
      <c r="E14" s="6" t="n">
        <v>60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39"/>
    <col customWidth="1" max="5" min="5" width="11"/>
  </cols>
  <sheetData>
    <row r="1" spans="1:5">
      <c r="A1" s="1" t="s">
        <v>133</v>
      </c>
      <c r="B1" s="2" t="s">
        <v>134</v>
      </c>
      <c r="C1" s="2" t="s">
        <v>135</v>
      </c>
      <c r="D1" s="2" t="s">
        <v>136</v>
      </c>
      <c r="E1" s="2" t="s">
        <v>137</v>
      </c>
    </row>
    <row r="2" spans="1:5">
      <c r="A2" s="4" t="s">
        <v>138</v>
      </c>
      <c r="B2" s="5" t="n">
        <v>5995256</v>
      </c>
    </row>
    <row r="3" spans="1:5">
      <c r="A3" s="4" t="s">
        <v>139</v>
      </c>
      <c r="B3" s="6" t="n">
        <v>62096</v>
      </c>
      <c r="C3" s="6" t="n">
        <v>50286</v>
      </c>
      <c r="D3" s="6" t="n">
        <v>3593</v>
      </c>
      <c r="E3" s="6" t="n">
        <v>115975</v>
      </c>
    </row>
    <row r="4" spans="1:5">
      <c r="A4" s="4" t="s">
        <v>140</v>
      </c>
      <c r="C4" s="5" t="n">
        <v>-2350</v>
      </c>
      <c r="E4" s="5" t="n">
        <v>-2350</v>
      </c>
    </row>
    <row r="5" spans="1:5">
      <c r="A5" s="4" t="s">
        <v>119</v>
      </c>
      <c r="C5" s="5" t="n">
        <v>9946</v>
      </c>
      <c r="E5" s="5" t="n">
        <v>9946</v>
      </c>
    </row>
    <row r="6" spans="1:5">
      <c r="A6" s="4" t="s">
        <v>141</v>
      </c>
      <c r="D6" s="5" t="n">
        <v>-3852</v>
      </c>
      <c r="E6" s="5" t="n">
        <v>-3852</v>
      </c>
    </row>
    <row r="7" spans="1:5">
      <c r="A7" s="4" t="s">
        <v>142</v>
      </c>
      <c r="B7" s="5" t="n">
        <v>5995256</v>
      </c>
    </row>
    <row r="8" spans="1:5">
      <c r="A8" s="4" t="s">
        <v>143</v>
      </c>
      <c r="B8" s="6" t="n">
        <v>62096</v>
      </c>
      <c r="C8" s="5" t="n">
        <v>57882</v>
      </c>
      <c r="D8" s="5" t="n">
        <v>-259</v>
      </c>
      <c r="E8" s="5" t="n">
        <v>119719</v>
      </c>
    </row>
    <row r="9" spans="1:5">
      <c r="A9" s="4" t="s">
        <v>144</v>
      </c>
      <c r="B9" s="5" t="n">
        <v>5995256</v>
      </c>
    </row>
    <row r="10" spans="1:5">
      <c r="A10" s="4" t="s">
        <v>145</v>
      </c>
      <c r="B10" s="6" t="n">
        <v>62096</v>
      </c>
      <c r="C10" s="5" t="n">
        <v>55198</v>
      </c>
      <c r="D10" s="5" t="n">
        <v>872</v>
      </c>
      <c r="E10" s="5" t="n">
        <v>118166</v>
      </c>
    </row>
    <row r="11" spans="1:5">
      <c r="A11" s="4" t="s">
        <v>140</v>
      </c>
      <c r="C11" s="5" t="n">
        <v>-783</v>
      </c>
      <c r="E11" s="5" t="n">
        <v>-783</v>
      </c>
    </row>
    <row r="12" spans="1:5">
      <c r="A12" s="4" t="s">
        <v>119</v>
      </c>
      <c r="C12" s="5" t="n">
        <v>3467</v>
      </c>
      <c r="E12" s="5" t="n">
        <v>3467</v>
      </c>
    </row>
    <row r="13" spans="1:5">
      <c r="A13" s="4" t="s">
        <v>141</v>
      </c>
      <c r="D13" s="5" t="n">
        <v>-1131</v>
      </c>
      <c r="E13" s="5" t="n">
        <v>-1131</v>
      </c>
    </row>
    <row r="14" spans="1:5">
      <c r="A14" s="4" t="s">
        <v>142</v>
      </c>
      <c r="B14" s="5" t="n">
        <v>5995256</v>
      </c>
    </row>
    <row r="15" spans="1:5">
      <c r="A15" s="4" t="s">
        <v>143</v>
      </c>
      <c r="B15" s="6" t="n">
        <v>62096</v>
      </c>
      <c r="C15" s="5" t="n">
        <v>57882</v>
      </c>
      <c r="D15" s="5" t="n">
        <v>-259</v>
      </c>
      <c r="E15" s="5" t="n">
        <v>119719</v>
      </c>
    </row>
    <row r="16" spans="1:5">
      <c r="A16" s="4" t="s">
        <v>146</v>
      </c>
      <c r="B16" s="5" t="n">
        <v>5995256</v>
      </c>
    </row>
    <row r="17" spans="1:5">
      <c r="A17" s="4" t="s">
        <v>147</v>
      </c>
      <c r="B17" s="6" t="n">
        <v>62096</v>
      </c>
      <c r="C17" s="5" t="n">
        <v>60535</v>
      </c>
      <c r="D17" s="5" t="n">
        <v>986</v>
      </c>
      <c r="E17" s="5" t="n">
        <v>123617</v>
      </c>
    </row>
    <row r="18" spans="1:5">
      <c r="A18" s="4" t="s">
        <v>148</v>
      </c>
      <c r="B18" s="5" t="n">
        <v>-90354</v>
      </c>
    </row>
    <row r="19" spans="1:5">
      <c r="A19" s="4" t="s">
        <v>149</v>
      </c>
      <c r="B19" s="6" t="n">
        <v>-2490</v>
      </c>
      <c r="E19" s="5" t="n">
        <v>-2490</v>
      </c>
    </row>
    <row r="20" spans="1:5">
      <c r="A20" s="4" t="s">
        <v>140</v>
      </c>
      <c r="C20" s="5" t="n">
        <v>-3108</v>
      </c>
      <c r="E20" s="5" t="n">
        <v>-3108</v>
      </c>
    </row>
    <row r="21" spans="1:5">
      <c r="A21" s="4" t="s">
        <v>150</v>
      </c>
      <c r="B21" s="5" t="n">
        <v>7398</v>
      </c>
    </row>
    <row r="22" spans="1:5">
      <c r="A22" s="4" t="s">
        <v>151</v>
      </c>
      <c r="B22" s="6" t="n">
        <v>207</v>
      </c>
      <c r="E22" s="5" t="n">
        <v>207</v>
      </c>
    </row>
    <row r="23" spans="1:5">
      <c r="A23" s="4" t="s">
        <v>119</v>
      </c>
      <c r="C23" s="5" t="n">
        <v>11101</v>
      </c>
      <c r="E23" s="5" t="n">
        <v>11101</v>
      </c>
    </row>
    <row r="24" spans="1:5">
      <c r="A24" s="4" t="s">
        <v>141</v>
      </c>
      <c r="D24" s="5" t="n">
        <v>3356</v>
      </c>
      <c r="E24" s="5" t="n">
        <v>3356</v>
      </c>
    </row>
    <row r="25" spans="1:5">
      <c r="A25" s="4" t="s">
        <v>152</v>
      </c>
      <c r="B25" s="5" t="n">
        <v>5912300</v>
      </c>
    </row>
    <row r="26" spans="1:5">
      <c r="A26" s="4" t="s">
        <v>153</v>
      </c>
      <c r="B26" s="6" t="n">
        <v>59813</v>
      </c>
      <c r="C26" s="5" t="n">
        <v>68528</v>
      </c>
      <c r="D26" s="5" t="n">
        <v>4342</v>
      </c>
      <c r="E26" s="5" t="n">
        <v>132683</v>
      </c>
    </row>
    <row r="27" spans="1:5">
      <c r="A27" s="4" t="s">
        <v>154</v>
      </c>
      <c r="B27" s="5" t="n">
        <v>5933140</v>
      </c>
    </row>
    <row r="28" spans="1:5">
      <c r="A28" s="4" t="s">
        <v>155</v>
      </c>
      <c r="B28" s="6" t="n">
        <v>60390</v>
      </c>
      <c r="C28" s="5" t="n">
        <v>65738</v>
      </c>
      <c r="D28" s="5" t="n">
        <v>3799</v>
      </c>
      <c r="E28" s="5" t="n">
        <v>129927</v>
      </c>
    </row>
    <row r="29" spans="1:5">
      <c r="A29" s="4" t="s">
        <v>148</v>
      </c>
      <c r="B29" s="5" t="n">
        <v>-20840</v>
      </c>
    </row>
    <row r="30" spans="1:5">
      <c r="A30" s="4" t="s">
        <v>149</v>
      </c>
      <c r="B30" s="6" t="n">
        <v>-577</v>
      </c>
      <c r="E30" s="5" t="n">
        <v>-577</v>
      </c>
    </row>
    <row r="31" spans="1:5">
      <c r="A31" s="4" t="s">
        <v>140</v>
      </c>
      <c r="C31" s="5" t="n">
        <v>-831</v>
      </c>
      <c r="E31" s="5" t="n">
        <v>-831</v>
      </c>
    </row>
    <row r="32" spans="1:5">
      <c r="A32" s="4" t="s">
        <v>119</v>
      </c>
      <c r="C32" s="5" t="n">
        <v>3621</v>
      </c>
      <c r="E32" s="5" t="n">
        <v>3621</v>
      </c>
    </row>
    <row r="33" spans="1:5">
      <c r="A33" s="4" t="s">
        <v>141</v>
      </c>
      <c r="D33" s="5" t="n">
        <v>543</v>
      </c>
      <c r="E33" s="5" t="n">
        <v>543</v>
      </c>
    </row>
    <row r="34" spans="1:5">
      <c r="A34" s="4" t="s">
        <v>152</v>
      </c>
      <c r="B34" s="5" t="n">
        <v>5912300</v>
      </c>
    </row>
    <row r="35" spans="1:5">
      <c r="A35" s="4" t="s">
        <v>153</v>
      </c>
      <c r="B35" s="6" t="n">
        <v>59813</v>
      </c>
      <c r="C35" s="6" t="n">
        <v>68528</v>
      </c>
      <c r="D35" s="6" t="n">
        <v>4342</v>
      </c>
      <c r="E35" s="6" t="n">
        <v>1326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82</v>
      </c>
    </row>
    <row r="3" spans="1:3">
      <c r="A3" s="3" t="s">
        <v>157</v>
      </c>
    </row>
    <row r="4" spans="1:3">
      <c r="A4" s="4" t="s">
        <v>119</v>
      </c>
      <c r="B4" s="6" t="n">
        <v>11101</v>
      </c>
      <c r="C4" s="6" t="n">
        <v>9946</v>
      </c>
    </row>
    <row r="5" spans="1:3">
      <c r="A5" s="3" t="s">
        <v>158</v>
      </c>
    </row>
    <row r="6" spans="1:3">
      <c r="A6" s="4" t="s">
        <v>159</v>
      </c>
      <c r="B6" s="5" t="n">
        <v>2949</v>
      </c>
      <c r="C6" s="5" t="n">
        <v>3508</v>
      </c>
    </row>
    <row r="7" spans="1:3">
      <c r="A7" s="4" t="s">
        <v>160</v>
      </c>
      <c r="B7" s="5" t="n">
        <v>585</v>
      </c>
      <c r="C7" s="5" t="n">
        <v>0</v>
      </c>
    </row>
    <row r="8" spans="1:3">
      <c r="A8" s="4" t="s">
        <v>96</v>
      </c>
      <c r="B8" s="5" t="n">
        <v>677</v>
      </c>
      <c r="C8" s="5" t="n">
        <v>372</v>
      </c>
    </row>
    <row r="9" spans="1:3">
      <c r="A9" s="4" t="s">
        <v>161</v>
      </c>
      <c r="B9" s="5" t="n">
        <v>-7</v>
      </c>
      <c r="C9" s="5" t="n">
        <v>-1159</v>
      </c>
    </row>
    <row r="10" spans="1:3">
      <c r="A10" s="4" t="s">
        <v>162</v>
      </c>
      <c r="B10" s="5" t="n">
        <v>-226</v>
      </c>
      <c r="C10" s="5" t="n">
        <v>-50</v>
      </c>
    </row>
    <row r="11" spans="1:3">
      <c r="A11" s="4" t="s">
        <v>163</v>
      </c>
      <c r="B11" s="5" t="n">
        <v>1</v>
      </c>
      <c r="C11" s="5" t="n">
        <v>-17</v>
      </c>
    </row>
    <row r="12" spans="1:3">
      <c r="A12" s="4" t="s">
        <v>164</v>
      </c>
      <c r="B12" s="5" t="n">
        <v>17</v>
      </c>
      <c r="C12" s="5" t="n">
        <v>0</v>
      </c>
    </row>
    <row r="13" spans="1:3">
      <c r="A13" s="4" t="s">
        <v>165</v>
      </c>
      <c r="B13" s="5" t="n">
        <v>138</v>
      </c>
      <c r="C13" s="5" t="n">
        <v>2</v>
      </c>
    </row>
    <row r="14" spans="1:3">
      <c r="A14" s="4" t="s">
        <v>166</v>
      </c>
      <c r="B14" s="5" t="n">
        <v>201</v>
      </c>
      <c r="C14" s="5" t="n">
        <v>131</v>
      </c>
    </row>
    <row r="15" spans="1:3">
      <c r="A15" s="4" t="s">
        <v>167</v>
      </c>
      <c r="B15" s="5" t="n">
        <v>34002</v>
      </c>
      <c r="C15" s="5" t="n">
        <v>27209</v>
      </c>
    </row>
    <row r="16" spans="1:3">
      <c r="A16" s="4" t="s">
        <v>168</v>
      </c>
      <c r="B16" s="5" t="n">
        <v>-37585</v>
      </c>
      <c r="C16" s="5" t="n">
        <v>-28092</v>
      </c>
    </row>
    <row r="17" spans="1:3">
      <c r="A17" s="3" t="s">
        <v>169</v>
      </c>
    </row>
    <row r="18" spans="1:3">
      <c r="A18" s="4" t="s">
        <v>44</v>
      </c>
      <c r="B18" s="5" t="n">
        <v>-286</v>
      </c>
      <c r="C18" s="5" t="n">
        <v>-287</v>
      </c>
    </row>
    <row r="19" spans="1:3">
      <c r="A19" s="4" t="s">
        <v>170</v>
      </c>
      <c r="B19" s="5" t="n">
        <v>-790</v>
      </c>
      <c r="C19" s="5" t="n">
        <v>754</v>
      </c>
    </row>
    <row r="20" spans="1:3">
      <c r="A20" s="4" t="s">
        <v>171</v>
      </c>
      <c r="B20" s="5" t="n">
        <v>-1700</v>
      </c>
      <c r="C20" s="5" t="n">
        <v>-265</v>
      </c>
    </row>
    <row r="21" spans="1:3">
      <c r="A21" s="4" t="s">
        <v>172</v>
      </c>
      <c r="B21" s="5" t="n">
        <v>9077</v>
      </c>
      <c r="C21" s="5" t="n">
        <v>12052</v>
      </c>
    </row>
    <row r="22" spans="1:3">
      <c r="A22" s="3" t="s">
        <v>173</v>
      </c>
    </row>
    <row r="23" spans="1:3">
      <c r="A23" s="4" t="s">
        <v>174</v>
      </c>
      <c r="B23" s="5" t="n">
        <v>-36515</v>
      </c>
      <c r="C23" s="5" t="n">
        <v>-20218</v>
      </c>
    </row>
    <row r="24" spans="1:3">
      <c r="A24" s="4" t="s">
        <v>175</v>
      </c>
      <c r="B24" s="5" t="n">
        <v>36700</v>
      </c>
      <c r="C24" s="5" t="n">
        <v>24203</v>
      </c>
    </row>
    <row r="25" spans="1:3">
      <c r="A25" s="4" t="s">
        <v>176</v>
      </c>
      <c r="B25" s="5" t="n">
        <v>11416</v>
      </c>
      <c r="C25" s="5" t="n">
        <v>12651</v>
      </c>
    </row>
    <row r="26" spans="1:3">
      <c r="A26" s="4" t="s">
        <v>177</v>
      </c>
      <c r="B26" s="5" t="n">
        <v>0</v>
      </c>
      <c r="C26" s="5" t="n">
        <v>-2611</v>
      </c>
    </row>
    <row r="27" spans="1:3">
      <c r="A27" s="4" t="s">
        <v>178</v>
      </c>
      <c r="B27" s="5" t="n">
        <v>132</v>
      </c>
      <c r="C27" s="5" t="n">
        <v>73</v>
      </c>
    </row>
    <row r="28" spans="1:3">
      <c r="A28" s="4" t="s">
        <v>179</v>
      </c>
      <c r="B28" s="5" t="n">
        <v>-2976</v>
      </c>
      <c r="C28" s="5" t="n">
        <v>-4</v>
      </c>
    </row>
    <row r="29" spans="1:3">
      <c r="A29" s="4" t="s">
        <v>180</v>
      </c>
      <c r="B29" s="5" t="n">
        <v>-42146</v>
      </c>
      <c r="C29" s="5" t="n">
        <v>-27500</v>
      </c>
    </row>
    <row r="30" spans="1:3">
      <c r="A30" s="4" t="s">
        <v>181</v>
      </c>
      <c r="B30" s="5" t="n">
        <v>-2800</v>
      </c>
      <c r="C30" s="5" t="n">
        <v>-1307</v>
      </c>
    </row>
    <row r="31" spans="1:3">
      <c r="A31" s="4" t="s">
        <v>182</v>
      </c>
      <c r="B31" s="5" t="n">
        <v>697</v>
      </c>
      <c r="C31" s="5" t="n">
        <v>0</v>
      </c>
    </row>
    <row r="32" spans="1:3">
      <c r="A32" s="4" t="s">
        <v>183</v>
      </c>
      <c r="B32" s="5" t="n">
        <v>9</v>
      </c>
      <c r="C32" s="5" t="n">
        <v>232</v>
      </c>
    </row>
    <row r="33" spans="1:3">
      <c r="A33" s="4" t="s">
        <v>184</v>
      </c>
      <c r="B33" s="5" t="n">
        <v>-35483</v>
      </c>
      <c r="C33" s="5" t="n">
        <v>-14481</v>
      </c>
    </row>
    <row r="34" spans="1:3">
      <c r="A34" s="3" t="s">
        <v>185</v>
      </c>
    </row>
    <row r="35" spans="1:3">
      <c r="A35" s="4" t="s">
        <v>186</v>
      </c>
      <c r="B35" s="5" t="n">
        <v>84355</v>
      </c>
      <c r="C35" s="5" t="n">
        <v>-13493</v>
      </c>
    </row>
    <row r="36" spans="1:3">
      <c r="A36" s="4" t="s">
        <v>187</v>
      </c>
      <c r="B36" s="5" t="n">
        <v>-36168</v>
      </c>
      <c r="C36" s="5" t="n">
        <v>18009</v>
      </c>
    </row>
    <row r="37" spans="1:3">
      <c r="A37" s="4" t="s">
        <v>188</v>
      </c>
      <c r="B37" s="5" t="n">
        <v>184500</v>
      </c>
      <c r="C37" s="5" t="n">
        <v>0</v>
      </c>
    </row>
    <row r="38" spans="1:3">
      <c r="A38" s="4" t="s">
        <v>189</v>
      </c>
      <c r="B38" s="5" t="n">
        <v>-114500</v>
      </c>
      <c r="C38" s="5" t="n">
        <v>0</v>
      </c>
    </row>
    <row r="39" spans="1:3">
      <c r="A39" s="4" t="s">
        <v>190</v>
      </c>
      <c r="B39" s="5" t="n">
        <v>100075</v>
      </c>
      <c r="C39" s="5" t="n">
        <v>850</v>
      </c>
    </row>
    <row r="40" spans="1:3">
      <c r="A40" s="4" t="s">
        <v>191</v>
      </c>
      <c r="B40" s="5" t="n">
        <v>-100075</v>
      </c>
      <c r="C40" s="5" t="n">
        <v>-850</v>
      </c>
    </row>
    <row r="41" spans="1:3">
      <c r="A41" s="4" t="s">
        <v>192</v>
      </c>
      <c r="B41" s="5" t="n">
        <v>-2490</v>
      </c>
      <c r="C41" s="5" t="n">
        <v>0</v>
      </c>
    </row>
    <row r="42" spans="1:3">
      <c r="A42" s="4" t="s">
        <v>193</v>
      </c>
      <c r="B42" s="5" t="n">
        <v>-3108</v>
      </c>
      <c r="C42" s="5" t="n">
        <v>-2350</v>
      </c>
    </row>
    <row r="43" spans="1:3">
      <c r="A43" s="4" t="s">
        <v>194</v>
      </c>
      <c r="B43" s="5" t="n">
        <v>112589</v>
      </c>
      <c r="C43" s="5" t="n">
        <v>2166</v>
      </c>
    </row>
    <row r="44" spans="1:3">
      <c r="A44" s="4" t="s">
        <v>195</v>
      </c>
      <c r="B44" s="5" t="n">
        <v>86183</v>
      </c>
      <c r="C44" s="5" t="n">
        <v>-263</v>
      </c>
    </row>
    <row r="45" spans="1:3">
      <c r="A45" s="4" t="s">
        <v>196</v>
      </c>
      <c r="B45" s="5" t="n">
        <v>43370</v>
      </c>
      <c r="C45" s="5" t="n">
        <v>57304</v>
      </c>
    </row>
    <row r="46" spans="1:3">
      <c r="A46" s="4" t="s">
        <v>197</v>
      </c>
      <c r="B46" s="5" t="n">
        <v>129553</v>
      </c>
      <c r="C46" s="5" t="n">
        <v>57041</v>
      </c>
    </row>
    <row r="47" spans="1:3">
      <c r="A47" s="3" t="s">
        <v>198</v>
      </c>
    </row>
    <row r="48" spans="1:3">
      <c r="A48" s="4" t="s">
        <v>199</v>
      </c>
      <c r="B48" s="5" t="n">
        <v>2510</v>
      </c>
      <c r="C48" s="5" t="n">
        <v>1531</v>
      </c>
    </row>
    <row r="49" spans="1:3">
      <c r="A49" s="4" t="s">
        <v>200</v>
      </c>
      <c r="B49" s="5" t="n">
        <v>2463</v>
      </c>
      <c r="C49" s="5" t="n">
        <v>905</v>
      </c>
    </row>
    <row r="50" spans="1:3">
      <c r="A50" s="3" t="s">
        <v>201</v>
      </c>
    </row>
    <row r="51" spans="1:3">
      <c r="A51" s="4" t="s">
        <v>202</v>
      </c>
      <c r="B51" s="5" t="n">
        <v>3356</v>
      </c>
      <c r="C51" s="5" t="n">
        <v>-3852</v>
      </c>
    </row>
    <row r="52" spans="1:3">
      <c r="A52" s="4" t="s">
        <v>203</v>
      </c>
      <c r="B52" s="5" t="n">
        <v>207</v>
      </c>
      <c r="C52" s="5" t="n">
        <v>0</v>
      </c>
    </row>
    <row r="53" spans="1:3">
      <c r="A53" s="4" t="s">
        <v>204</v>
      </c>
      <c r="B53" s="5" t="n">
        <v>26</v>
      </c>
      <c r="C53" s="5" t="n">
        <v>97</v>
      </c>
    </row>
    <row r="54" spans="1:3">
      <c r="A54" s="4" t="s">
        <v>205</v>
      </c>
      <c r="B54" s="6" t="n">
        <v>4401</v>
      </c>
      <c r="C5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2:23:01Z</dcterms:created>
  <dcterms:modified xmlns:dcterms="http://purl.org/dc/terms/" xmlns:xsi="http://www.w3.org/2001/XMLSchema-instance" xsi:type="dcterms:W3CDTF">2019-11-06T12:23:01Z</dcterms:modified>
</cp:coreProperties>
</file>